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 sheetId="1" state="visible" r:id="rId1"/>
    <sheet xmlns:r="http://schemas.openxmlformats.org/officeDocument/2006/relationships" name="Consolidated Balance Sheet Cons" sheetId="2" state="visible" r:id="rId2"/>
    <sheet xmlns:r="http://schemas.openxmlformats.org/officeDocument/2006/relationships" name="Consolidated Balance Sheet Co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General General" sheetId="8" state="visible" r:id="rId8"/>
    <sheet xmlns:r="http://schemas.openxmlformats.org/officeDocument/2006/relationships" name="Per Share Data Per Share Data" sheetId="9" state="visible" r:id="rId9"/>
    <sheet xmlns:r="http://schemas.openxmlformats.org/officeDocument/2006/relationships" name="Recent Accounting Pronouncement" sheetId="10" state="visible" r:id="rId10"/>
    <sheet xmlns:r="http://schemas.openxmlformats.org/officeDocument/2006/relationships" name="Acquistions Acquisitions" sheetId="11" state="visible" r:id="rId11"/>
    <sheet xmlns:r="http://schemas.openxmlformats.org/officeDocument/2006/relationships" name="Statements of Comprehensive Inc" sheetId="12" state="visible" r:id="rId12"/>
    <sheet xmlns:r="http://schemas.openxmlformats.org/officeDocument/2006/relationships" name="Statements of Cash Flow Stateme" sheetId="13" state="visible" r:id="rId13"/>
    <sheet xmlns:r="http://schemas.openxmlformats.org/officeDocument/2006/relationships" name="Investments In Fixed Maturity S" sheetId="14" state="visible" r:id="rId14"/>
    <sheet xmlns:r="http://schemas.openxmlformats.org/officeDocument/2006/relationships" name="Reserves for Loss and Loss Expe" sheetId="15" state="visible" r:id="rId15"/>
    <sheet xmlns:r="http://schemas.openxmlformats.org/officeDocument/2006/relationships" name="Investments in Equity Securitie" sheetId="16" state="visible" r:id="rId16"/>
    <sheet xmlns:r="http://schemas.openxmlformats.org/officeDocument/2006/relationships" name="Arbitrage Trading Account Arbit" sheetId="17" state="visible" r:id="rId17"/>
    <sheet xmlns:r="http://schemas.openxmlformats.org/officeDocument/2006/relationships" name="Net Investment Income Net Inves" sheetId="18" state="visible" r:id="rId18"/>
    <sheet xmlns:r="http://schemas.openxmlformats.org/officeDocument/2006/relationships" name="Investment Funds Investment Fun" sheetId="19" state="visible" r:id="rId19"/>
    <sheet xmlns:r="http://schemas.openxmlformats.org/officeDocument/2006/relationships" name="Real Estate Real Estate" sheetId="20" state="visible" r:id="rId20"/>
    <sheet xmlns:r="http://schemas.openxmlformats.org/officeDocument/2006/relationships" name="Loans Receivable Loans Receivab" sheetId="21" state="visible" r:id="rId21"/>
    <sheet xmlns:r="http://schemas.openxmlformats.org/officeDocument/2006/relationships" name="Realized And Unrealized Investm" sheetId="22" state="visible" r:id="rId22"/>
    <sheet xmlns:r="http://schemas.openxmlformats.org/officeDocument/2006/relationships" name="Securities In An Unrealized Los" sheetId="23" state="visible" r:id="rId23"/>
    <sheet xmlns:r="http://schemas.openxmlformats.org/officeDocument/2006/relationships" name="Fair Value Measurements Fair Va" sheetId="24" state="visible" r:id="rId24"/>
    <sheet xmlns:r="http://schemas.openxmlformats.org/officeDocument/2006/relationships" name="Reinsurance Reinsurance" sheetId="25" state="visible" r:id="rId25"/>
    <sheet xmlns:r="http://schemas.openxmlformats.org/officeDocument/2006/relationships" name="Fair Value Of Financial Instrum" sheetId="26" state="visible" r:id="rId26"/>
    <sheet xmlns:r="http://schemas.openxmlformats.org/officeDocument/2006/relationships" name="Restricted Stock Units Restrict" sheetId="27" state="visible" r:id="rId27"/>
    <sheet xmlns:r="http://schemas.openxmlformats.org/officeDocument/2006/relationships" name="Litigation and Contingent Liabi" sheetId="28" state="visible" r:id="rId28"/>
    <sheet xmlns:r="http://schemas.openxmlformats.org/officeDocument/2006/relationships" name="Industry Segments" sheetId="29" state="visible" r:id="rId29"/>
    <sheet xmlns:r="http://schemas.openxmlformats.org/officeDocument/2006/relationships" name="Per Share Data (Tables)" sheetId="30" state="visible" r:id="rId30"/>
    <sheet xmlns:r="http://schemas.openxmlformats.org/officeDocument/2006/relationships" name="Acquistions Acquisitions (Table" sheetId="31" state="visible" r:id="rId31"/>
    <sheet xmlns:r="http://schemas.openxmlformats.org/officeDocument/2006/relationships" name="Statements of Comprehensive I32" sheetId="32" state="visible" r:id="rId32"/>
    <sheet xmlns:r="http://schemas.openxmlformats.org/officeDocument/2006/relationships" name="Investments In Fixed Maturity33" sheetId="33" state="visible" r:id="rId33"/>
    <sheet xmlns:r="http://schemas.openxmlformats.org/officeDocument/2006/relationships" name="Reserves for Loss and Loss Ex34" sheetId="34" state="visible" r:id="rId34"/>
    <sheet xmlns:r="http://schemas.openxmlformats.org/officeDocument/2006/relationships" name="Investments in Equity Securit35" sheetId="35" state="visible" r:id="rId35"/>
    <sheet xmlns:r="http://schemas.openxmlformats.org/officeDocument/2006/relationships" name="Net Investment Income (Tables)" sheetId="36" state="visible" r:id="rId36"/>
    <sheet xmlns:r="http://schemas.openxmlformats.org/officeDocument/2006/relationships" name="Investment Funds Investment F37" sheetId="37" state="visible" r:id="rId37"/>
    <sheet xmlns:r="http://schemas.openxmlformats.org/officeDocument/2006/relationships" name="Real Estate Real Estate (Tables" sheetId="38" state="visible" r:id="rId38"/>
    <sheet xmlns:r="http://schemas.openxmlformats.org/officeDocument/2006/relationships" name="Loans Receivable Loans Receiv39" sheetId="39" state="visible" r:id="rId39"/>
    <sheet xmlns:r="http://schemas.openxmlformats.org/officeDocument/2006/relationships" name="Realized And Unrealized Inves40" sheetId="40" state="visible" r:id="rId40"/>
    <sheet xmlns:r="http://schemas.openxmlformats.org/officeDocument/2006/relationships" name="Securities In An Unrealized L41" sheetId="41" state="visible" r:id="rId41"/>
    <sheet xmlns:r="http://schemas.openxmlformats.org/officeDocument/2006/relationships" name="Fair Value Measurements (Tables" sheetId="42" state="visible" r:id="rId42"/>
    <sheet xmlns:r="http://schemas.openxmlformats.org/officeDocument/2006/relationships" name="Reinsurance (Tables)" sheetId="43" state="visible" r:id="rId43"/>
    <sheet xmlns:r="http://schemas.openxmlformats.org/officeDocument/2006/relationships" name="Fair Value of Financial Instr44" sheetId="44" state="visible" r:id="rId44"/>
    <sheet xmlns:r="http://schemas.openxmlformats.org/officeDocument/2006/relationships" name="Restricted Stock Units (Tables)" sheetId="45" state="visible" r:id="rId45"/>
    <sheet xmlns:r="http://schemas.openxmlformats.org/officeDocument/2006/relationships" name="Industry Segments (Tables)" sheetId="46" state="visible" r:id="rId46"/>
    <sheet xmlns:r="http://schemas.openxmlformats.org/officeDocument/2006/relationships" name="General General (Details)" sheetId="47" state="visible" r:id="rId47"/>
    <sheet xmlns:r="http://schemas.openxmlformats.org/officeDocument/2006/relationships" name="Per Share Data (Weighted Averag" sheetId="48" state="visible" r:id="rId48"/>
    <sheet xmlns:r="http://schemas.openxmlformats.org/officeDocument/2006/relationships" name="Acquistions (Details)" sheetId="49" state="visible" r:id="rId49"/>
    <sheet xmlns:r="http://schemas.openxmlformats.org/officeDocument/2006/relationships" name="Estimated Fair Value of Net Ass" sheetId="50" state="visible" r:id="rId50"/>
    <sheet xmlns:r="http://schemas.openxmlformats.org/officeDocument/2006/relationships" name="Statements of Comprehensive I51" sheetId="51" state="visible" r:id="rId51"/>
    <sheet xmlns:r="http://schemas.openxmlformats.org/officeDocument/2006/relationships" name="Statements of Cash Flow (Detail" sheetId="52" state="visible" r:id="rId52"/>
    <sheet xmlns:r="http://schemas.openxmlformats.org/officeDocument/2006/relationships" name="Investments In Fixed Maturity53" sheetId="53" state="visible" r:id="rId53"/>
    <sheet xmlns:r="http://schemas.openxmlformats.org/officeDocument/2006/relationships" name="Reserves for Loss and Loss Ex54" sheetId="54" state="visible" r:id="rId54"/>
    <sheet xmlns:r="http://schemas.openxmlformats.org/officeDocument/2006/relationships" name="Investments In Fixed Maturity55" sheetId="55" state="visible" r:id="rId55"/>
    <sheet xmlns:r="http://schemas.openxmlformats.org/officeDocument/2006/relationships" name="Investments in Equity Securit56" sheetId="56" state="visible" r:id="rId56"/>
    <sheet xmlns:r="http://schemas.openxmlformats.org/officeDocument/2006/relationships" name="Arbitrage Trading Account (Deta" sheetId="57" state="visible" r:id="rId57"/>
    <sheet xmlns:r="http://schemas.openxmlformats.org/officeDocument/2006/relationships" name="Net Investment Income Net Inv58" sheetId="58" state="visible" r:id="rId58"/>
    <sheet xmlns:r="http://schemas.openxmlformats.org/officeDocument/2006/relationships" name="Investment Funds Investment F59" sheetId="59" state="visible" r:id="rId59"/>
    <sheet xmlns:r="http://schemas.openxmlformats.org/officeDocument/2006/relationships" name="Real Estate Real Estate (Detail" sheetId="60" state="visible" r:id="rId60"/>
    <sheet xmlns:r="http://schemas.openxmlformats.org/officeDocument/2006/relationships" name="Real Estate Real Estate (Deta61" sheetId="61" state="visible" r:id="rId61"/>
    <sheet xmlns:r="http://schemas.openxmlformats.org/officeDocument/2006/relationships" name="Loans Receivable (Details)" sheetId="62" state="visible" r:id="rId62"/>
    <sheet xmlns:r="http://schemas.openxmlformats.org/officeDocument/2006/relationships" name="Realized And Unrealized Inves63" sheetId="63" state="visible" r:id="rId63"/>
    <sheet xmlns:r="http://schemas.openxmlformats.org/officeDocument/2006/relationships" name="Realized and Unrealized Inves64" sheetId="64" state="visible" r:id="rId64"/>
    <sheet xmlns:r="http://schemas.openxmlformats.org/officeDocument/2006/relationships" name="Securities In An Unrealized L65" sheetId="65" state="visible" r:id="rId65"/>
    <sheet xmlns:r="http://schemas.openxmlformats.org/officeDocument/2006/relationships" name="Securities In An Unrealized L66" sheetId="66" state="visible" r:id="rId66"/>
    <sheet xmlns:r="http://schemas.openxmlformats.org/officeDocument/2006/relationships" name="Securities In An Unrealized L67" sheetId="67" state="visible" r:id="rId67"/>
    <sheet xmlns:r="http://schemas.openxmlformats.org/officeDocument/2006/relationships" name="Fair Value Measurements (Assets" sheetId="68" state="visible" r:id="rId68"/>
    <sheet xmlns:r="http://schemas.openxmlformats.org/officeDocument/2006/relationships" name="Fair Value Measurements Fair 69" sheetId="69" state="visible" r:id="rId69"/>
    <sheet xmlns:r="http://schemas.openxmlformats.org/officeDocument/2006/relationships" name="Reinsurance Reinsurance (Detail" sheetId="70" state="visible" r:id="rId70"/>
    <sheet xmlns:r="http://schemas.openxmlformats.org/officeDocument/2006/relationships" name="Fair Value of Financial Instr71" sheetId="71" state="visible" r:id="rId71"/>
    <sheet xmlns:r="http://schemas.openxmlformats.org/officeDocument/2006/relationships" name="Restricted Stock Units (Summary" sheetId="72" state="visible" r:id="rId72"/>
    <sheet xmlns:r="http://schemas.openxmlformats.org/officeDocument/2006/relationships" name="Industry Segments (Financial In" sheetId="73" state="visible" r:id="rId73"/>
    <sheet xmlns:r="http://schemas.openxmlformats.org/officeDocument/2006/relationships" name="Industry Segments (Identifiable" sheetId="74" state="visible" r:id="rId74"/>
    <sheet xmlns:r="http://schemas.openxmlformats.org/officeDocument/2006/relationships" name="Industry Segments Industry Segm" sheetId="75" state="visible" r:id="rId75"/>
  </sheets>
  <definedNames/>
  <calcPr calcId="124519" fullCalcOnLoad="1"/>
</workbook>
</file>

<file path=xl/sharedStrings.xml><?xml version="1.0" encoding="utf-8"?>
<sst xmlns="http://schemas.openxmlformats.org/spreadsheetml/2006/main" uniqueCount="650">
  <si>
    <t>Document and  Entity Information - shares</t>
  </si>
  <si>
    <t>3 Months Ended</t>
  </si>
  <si>
    <t>Mar. 31, 2017</t>
  </si>
  <si>
    <t>May 02, 2017</t>
  </si>
  <si>
    <t>Document and Entity Information [Abstract]</t>
  </si>
  <si>
    <t>Entity Registrant Name</t>
  </si>
  <si>
    <t>BERKLEY W R CORP</t>
  </si>
  <si>
    <t>Entity Central Index Key</t>
  </si>
  <si>
    <t>Current Fiscal Year End Date</t>
  </si>
  <si>
    <t>--03-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solidated Balance Sheet Consolidated Balance Sheet - USD ($) $ in Thousands</t>
  </si>
  <si>
    <t>Dec. 31, 2016</t>
  </si>
  <si>
    <t>Assets [Abstract]</t>
  </si>
  <si>
    <t>Fixed maturity securities</t>
  </si>
  <si>
    <t>Loans receivable</t>
  </si>
  <si>
    <t>Equity securities available for sale</t>
  </si>
  <si>
    <t>Investment funds</t>
  </si>
  <si>
    <t>Real estate</t>
  </si>
  <si>
    <t>Total investments</t>
  </si>
  <si>
    <t>Cash and cash equivalents</t>
  </si>
  <si>
    <t>Premiums and fees receivable</t>
  </si>
  <si>
    <t>Due from reinsurers</t>
  </si>
  <si>
    <t>Prepaid reinsurance premiums</t>
  </si>
  <si>
    <t>Trading account receivables from brokers and clearing organizations</t>
  </si>
  <si>
    <t>Deferred policy acquisition costs</t>
  </si>
  <si>
    <t>Property, furniture and equipment</t>
  </si>
  <si>
    <t>Goodwill</t>
  </si>
  <si>
    <t>Accrued investment income</t>
  </si>
  <si>
    <t>Other assets</t>
  </si>
  <si>
    <t>Total assets</t>
  </si>
  <si>
    <t>Liabilities:</t>
  </si>
  <si>
    <t>Reserves for losses and loss expenses</t>
  </si>
  <si>
    <t>Unearned premiums</t>
  </si>
  <si>
    <t>Due to reinsurers</t>
  </si>
  <si>
    <t>Trading account securities sold but not yet purchased</t>
  </si>
  <si>
    <t>Deferred Tax Liabilities, Net, Current</t>
  </si>
  <si>
    <t>Other liabilities</t>
  </si>
  <si>
    <t>Subordinated debentures</t>
  </si>
  <si>
    <t>Senior notes and other debt</t>
  </si>
  <si>
    <t>Total liabilities</t>
  </si>
  <si>
    <t>Equity:</t>
  </si>
  <si>
    <t>Authorized 5,000,000 shares; issued and outstanding - none</t>
  </si>
  <si>
    <t>Authorized 500,000,000 shares, issued and outstanding, net of treasury shares, 121,218,479 and 121,193,599 shares, respectively</t>
  </si>
  <si>
    <t>Additional paid-in capital</t>
  </si>
  <si>
    <t>Retained earnings</t>
  </si>
  <si>
    <t>Accumulated other comprehensive income</t>
  </si>
  <si>
    <t>Treasury stock, at cost, 113,899,439 and 113,924,319 shares, respectively</t>
  </si>
  <si>
    <t>Total stockholders’ equity</t>
  </si>
  <si>
    <t>Noncontrolling interests</t>
  </si>
  <si>
    <t>Total equity</t>
  </si>
  <si>
    <t>Total liabilities and equity</t>
  </si>
  <si>
    <t>Consolidated Balance Sheet Consolidated Balance Sheet (Parenthetical) - $ / shares</t>
  </si>
  <si>
    <t>Statement of Financial Position [Abstract]</t>
  </si>
  <si>
    <t>Preferred stock, par value $.10 per share:</t>
  </si>
  <si>
    <t>Preferred shares authorized</t>
  </si>
  <si>
    <t>Preferred shares issued</t>
  </si>
  <si>
    <t>Preferred shares outstanding</t>
  </si>
  <si>
    <t>Common stock, par value $.20 per share:</t>
  </si>
  <si>
    <t>Common shares authorized</t>
  </si>
  <si>
    <t>Common shares issued</t>
  </si>
  <si>
    <t>Common shares outstanding</t>
  </si>
  <si>
    <t>Treasury stock issued at cost</t>
  </si>
  <si>
    <t>Consolidated Statements of Operations - USD ($) $ in Thousands</t>
  </si>
  <si>
    <t>Mar. 31, 2016</t>
  </si>
  <si>
    <t>REVENUES:</t>
  </si>
  <si>
    <t>Net premiums written</t>
  </si>
  <si>
    <t>Change in net unearned premiums</t>
  </si>
  <si>
    <t>Net premiums earned</t>
  </si>
  <si>
    <t>Net investment income</t>
  </si>
  <si>
    <t>Insurance service fees</t>
  </si>
  <si>
    <t>Net realized investment gains</t>
  </si>
  <si>
    <t>Marketable Securities, Realized Loss, Other than Temporary Impairments, Amount</t>
  </si>
  <si>
    <t>Revenues from non-insurance businesses</t>
  </si>
  <si>
    <t>Other income</t>
  </si>
  <si>
    <t>Total revenues</t>
  </si>
  <si>
    <t>OPERATING COSTS AND EXPENSES:</t>
  </si>
  <si>
    <t>Losses and loss expenses</t>
  </si>
  <si>
    <t>Other operating costs and expenses</t>
  </si>
  <si>
    <t>Expenses from non-insurance businesses</t>
  </si>
  <si>
    <t>Interest expense</t>
  </si>
  <si>
    <t>Total operating costs and expenses</t>
  </si>
  <si>
    <t>Income before income taxes</t>
  </si>
  <si>
    <t>Income tax expense</t>
  </si>
  <si>
    <t>Net income before noncontrolling interests</t>
  </si>
  <si>
    <t>Net income to common stockholders</t>
  </si>
  <si>
    <t>NET INCOME PER SHARE:</t>
  </si>
  <si>
    <t>Basic</t>
  </si>
  <si>
    <t>Diluted</t>
  </si>
  <si>
    <t>Consolidated Statements of Comprehensive Income Statement - USD ($) $ in Thousands</t>
  </si>
  <si>
    <t>Other comprehensive income:</t>
  </si>
  <si>
    <t>Change in unrealized currency translation adjustments</t>
  </si>
  <si>
    <t>Change in unrealized investment gains, net of taxes</t>
  </si>
  <si>
    <t>Other comprehensive income</t>
  </si>
  <si>
    <t>Comprehensive income</t>
  </si>
  <si>
    <t>Noncontrolling interest</t>
  </si>
  <si>
    <t>Comprehensive income to common stockholders</t>
  </si>
  <si>
    <t>Consolidated Statements of Stockholders' Equity Statement - USD ($) $ in Thousands</t>
  </si>
  <si>
    <t>Total</t>
  </si>
  <si>
    <t>Common stocks</t>
  </si>
  <si>
    <t>Additional Paid-in Capital [Member]</t>
  </si>
  <si>
    <t>Retained Earnings [Member]</t>
  </si>
  <si>
    <t>Accumulated Net Gain (Loss) from Designated or Qualifying Cash Flow Hedges [Member]</t>
  </si>
  <si>
    <t>Accumulated Translation Adjustment [Member]</t>
  </si>
  <si>
    <t>Accumulated Other Comprehensive Income (Loss) [Member]</t>
  </si>
  <si>
    <t>Treasury Stock [Member]</t>
  </si>
  <si>
    <t>Noncontrolling Interest [Member]</t>
  </si>
  <si>
    <t>Beginning and end of period at Dec. 31, 2015</t>
  </si>
  <si>
    <t>Increase (Decrease) in Stockholders' Equity [Roll Forward]</t>
  </si>
  <si>
    <t>Restricted stock units issued</t>
  </si>
  <si>
    <t>Restricted stock units expensed</t>
  </si>
  <si>
    <t>Dividends</t>
  </si>
  <si>
    <t>Unrealized gains (losses) on other-than-temporarily impaired securities</t>
  </si>
  <si>
    <t>Stock exercised/vested</t>
  </si>
  <si>
    <t>Stock repurchased</t>
  </si>
  <si>
    <t>Contributions</t>
  </si>
  <si>
    <t>Other comprehensive income (loss)</t>
  </si>
  <si>
    <t>End of period at Mar. 31, 2016</t>
  </si>
  <si>
    <t>Beginning and end of period at Dec. 31, 2016</t>
  </si>
  <si>
    <t>End of period at Mar. 31, 2017</t>
  </si>
  <si>
    <t>Consolidated Statements of Cash Flows - USD ($) $ in Thousands</t>
  </si>
  <si>
    <t>CASH FROM (USED IN) OPERATING ACTIVITIES:</t>
  </si>
  <si>
    <t>Adjustments to reconcile net income to net cash from operating activities:</t>
  </si>
  <si>
    <t>Net investment gains</t>
  </si>
  <si>
    <t>Depreciation and amortization</t>
  </si>
  <si>
    <t>Stock incentive plans</t>
  </si>
  <si>
    <t>Change in:</t>
  </si>
  <si>
    <t>Arbitrage trading account</t>
  </si>
  <si>
    <t>Reinsurance accounts</t>
  </si>
  <si>
    <t>Income taxes</t>
  </si>
  <si>
    <t>Other</t>
  </si>
  <si>
    <t>Net cash from operating activities</t>
  </si>
  <si>
    <t>CASH USED IN INVESTING ACTIVITIES:</t>
  </si>
  <si>
    <t>Proceeds from sale of fixed maturity securities</t>
  </si>
  <si>
    <t>Proceeds from sale of equity securities</t>
  </si>
  <si>
    <t>(Contributions to) distributions from investment funds</t>
  </si>
  <si>
    <t>Proceeds from maturities and prepayments of fixed maturity securities</t>
  </si>
  <si>
    <t>Purchase of fixed maturity securities</t>
  </si>
  <si>
    <t>Purchase of equity securities</t>
  </si>
  <si>
    <t>Real estate purchased</t>
  </si>
  <si>
    <t>Change in loans receivable</t>
  </si>
  <si>
    <t>Net additions to property, furniture and equipment</t>
  </si>
  <si>
    <t>Change in balances due to security brokers</t>
  </si>
  <si>
    <t>Payment for business purchased net of cash aquired</t>
  </si>
  <si>
    <t>Net cash used in investing activities</t>
  </si>
  <si>
    <t>CASH (USED IN) FROM FINANCING ACTIVITIES:</t>
  </si>
  <si>
    <t>Repayment of senior notes and other debt</t>
  </si>
  <si>
    <t>Proceeds from Issuance of Debt</t>
  </si>
  <si>
    <t>Cash dividends to common stockholders</t>
  </si>
  <si>
    <t>Purchase of common treasury shares</t>
  </si>
  <si>
    <t>Other, net</t>
  </si>
  <si>
    <t>Net cash (used in) from financing activities</t>
  </si>
  <si>
    <t>Net impact on cash due to change in foreign exchange rates</t>
  </si>
  <si>
    <t>Net change in cash and cash equivalents</t>
  </si>
  <si>
    <t>Cash and cash equivalents at beginning of year</t>
  </si>
  <si>
    <t>Cash and cash equivalents at end of period</t>
  </si>
  <si>
    <t>General General</t>
  </si>
  <si>
    <t>Organization, Consolidation and Presentation of Financial Statements [Abstract]</t>
  </si>
  <si>
    <t>Organization, Consolidation and Presentation of Financial Statements Disclosure [Text Block]</t>
  </si>
  <si>
    <t>General The unaudited consolidated financial statements, which include the accounts of W. R. Berkley Corporation and its subsidiaries (the “Company”) have been prepared on the basis of U.S. generally accepted accounting principles (“GAAP”) for interim financial information. Accordingly, they do not include all the information and notes required by GAAP for annual financial statements. The unaudited consolidated financial statements reflect all adjustments, consisting only of normal recurring items, which are necessary to present fairly the Company’s financial position and results of operations on a basis consistent with the prior audited consolidated financial statements. Operating results for interim periods are not necessarily indicative of the results that may be expected for the year. All significant intercompany accounts and transactions have been eliminated.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venues and expenses reflected during the reporting period. For further information related to a description of areas of judgment and estimates and other information necessary to understand the Company’s financial position and results of operations, refer to the audited consolidated financial statements and notes included in the Company’s Annual Report on Form 10-K for the year ended December 31, 2016 . Reclassifications have been made in the 2016 financial statements as originally reported to conform to the presentation of the 2017 financial statements. The income tax provision has been computed based on the Company’s estimated annual effective tax rate. The effective tax rate for the quarter differs from the federal income tax rate of 35% principally because of tax-exempt investment income.</t>
  </si>
  <si>
    <t>Per Share Data Per Share Data</t>
  </si>
  <si>
    <t>Earnings Per Share [Abstract]</t>
  </si>
  <si>
    <t>Earnings Per Share</t>
  </si>
  <si>
    <t>Per Share Data The Company presents both basic and diluted net income per share (“EPS”) amounts. Basic EPS is calculated by dividing net income by the weighted average number of common shares outstanding during the period (including shares held in a grantor trust established in March 2017). The Company transferred 4,087,731 common shares to the grantor trust for delivery upon settlement of vested but mandatorily deferred restricted stock units (RSUs). Shares held by the grantor trust do not affect diluted shares outstanding since the shares deliverable under vested RSUs were already included in diluted shares outstanding. Diluted EPS is based upon the weighted average number of basic and common equivalent shares outstanding during the period and is calculated using the treasury stock method for stock incentive plans. Common equivalent shares are excluded from the computation in periods in which they have an anti-dilutive effect. The weighted average number of common shares used in the computation of basic and diluted earnings per share was as follows: For the Three Months Ended March 31, (In thousands) 2017 2016 Basic 121,893 122,780 Diluted 128,453 128,529</t>
  </si>
  <si>
    <t>Recent Accounting Pronouncements Recent Accounting Pronouncements</t>
  </si>
  <si>
    <t>Accounting Policies [Abstract]</t>
  </si>
  <si>
    <t>Recent Accounting Pronouncements</t>
  </si>
  <si>
    <t>Recent Accounting Pronouncements Recently adopted accounting pronouncements: In May 2015, the Financial Accounting Standards Board ("FASB") issued ASU 2015-09, Disclosures about Short-Duration Contracts. ASU 2015-09 requires companies that issue short duration insurance contracts to disclose additional information, including: (i) incurred and paid claims development tables; (ii) frequency and severity of claims; and (iii) information about material changes in judgments made in calculating the liability for unpaid claim adjustment expenses, including reasons for the change and the effects on the financial statements. The Company adopted this updated guidance on January 1, 2016 with regard to the annual requirements and on January 1, 2017 with regard to the interim requirements. The amendments in ASU 2015-09 are applied retrospectively by providing comparative disclosures for each period presented, except for those requirements that apply only to the current period. As the requirements are disclosure only, the adoption of this guidance did not impact our financial condition or results of operations, but did result in additional disclosures. In March 2016, the FASB issued ASU 2016-09, Improvements to Employee Share-Based Payment Accounting. ASU 2016-09 includes provisions intended to simplify various previous provisions related to how share-based payments are accounted for and presented in the financial statements. Under the new guidance, excess tax benefits (deductions for share based payment awards for tax purposes that exceed the compensation cost recognized for financial reporting purposes) are reported within the income tax expense financial statement line item. Previously, excess tax benefits were reported within additional paid in capital. The Company adopted this updated guidance on January 1, 2017 prospectively. The adoption of this guidance did not have a material impact on the Company's financial condition or results of operations. All other accounting and reporting standards that became effective in 2017 were either not applicable to the Company or their adoption did not have a material impact on the Company. Accounting and reporting standards that are not yet effective: In May 2014, the FASB issued ASU 2014-09, Revenue from Customers. ASU 2014-09 clarifies the principles for recognizing revenue. While insurance contracts are not within the scope of this updated guidance, the Company’s insurance service fee revenue and non-insurance business revenue will be subject to this updated guidance. The updated guidance requires an entity to recognize revenue as performance obligations are met, in order to reflect the transfer of promised goods or services to customers in an amount that reflects the consideration the entity is entitled to receive for those goods or services. The updated guidance, as amended by ASU 2015-14, is effective for public business entities for annual and interim reporting periods beginning after December 15, 2017. The adoption of this guidance is not expected to have a material effect on the Company’s financial condition or results of operations. In January 2016, the FASB issued ASU 2016-01, Financial Instruments. ASU 2016-01 amends the accounting guidance for financial instruments to require all equity investments to be measured at fair value with changes in the fair value recognized through net income (other than those accounted for under equity method of accounting or those that result in consolidation of the investee). The updated guidance is effective for public business entities for annual reporting periods beginning after December 15, 2017 and interim periods within those years. The adoption of this guidance is not expected to have a material effect on the Company’s financial condition upon adoption, but will impact results of operations after adoption of this guidance as unrealized gains and losses on equity securities will no longer be reported directly in accumulated other comprehensive income (AOCI), but will instead be reported in net income. In February 2016, the FASB issued ASU 2016-02, Leases, which amends the accounting and disclosure guidance for leases. This guidance retains the two classifications of a lease, as either an operating or finance lease, both of which will require lessees to recognize a right-of-use asset and a lease liability for leases with terms of more than 12 months. The right-of-use asset and the lease liability will be determined based upon the present value of cash flows. Finance leases will reflect the financial arrangement by recognizing interest expense on the lease liability separately from the amortization expense of the right-of-use asset. Operating leases will recognize lease expense (with no separate recognition of interest expense) on a straight-line basis over the term of the lease. The accounting by lessors is not significantly changed by the updated guidance. The updated guidance is effective for reporting periods beginning after December 15, 2018, and will require that the earliest comparative period presented include the measurement and recognition of existing leases with an adjustment to equity as if the updated guidance had always been applied. The Company is currently evaluating the impact that the adoption of this guidance will have on its results of operations, financial position and liquidity. In June 2016, the FASB issued ASU 2016-13, Financial Instruments - Credit Losses, which amends the accounting guidance for credit losses on financial instruments. The updated guidance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This guidance also applies a new current expected credit loss model for determining credit-related impairments for financial instruments measured at amortized cost. The updated guidance is effective for reporting periods beginning after December 15, 2019. The Company will not be able to determine the impact the adoption of this guidance will have on its results of operations, financial position or liquidity until the year the guidance becomes effective. All other recently issued but not yet effective accounting and reporting standards are either not applicable to the Company or are not expected to have a material impact on the Company.</t>
  </si>
  <si>
    <t>Acquistions Acquisitions</t>
  </si>
  <si>
    <t>Business Combinations [Abstract]</t>
  </si>
  <si>
    <t>Business Combination Disclosure</t>
  </si>
  <si>
    <t>Acquisitions In March 2017, the Company acquired an 89.5% ownership interest for $72.5 million in a company engaged in providing textile solutions world-wide. The fair value of the assets acquired and liabilities assumed have been estimated based on a preliminary valuation. The fair values of the assets and liabilities will be adjusted, as needed, following completion of the final valuation. The following table summarizes the initial estimated fair value of net assets acquired and liabilities assumed for the business combination completed in 2017: (In thousands) 2017 Cash and cash equivalents $ 1,154 Real estate, furniture and equipment 6,434 Goodwill and other intangibles assets 62,406 Other assets 9,417 Total assets acquired 79,411 Other liabilities assumed (1,911 ) Noncontrolling interest (5,000 ) Net assets acquired $ 72,500 In February 2016, the Company acquired an 85% ownership interest for $42.3 million in a company engaged in the distribution of promotional merchandise.</t>
  </si>
  <si>
    <t>Statements of Comprehensive Income (Loss) Statements of Comprehensive Income (Loss) (Notes)</t>
  </si>
  <si>
    <t>Equity [Abstract]</t>
  </si>
  <si>
    <t>Comprehensive Income (Loss)</t>
  </si>
  <si>
    <t>(5) Consolidated Statement of Comprehensive Income (Loss) The following tables present the components of the changes in accumulated other comprehensive income (loss) ("AOCI"): (In thousands) Unrealized Investment Gains (Losses) Currency Translation Adjustments Accumulated Other Comprehensive Income (Loss) As of and for the three months ended March 31, 2017: Changes in AOCI Beginning of period $ 427,154 $ (371,586 ) $ 55,568 Other comprehensive income (loss) before reclassifications 19,994 22,735 42,729 Amounts reclassified from AOCI (28,825 ) — (28,825 ) Other comprehensive income (loss) (8,831 ) 22,735 13,904 Unrealized investment gain related to non-controlling interest 19 — 19 End of period $ 418,342 $ (348,851 ) $ 69,491 Amounts reclassified from AOCI Pre-tax $ (44,346 ) (1) $ — $ (44,346 ) Tax effect 15,521 (2) — 15,521 After-tax amounts reclassified $ (28,825 ) $ — $ (28,825 ) Other comprehensive income (loss) Pre-tax $ (9,571 ) $ 22,735 $ 13,164 Tax effect 740 — 740 Other comprehensive income (loss) $ (8,831 ) $ 22,735 $ 13,904 As of and for the three months ended March 31, 2016: Changes in AOCI Beginning of period $ 180,695 $ (247,393 ) $ (66,698 ) Other comprehensive income (loss) before reclassifications 78,242 (2,047 ) 76,195 Amounts reclassified from AOCI (1,387 ) — (1,387 ) Other comprehensive income (loss) 76,855 (2,047 ) 74,808 Unrealized investment gain related to non-controlling interest 14 14 End of period $ 257,564 $ (249,440 ) $ 8,124 Amounts reclassified from AOCI Pre-tax $ (2,134 ) (1) $ — $ (2,134 ) Tax effect 747 (2) — 747 After-tax amounts reclassified $ (1,387 ) $ — $ (1,387 ) Other comprehensive income (loss) Pre-tax $ 114,390 $ (2,047 ) $ 112,343 Tax effect (37,535 ) — (37,535 ) Other comprehensive income (loss) $ 76,855 $ (2,047 ) $ 74,808 _________________________ (1) Net realized investment gains in the consolidated statements of income. (2) Income tax expense in the consolidated statements of income.</t>
  </si>
  <si>
    <t>Statements of Cash Flow Statements of Cash Flow</t>
  </si>
  <si>
    <t>Supplemental Cash Flow Elements [Abstract]</t>
  </si>
  <si>
    <t>Cash Flow, Supplemental Disclosures</t>
  </si>
  <si>
    <t>Statements of Cash Flow Interest payments were $61,782,000 and $56,968,000 and income taxes paid were $1,610,000 and $5,644,000 in the three months ended March 31, 2017 and 2016 , respectively.</t>
  </si>
  <si>
    <t>Investments In Fixed Maturity Securities</t>
  </si>
  <si>
    <t>Debt Securities [Member]</t>
  </si>
  <si>
    <t>Schedule of Marketable Securities [Line Items]</t>
  </si>
  <si>
    <t>Investments in Fixed Maturity Securities At March 31, 2017 and December 31, 2016 , investments in fixed maturity securities were as follows: (In thousands) Amortized Cost Gross Unrealized Fair Value Carrying Value Gains Losses March 31, 2017 Held to maturity: State and municipal $ 73,631 $ 13,374 $ — $ 87,005 $ 73,631 Residential mortgage-backed 15,316 1,651 — 16,967 15,316 Total held to maturity 88,947 15,025 — 103,972 88,947 Available for sale: U.S. government and government agency 472,112 16,784 (2,220 ) 486,676 486,676 State and municipal: Special revenue 2,759,063 69,226 (15,887 ) 2,812,402 2,812,402 State general obligation 504,312 18,952 (3,295 ) 519,969 519,969 Pre-refunded 349,697 20,013 (146 ) 369,564 369,564 Corporate backed 376,664 8,290 (5,639 ) 379,315 379,315 Local general obligation 360,941 20,497 (1,602 ) 379,836 379,836 Total state and municipal 4,350,677 136,978 (26,569 ) 4,461,086 4,461,086 Mortgage-backed securities: Residential (1) 1,067,779 14,081 (13,030 ) 1,068,830 1,068,830 Commercial 144,583 347 (2,126 ) 142,804 142,804 Total mortgage-backed securities 1,212,362 14,428 (15,156 ) 1,211,634 1,211,634 Asset-backed 2,029,812 7,837 (9,480 ) 2,028,169 2,028,169 Corporate: Industrial 2,391,507 70,783 (5,330 ) 2,456,960 2,456,960 Financial 1,445,707 45,431 (6,881 ) 1,484,257 1,484,257 Utilities 238,801 10,578 (2,049 ) 247,330 247,330 Other 55,808 471 (30 ) 56,249 56,249 Total corporate 4,131,823 127,263 (14,290 ) 4,244,796 4,244,796 Foreign 864,556 38,692 (1,577 ) 901,671 901,671 Total available for sale 13,061,342 341,982 (69,292 ) 13,334,032 13,334,032 Total investments in fixed maturity securities $ 13,150,289 $ 357,007 $ (69,292 ) $ 13,438,004 $ 13,422,979 (In thousands) Amortized Gross Unrealized Fair Carrying Gains Losses December 31, 2016 Held to maturity: State and municipal $ 72,582 $ 12,453 $ — $ 85,035 $ 72,582 Residential mortgage-backed 15,944 1,693 — 17,637 15,944 Total held to maturity 88,526 14,146 — 102,672 88,526 Available for sale: U.S. government and government agency 496,187 20,208 (2,593 ) 513,802 513,802 State and municipal: Special revenue 2,791,211 58,559 (26,315 ) 2,823,455 2,823,455 State general obligation 524,682 16,964 (5,139 ) 536,507 536,507 Pre-refunded 356,535 19,181 (165 ) 375,551 375,551 Corporate backed 410,933 6,172 (6,452 ) 410,653 410,653 Local general obligation 360,022 15,682 (2,367 ) 373,337 373,337 Total state and municipal 4,443,383 116,558 (40,438 ) 4,519,503 4,519,503 Mortgage-backed securities: Residential (1) 1,034,301 15,431 (12,950 ) 1,036,782 1,036,782 Commercial 155,540 304 (2,981 ) 152,863 152,863 Total mortgage-backed securities 1,189,841 15,735 (15,931 ) 1,189,645 1,189,645 Asset-backed 1,913,830 5,971 (11,941 ) 1,907,860 1,907,860 Corporate: Industrial 2,315,567 71,007 (7,174 ) 2,379,400 2,379,400 Financial 1,369,001 39,543 (11,270 ) 1,397,274 1,397,274 Utilities 229,154 10,801 (2,411 ) 237,544 237,544 Other 54,073 299 (63 ) 54,309 54,309 Total corporate 3,967,795 121,650 (20,918 ) 4,068,527 4,068,527 Foreign 858,773 46,794 (2,762 ) 902,805 902,805 Total available for sale 12,869,809 326,916 (94,583 ) 13,102,142 13,102,142 Total investments in fixed maturity securities $ 12,958,335 $ 341,062 $ (94,583 ) $ 13,204,814 $ 13,190,668 ____________ (1) Gross unrealized losses for residential mortgage-backed securities include $717,960 and $818,691 as of March 31, 2017 and December 31, 2016 , respectively, related to the non-credit portion of other-than-temporary impairments (“OTTI”) recognized in accumulated other comprehensive income. The amortized cost and fair value of fixed maturity securities at March 31, 2017 , by contractual maturity, are shown below. Actual maturities may differ from contractual maturities because certain issuers may have the right to call or prepay obligations. (In thousands) Amortized Cost Fair Value Due in one year or less $ 1,033,358 $ 1,049,761 Due after one year through five years 5,160,693 5,288,826 Due after five years through ten years 3,273,799 3,386,314 Due after ten years 2,454,761 2,484,502 Mortgage-backed securities 1,227,678 1,228,601 Total $ 13,150,289 $ 13,438,004 At March 31, 2017 and December 31, 2016, there were no investments that exceeded 10% of common stockholders' equity, other than investments in United States government and government agency securities.</t>
  </si>
  <si>
    <t>Reserves for Loss and Loss Expenses Reserves for Loss and Loss Expenses</t>
  </si>
  <si>
    <t>Insurance [Abstract]</t>
  </si>
  <si>
    <t>Reserves for Loss and Loss Expenses</t>
  </si>
  <si>
    <t>Reserves for Losses and Loss Expenses Loss reserves included in the Company’s financial statements represent management’s best estimates based upon an actuarially derived point estimate and other considerations. The Company uses a variety of actuarial techniques and methods to derive an actuarial point estimate for each operating unit. These methods include paid loss development, incurred loss development, paid and incurred Bornhuetter-Ferguson methods and frequency and severity methods. In circumstances where one actuarial method is considered more credible than the others, that method is used to set the point estimate. The actuarial point estimate may also be based on a judgmental weighting of estimates produced from each of the methods considered. Industry loss experience is used to supplement the Company’s own data in selecting “tail factors” in areas where the Company’s own data is limited. The actuarial data is analyzed by line of business, coverage and accident or policy year, as appropriate, for each operating unit. The establishment of the actuarially derived loss reserve point estimate also includes consideration of qualitative factors that may affect the ultimate losses. These qualitative considerations include, among others, the impact of re-underwriting initiatives, changes in the mix of business, changes in distribution sources and changes in policy terms and conditions. The key assumptions used to arrive at the best estimate of loss reserves are the expected loss ratios, rate of loss cost inflation, and reported and paid loss emergence patterns. Expected loss ratios represent management’s expectation of losses at the time the business is priced and written, before any actual claims experience has emerged. This expectation is a significant determinant of the estimate of loss reserves for recently written business where there is little paid or incurred loss data to consider. Expected loss ratios are generally derived from historical loss ratios adjusted for the impact of rate changes, loss cost trends and known changes in the type of risks underwritten. Expected loss ratios are estimated for each key line of business within each operating unit. Expected loss cost inflation is particularly important for the long-tail lines, such as excess casualty, and claims with a high medical component, such as workers’ compensation. Reported and paid loss emergence patterns are used to project current reported or paid loss amounts to their ultimate settlement value. Loss development factors are based on the historical emergence patterns of paid and incurred losses, and are derived from the Company’s own experience and industry data. The paid loss emergence pattern is also significant to excess and assumed workers’ compensation reserves because those reserves are discounted to their estimated present value based upon such estimated payout patterns. Loss frequency and severity are measures of loss activity that are considered in determining the key assumptions described in our discussion of loss and loss expense reserves, including expected loss ratios, rate of loss cost inflation and reported and paid loss emergence patterns. Loss frequency is a measure of the number of claims per unit of insured exposure, and loss severity is a measure of the average size of claims. Factors affecting loss frequency include the effectiveness of loss controls and safety programs and changes in economic activity or weather patterns. Factors affecting loss severity include changes in policy limits, retentions, rate of inflation and judicial interpretations. Another factor affecting estimates of loss frequency and severity is the loss reporting lag, which is the period of time between the occurrence of a loss and the date the loss is reported to the Company. The length of the loss reporting lag affects our ability to accurately predict loss frequency (loss frequencies are more predictable for lines with short reporting lags) as well as the amount of reserves needed for incurred but not reported losses (less IBNR is required for lines with short reporting lags). As a result, loss reserves for lines with short reporting lags are likely to have less variation from initial loss estimates. For lines with short reporting lags, which include commercial automobile, primary workers’ compensation, other liability (claims-made) and property business, the key assumption is the loss emergence pattern used to project ultimate loss estimates from known losses paid or reported to date. For lines of business with long reporting lags, which include other liability (occurrence), products liability, excess workers’ compensation and liability reinsurance, the key assumption is the expected loss ratio since there is often little paid or incurred loss data to consider. Historically, the Company has experienced less variation from its initial loss estimates for lines of businesses with short reporting lags than for lines of business with long reporting lags. The key assumptions used in calculating the most recent estimate of the loss reserves are reviewed each quarter and adjusted, to the extent necessary, to reflect the latest reported loss data, current trends and other factors observed. The table below provides a reconciliation of the beginning and ending reserve balances: March 31, (In thousands) 2017 2016 Net reserves at beginning of year $ 9,590,265 $ 9,244,872 Net provision for losses and loss expenses: Claims occurring during the current year (1) 958,684 916,649 Increase (decrease) in estimates for claims occurring in prior years (2) (3) 8,727 (5,601 ) Loss reserve discount accretion 12,192 11,273 Total 979,603 922,321 Net payments for claims: Current year 97,461 259,633 Prior year 773,571 555,884 Total 871,032 815,517 Foreign currency translation 23,204 20,760 Net reserves at end of period 9,722,040 9,372,436 Ceded reserve at end of period 1,502,284 1,415,906 Gross reserves at end of period $ 11,224,324 $ 10,788,342 _______________________________________ (1) Claims occurring during the current year are net of loss reserve discounts of $ 5,761,000 and $ 19,072,000 in 2017 and 2016, respectively. (2) The increase in estimates for claims occurring in prior years is net of loss reserve discount. On an undiscounted basis, the estimates for claims occurring in prior years increased by $ 4,841,000 and decreased by $ 23,559,000 in 2017 and 2016, respectively. (3) For certain retrospectively rated insurance policies and reinsurance agreements, reserve development is offset by additional or return premiums. Favorable development, net of additional and return premiums, was $ 2 million and $ 12 million as of March 31, 2017 and 2016, respectively. During the three months ended March 31, 2017, favorable prior year development (net of additional and return premiums) of $2.4 million included $26.2 million of favorable development for the Insurance segment, largely offset by $23.8 million of adverse development for the Reinsurance segment. The favorable development for the Insurance segment was primarily attributable to workers' compensation business, including excess workers' compensation. The favorable workers' compensation development was spread across many accident years, including prior to 2008, but was most significant in accident years 2014 and 2015. The favorable workers' compensation development reflects a continuation of the benign loss cost trends experienced during 2016, particularly the favorable claim frequency trends ( i.e., number of reported claims per unit of exposure). The adverse development for the Reinsurance segment was almost entirely due to reserve strengthening associated with claims impacted by the change in the Ogden discount rate in the UK. The Ogden rate is the discount rate used to calculate lump-sum bodily injury payouts in the UK and was recently reduced by the UK Ministry of Justice from +2.5% to -0.75%. The adverse development mostly related to UK motor bodily injury claims which we reinsured on an excess of loss basis in accident years 2012 through 2016. During the three months ended March 31, 2016, favorable prior year development (net of additional and return premiums) of $ 12.3 million included $ 11.6 million for the Insurance segment and $ 0.7 million for the Reinsurance segment. The favorable development for the Insurance segment was primarily attributable to workers' compensation business from accident years 2010 through 2015, partially offset by adverse development for commercial auto liability from accident years 2011 through 2014. The favorable development for workers' compensation reflects favorable claim frequency trends ( i.e. , number of reported claims per unit of exposure), while the unfavorable development for commercial auto liability was driven by higher large loss activity than expected.</t>
  </si>
  <si>
    <t>Investments in Equity Securities</t>
  </si>
  <si>
    <t>Schedule of Available-for-sale Securities [Line Items]</t>
  </si>
  <si>
    <t>Investments in Equity Securities Available for Sale At March 31, 2017 and December 31, 2016 , investments in equity securities were as follows: (In thousands) Cost Gross Unrealized Fair Value Carrying Value Gains Losses March 31, 2017 Common stocks $ 90,080 $ 333,397 $ (2,148 ) $ 421,329 $ 421,329 Preferred stocks 121,360 70,795 (2,106 ) 190,049 190,049 Total $ 211,440 $ 404,192 $ (4,254 ) $ 611,378 $ 611,378 December 31, 2016 Common stocks $ 94,998 $ 351,906 $ (1,046 ) $ 445,858 $ 445,858 Preferred stocks 125,589 101,392 (3,639 ) 223,342 223,342 Total $ 220,587 $ 453,298 $ (4,685 ) $ 669,200 $ 669,200</t>
  </si>
  <si>
    <t>Arbitrage Trading Account Arbitrage Trading Account (Notes)</t>
  </si>
  <si>
    <t>Schedule of Investments [Abstract]</t>
  </si>
  <si>
    <t>Arbitrage Trading Account and Arbitrage Funds [Text Block]</t>
  </si>
  <si>
    <t>Arbitrage Trading Account At March 31, 2017 and December 31, 2016 , the fair and carrying values of the arbitrage trading account were $753 million and $300 million , respectively. The primary focus of the trading account is merger arbitrage. Merger arbitrage is the business of investing in the securities of publicly held companies which are the targets in announced tender offers and mergers. Arbitrage investing differs from other types of investing in its focus on transactions and events believed likely to bring about a change in value over a relatively short time period (usually four months or less). The Company uses put options, call options and swap contracts in order to mitigate the impact of potential changes in market conditions on the merger arbitrage trading account. These options and contracts are reported at fair value. As of March 31, 2017 , the fair value of long option contracts outstanding was $0.6 million (notional amount of $14 million ) and the fair value of short option contracts outstanding was $0.4 million (notional amount of $40 million ). Other than with respect to the use of these trading account securities, the Company does not make use of derivatives.</t>
  </si>
  <si>
    <t>Net Investment Income Net Investment Income</t>
  </si>
  <si>
    <t>Income Statement [Abstract]</t>
  </si>
  <si>
    <t>Net Investment Income</t>
  </si>
  <si>
    <t>Net Investment Income Net investment income consisted of the following: For the Three Months Ended March 31, (In thousands) 2017 2016 Investment income earned on: Fixed maturity securities, including cash and cash equivalents and loans receivable $ 112,346 $ 108,835 Investment funds 26,649 16,636 Arbitrage trading account 6,360 3,190 Real estate 4,566 2,717 Equity securities available for sale 639 868 Gross investment income 150,560 132,246 Investment expense (1,702 ) (2,113 ) Net investment income $ 148,858 $ 130,133</t>
  </si>
  <si>
    <t>Investment Funds Investment Funds</t>
  </si>
  <si>
    <t>Equity Method Investments and Joint Ventures [Abstract]</t>
  </si>
  <si>
    <t>Investment Funds The Company evaluates whether it is an investor in a variable interest entity (VIE). Such entities do not have sufficient equity at risk to finance their activities without additional subordinated financial support, or the equity investors, as a group, do not have the characteristics of a controlling financial interest (primary beneficiary).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and on an ongoing basis. The Company is not the primary beneficiary in any of its investment funds, and accordingly, carries its interests in investments funds under the equity method of accounting. The Company’s maximum exposure to loss with respect to these investments is limited to the carrying amount reported on the Company’s consolidated balance sheet and its unfunded commitments which were $362 million as of March 31, 2017. Investment funds consist of the following: Carrying Value as of Income (Loss) from Investment Funds March 31, December 31, For the Three Months Ended March 31, (In thousands) 2017 2016 2017 2016 Real estate $ 654,501 $ 641,783 $ 4,532 $ 17,037 Energy 96,161 91,448 3,245 (3,924 ) Hedge equity 74,779 73,913 866 (2,852 ) Other funds 413,117 391,002 18,006 6,375 Total $ 1,238,558 $ 1,198,146 $ 26,649 $ 16,636 The Company's share of the earnings or losses of investment funds is generally reported on a one-quarter lag in order to facilitate the timely completion of the Company's consolidated financial statements.</t>
  </si>
  <si>
    <t>Real Estate Real Estate</t>
  </si>
  <si>
    <t>Real Estate [Abstract]</t>
  </si>
  <si>
    <t>Real Estate</t>
  </si>
  <si>
    <t>Real Estate Investment in real estate represents directly owned property held for investment, as follows: Carrying Value March 31, December 31, (In thousands) 2017 2016 Properties in operation $ 448,422 $ 457,237 Properties under development 789,316 727,744 Total $ 1,237,738 $ 1,184,981 In 2017, properties in operation included a long-term ground lease in Washington, D.C., a hotel in Memphis, Tennessee, an office complex in New York City and office buildings in West Palm Beach and Palm Beach, Florida. Properties in operation are net of accumulated depreciation and amortization of $16,654,000 and $14,996,000 as of March 31, 2017 and December 31, 2016, respectively. Related depreciation expense was $1,648,000 and $1,668,000 for the three months ended March 31, 2017 and 2016, respectively. Future minimum rental income expected on operating leases relating to properties in operation is $13,116,000 in 2017, $26,513,000 in 2018, $27,839,000 in 2019, $26,673,000 in 2020, $26,958,000 in 2021, $26,618,000 in 2022 and $449,273,000 thereafter. Properties under development include an office building in London and a mixed-use project in Washington, D.C.</t>
  </si>
  <si>
    <t>Loans Receivable Loans Receivable</t>
  </si>
  <si>
    <t>Receivables [Abstract]</t>
  </si>
  <si>
    <t>Loans Receivable</t>
  </si>
  <si>
    <t>Loans Receivable Loans receivable are as follows: (In thousands) March 31, 2017 December 31, 2016 Amortized cost (net of valuation allowance): Real estate loans $ 89,206 $ 92,415 Commercial loans 14,444 14,383 Total $ 103,650 $ 106,798 Fair value: Real estate loans $ 89,206 $ 92,415 Commercial loans 15,947 15,884 Total $ 105,153 $ 108,299 Valuation allowance: Specific $ 1,200 $ 1,200 General 2,183 2,197 Total $ 3,383 $ 3,397 For the Three Months Ended March 31, 2017 2016 Increase (decrease) in valuation allowance $ (14 ) $ 568 Loans receivable in non-accrual status were $5.3 million and $5.4 million as of March 31, 2017 and December 31, 2016, respectively. The Company monitors the performance of its loans receivable and assesses the ability of the borrower to pay principal and interest based upon loan structure, underlying property values, cash flow and related financial and operating performance of the property and market conditions. Loans receivable with a potential for default are further assessed using discounted cash flow analysis and comparable cost and sales methodologies, if appropriate. The real estate loans are secured by commercial real estate primarily located in North Carolina and New York. These loans generally earn interest at floating LIBOR-based interest rates and have maturities (inclusive of extension options) through August 2025. The commercial loans are with small business owners who have secured the related financing with the assets of the business. Commercial loans primarily earn interest on a fixed basis and have varying maturities generally not exceeding 10 years. In evaluating the real estate loans, the Company considers their credit quality indicators, including loan to value ratios, which compare the outstanding loan amount to the estimated value of the property, the borrower’s financial condition and performance with respect to loan terms, the position in the capital structure, the overall leverage in the capital structure and other market conditions. Based on these considerations, none of the real estate loans were considered to be impaired at March 31, 2017, and accordingly, the Company determined that a specific valuation allowance was not required.</t>
  </si>
  <si>
    <t>Realized And Unrealized Investment Gains (Losses)</t>
  </si>
  <si>
    <t>Realized and Unrealized Investment Gains (Losses) [Abstract]</t>
  </si>
  <si>
    <t>Realized and Unrealized Investment Gains (Losses)</t>
  </si>
  <si>
    <t>Realized and Unrealized Investment Gains (Losses) Realized and unrealized investment gains (losses) are as follows: For the Three Months Ended March 31, (In thousands) 2017 2016 Realized investment gains (losses): Fixed maturity securities: Gains $ 5,605 $ 23,064 Losses (3,965 ) (2,940 ) Equity securities available for sale 42,707 125 Investment funds 1,267 (460 ) Real estate 3,300 5,024 Other 3,434 644 Net realized gains on investments sales 52,348 25,457 Other-than-temporary impairments (1) — (18,114 ) Net investment gains 52,348 7,343 Income tax expense (18,322 ) (2,570 ) After-tax net realized investment gains $ 34,026 $ 4,773 Change in unrealized investment gains (losses) of available for sale securities: Fixed maturity securities $ 37,984 $ 92,428 Previously impaired fixed maturity securities 101 (55 ) Equity securities available for sale (48,862 ) 13,137 Investment funds 1,206 8,880 Total change in unrealized investment gains (losses) (9,571 ) 114,390 Income tax benefit (expense) 740 (37,535 ) Noncontrolling interests 19 14 After-tax change in unrealized investment gains (losses) of available for sale securities $ (8,812 ) $ 76,869 ______________________ (1) There were no other than temporary impairments (OTTI) for the three months ended March 31, 2017. OTTI for the three months ended March 31, 2016 of $18.1 million related to common stock.</t>
  </si>
  <si>
    <t>Securities In An Unrealized Loss Position</t>
  </si>
  <si>
    <t>Investments [Abstract]</t>
  </si>
  <si>
    <t>Securities in Unrealized Loss Position</t>
  </si>
  <si>
    <t>Securities in an Unrealized Loss Position The following tables summarize all securities in an unrealized loss position at March 31, 2017 and December 31, 2016 by the length of time those securities have been continuously in an unrealized loss position: Less Than 12 Months 12 Months or Greater Total (In thousands) Fair Value Gross Unrealized Losses Fair Value Gross Unrealized Losses Fair Value Gross Unrealized Losses March 31, 2017 U.S. government and government agency $ 95,253 $ 954 $ 33,071 $ 1,266 $ 128,324 $ 2,220 State and municipal 1,111,978 22,836 150,439 3,733 1,262,417 26,569 Mortgage-backed securities 618,642 10,013 140,791 5,143 759,433 15,156 Asset-backed securities 1,204,310 4,386 95,421 5,094 1,299,731 9,480 Corporate 867,293 8,126 61,732 6,164 929,025 14,290 Foreign government 115,542 1,320 4,495 257 120,037 1,577 Fixed maturity securities 4,013,018 47,635 485,949 21,657 4,498,967 69,292 Common stocks 18,875 1,173 8,803 975 27,678 2,148 Preferred stocks — — 23,567 2,106 23,567 2,106 Equity securities available for sale 18,875 1,173 32,370 3,081 51,245 4,254 Total $ 4,031,893 $ 48,808 $ 518,319 $ 24,738 $ 4,550,212 $ 73,546 December 31, 2016 U.S. government and government agency $ 112,709 $ 1,252 $ 35,450 $ 1,341 $ 148,159 $ 2,593 State and municipal 1,562,614 35,553 133,034 4,885 1,695,648 40,438 Mortgage-backed securities 625,903 11,103 109,066 4,828 734,969 15,931 Asset-backed securities 1,010,836 5,340 201,693 6,601 1,212,529 11,941 Corporate 1,035,245 13,448 65,147 7,470 1,100,392 20,918 Foreign government 213,246 1,985 24,820 777 238,066 2,762 Fixed maturity securities 4,560,553 68,681 569,210 25,902 5,129,763 94,583 Common stocks 336 22 8,755 1,024 9,091 1,046 Preferred stocks — — 22,034 3,639 22,034 3,639 Equity securities available for sale 336 22 30,789 4,663 31,125 4,685 Total $ 4,560,889 $ 68,703 $ 599,999 $ 30,565 $ 5,160,888 $ 99,268 Fixed Maturity Securities – A summary of the Company’s non-investment grade fixed maturity securities that were in an unrealized loss position at March 31, 2017 is presented in the table below: ($ in thousands) Number of Securities Aggregate Fair Value Gross Unrealized Loss State and municipal 1 $ 5,136 $ 3,725 Mortgage-backed securities 9 19,647 924 Corporate 4 19,990 741 Foreign government 11 51,901 681 Asset-backed securities 6 9,615 173 Total 31 $ 106,289 $ 6,244 For OTTI of fixed maturity securities that management does not intend to sell or, to be required to sell, the portion of the decline in value that is considered to be due to credit factors is recognized in earnings, and the portion of the decline in value that is considered to be due to non-credit factors is recognized in other comprehensive income. The Company has evaluated its fixed maturity securities in an unrealized loss position and believes the unrealized losses are due primarily to temporary market and sector-related factors rather than to issuer-specific factors. None of these securities are delinquent or in default under financial covenants. Based on its assessment of these issuers, the Company expects them to continue to meet their contractual payment obligations as they become due and does not consider any of these securities to be OTTI. Preferred Stocks – At March 31, 2017 , there was one preferred stock in an unrealized loss position, with a fair value of $23.6 million and a gross unrealized loss of $2.1 million . Based upon management’s view of the underlying value of this security, the Company does not consider the security to be OTTI. For three months ended March 31, 2017 and 2016, there were no OTTI for preferred stocks. Common Stocks – At March 31, 2017 , there were three common stocks in an unrealized loss position, with an aggregate fair value of $27.7 million and a gross unrealized loss of $2.1 million . Based on management's view of the underlying securities, the Company does not consider these equity securities to be OTTI. There was no OTTI of common stocks for the three months ended March 31, 2017. For the three months ended March 31, 2016, OTTI for common stocks was $ 18.1 million .</t>
  </si>
  <si>
    <t>Fair Value Measurements Fair Value Measurements</t>
  </si>
  <si>
    <t>Fair Value Disclosures [Abstract]</t>
  </si>
  <si>
    <t>Fair Value Disclosures</t>
  </si>
  <si>
    <t>Fair Value Measurements The Company’s fixed maturity and equity securities classified as available for sale and its trading account securities are carried at fair value. Fair value is defined as “the price that would be received to sell an asset or paid to transfer a liability in an orderly transaction between market participants at the measurement date.” The Company utilizes a fair value hierarchy that prioritizes the inputs to valuation techniques used to measure fair value into three broad levels, as follows: Level 1 - Quoted prices (unadjusted) in active markets for identical assets or liabilities that the Company has the ability to access at the measurement date. Level 2 - Quoted prices for similar assets or valuations based on inputs that are observable. Level 3 - Estimates of fair value based on internal pricing methodologies using unobservable inputs. Unobservable inputs are only used to measure fair value to the extent that observable inputs are not available. Substantially, all of the Company’s fixed maturity securities were priced by independent pricing services. The prices provided by the independent pricing services are estimated based on observable market data in active markets utilizing pricing models and processes, which may include benchmark yields, reported trades, broker/dealer quotes, issuer spreads, two-sided markets, benchmark securities, bids, offers, sector groupings, matrix pricing and reference data. The pricing services may prioritize inputs differently on any given day for any security based on market conditions, and not all inputs are available for each security evaluation on any given day. The pricing services used by the Company have indicated that they will only produce an estimate of fair value if objectively verifiable information is available. The determination of whether markets are active or inactive is based upon the volume and level of activity for a particular asset class. The Company reviews the prices provided by pricing services for reasonableness and periodically performs independent price tests of a sample of securities to ensure proper valuation. If prices from independent pricing services are not available for fixed maturity securities, the Company estimates the fair value. For Level 2 securities, the Company utilizes pricing models and processes which may include benchmark yields, sector groupings, matrix pricing, reported trades, broker/dealer quotes, issuer spreads, two-sided markets, bids, offers and reference data. Where broker quotes are used, the Company generally requests two or more quotes and sets a price within the range of quotes received based on its assessment of the credibility of the quote and its own evaluation of the security. The Company generally does not adjust quotes received from brokers. For securities traded only in private negotiations, the Company determines fair value based primarily on the cost of such securities, which is adjusted to reflect prices of recent placements of securities of the same issuer, financial projections, credit quality and business developments of the issuer and other relevant information. For Level 3 securities, the Company generally uses a discounted cash flow model to estimate the fair value of fixed maturity securities. The cash flow models are based upon assumptions as to prevailing credit spreads, interest rate and interest rate volatility, time to maturity and subordination levels. Projected cash flows are discounted at rates that are adjusted to reflect illiquidity, where appropriate. The following tables present the assets and liabilities measured at fair value on a recurring basis as of March 31, 2017 and December 31, 2016 by level: (In thousands) Total Level 1 Level 2 Level 3 March 31, 2017 Assets: Fixed maturity securities available for sale: U.S. government and government agency $ 486,676 $ — $ 486,676 $ — State and municipal 4,461,086 — 4,461,086 — Mortgage-backed securities 1,211,634 — 1,211,634 — Asset-backed securities 2,028,169 — 2,027,990 179 Corporate 4,244,796 — 4,244,796 — Foreign government 901,671 — 901,671 — Total fixed maturity securities available for sale 13,334,032 — 13,333,853 179 Equity securities available for sale: Common stocks 421,329 403,855 8,671 8,803 Preferred stocks 190,049 — 186,387 3,662 Total equity securities available for sale 611,378 403,855 195,058 12,465 Arbitrage trading account 753,278 256,752 496,465 61 Total $ 14,698,688 $ 660,607 $ 14,025,376 $ 12,705 Liabilities: Trading account securities sold but not yet purchased $ 51,348 $ 51,348 $ — $ — December 31, 2016 Assets: Fixed maturity securities available for sale: U.S. government and government agency $ 513,802 $ — $ 513,802 $ — State and municipal 4,519,503 — 4,519,503 — Mortgage-backed securities 1,189,645 — 1,189,645 — Asset-backed securities 1,907,860 — 1,907,677 183 Corporate 4,068,527 — 4,068,527 — Foreign government 902,805 — 902,805 — Total fixed maturity securities available for sale 13,102,142 — 13,101,959 183 Equity securities available for sale: Common stocks 445,858 429,647 7,457 8,754 Preferred stocks 223,342 — 219,680 3,662 Total equity securities available for sale 669,200 429,647 227,137 12,416 Arbitrage trading account 299,999 224,623 75,376 — Total $ 14,071,341 $ 654,270 $ 13,404,472 $ 12,599 Liabilities: Trading account securities sold but not yet purchased $ 51,179 $ 51,089 $ 90 $ — There were no significant transfers between Levels 1 and 2 during the three months ended March 31, 2017 or during the year ended December 31, 2016 . The following tables summarize changes in Level 3 assets and liabilities for the three months ended March 31, 2017 and for the year ended December 31, 2016 : Gains (Losses) Included in: (In thousands) Beginning Balance Earnings (Losses) Other Comprehensive Income (Loss) Impairments Purchases (Sales) Paydowns / Maturities Transfers Ending Balance In / (Out) Three Months Ended March 31, 2017: Assets: Fixed maturities securities available for sale: Asset-backed securities $ 183 $ 1 $ 10 $ — $ — $ (15 ) $ — $ — $ 179 Corporate — — — — — — — — — Total 183 1 10 — — (15 ) — — 179 Equity securities available for sale: Common stocks 8,754 — 49 — — — — — 8,803 Preferred stocks 3,662 — — — — — — 3,662 Total 12,416 — 49 — — — — — 12,465 Arbitrage trading account — — 61 — — — — — 61 Total $ 12,599 $ 1 $ 120 $ — $ — $ (15 ) $ — $ — $ 12,705 Year ended December 31, 2016: Assets: Fixed maturities securities available for sale: Asset-backed securities $ 199 $ 3 $ 16 $ — $ — $ — $ (35 ) $ — $ 183 Corporate 154 177 — — — (331 ) — — — Total 353 180 16 — — (331 ) (35 ) — 183 Equity securities available for sale: Common stocks 7,829 — 160 — 765 — — — 8,754 Preferred stocks 3,624 38 — — — — — — 3,662 Total 11,453 38 160 — 765 — — — 12,416 Arbitrage trading account 176 (176 ) — — — — — — Total $ 11,982 $ 42 $ 176 $ — $ 765 $ (331 ) $ (35 ) $ — $ 12,599 During the three months ended March 31, 2017 and the year ended December 31, 2016, there were no t ransfers out of Level 3. Fair Value of Financial Instruments The following table presents the carrying amounts and estimated fair values of the Company’s financial instruments: March 31, 2017 December 31, 2016 (In thousands) Carrying Value Fair Value Carrying Value Fair Value Assets: Fixed maturity securities $ 13,422,979 $ 13,438,004 $ 13,190,668 $ 13,204,814 Equity securities available for sale 611,378 611,378 669,200 669,200 Arbitrage trading account 753,278 753,278 299,999 299,999 Loans receivable 103,650 105,153 106,798 108,299 Cash and cash equivalents 608,393 608,393 795,285 795,285 Trading account receivables from brokers and clearing organizations 29,131 29,131 484,593 484,593 Due from broker 3,749 3,749 — — Liabilities: Due to broker — — 19,416 19,416 Trading account securities sold but not yet purchased 51,348 51,348 51,179 51,179 Subordinated debentures 727,777 750,104 727,630 687,504 Senior notes and other debt 1,759,494 1,927,392 1,760,595 1,914,727 The estimated fair values of the Company’s fixed maturity securities, equity securities available for sale and arbitrage trading account securities are based on various valuation techniques that rely on fair value measurements as described in Note 16 above. The fair value of loans receivable are estimated by using current institutional purchaser yield requirements for loans with similar credit characteristics, which is considered a Level 2 input. The fair value of the senior notes and other debt and the subordinated debentures is based on spreads for similar securities, which is considered a Level 2 input.</t>
  </si>
  <si>
    <t>Reinsurance Reinsurance</t>
  </si>
  <si>
    <t>Reinsurance [Text Block]</t>
  </si>
  <si>
    <t>Reinsurance The following is a summary of reinsurance financial information: For the Three Months Ended March 31, (In thousands) 2017 2016 Written premiums: Direct $ 1,721,062 $ 1,709,129 Assumed 215,145 246,568 Ceded (289,369 ) (291,975 ) Total net premiums written $ 1,646,838 $ 1,663,722 Earned premiums: Direct $ 1,613,364 $ 1,568,067 Assumed 208,626 218,367 Ceded (251,948 ) (259,099 ) Total net premiums earned $ 1,570,042 $ 1,527,335 Ceded losses and loss expenses incurred $ 35,192 $ 126,929 Ceded commissions earned $ 56,550 $ 47,973 The Company reinsures a portion of its insurance exposures in order to reduce its net liability on individual risks and catastrophe losses. The Company also cedes premiums to state assigned risk plans and captive insurance companies. Estimated amounts due from reinsurers are reported net of reserves for uncollectible reinsurance of $1 million as of March 31, 2017 and December 31, 2016 .</t>
  </si>
  <si>
    <t>Fair Value Of Financial Instruments Fair Value of Financial Instruments (Notes)</t>
  </si>
  <si>
    <t>Restricted Stock Units Restricted Stock Units (Notes)</t>
  </si>
  <si>
    <t>Disclosure of Compensation Related Costs, Share-based Payments [Abstract]</t>
  </si>
  <si>
    <t>Restricted Stock Units</t>
  </si>
  <si>
    <t>Restricted Stock Units Pursuant to its stock incentive plan, the Company may issue restricted stock units (RSUs) to employees of the Company and its subsidiaries. The RSUs generally vest three to five years from the award date and are subject to other vesting and forfeiture provisions contained in the award agreement. RSUs are expensed pro-ratably over the vesting period. RSU expenses were $11 million and $9 million for the three months ended March 31, 2017 and 2016 , respectively. A summary of RSUs issued in the three months ended March 31, 2017 and 2016 follows: ($ in thousands) Units Fair Value 2017 1,853 $ 129 2016 5,580 $ 286</t>
  </si>
  <si>
    <t>Litigation and Contingent Liabilities Litigation and Contingent Liabilities</t>
  </si>
  <si>
    <t>Commitments and Contingencies Disclosure [Abstract]</t>
  </si>
  <si>
    <t>Commitments and Contingencies Disclosure [Text Block]</t>
  </si>
  <si>
    <t>Litigation and Contingent Liabilities In the ordinary course of business, the Company is subject to disputes, litigation and arbitration arising from its insurance and reinsurance businesses. These matters are generally related to insurance and reinsurance claims and are considered in the establishment of loss and loss expense reserves. In addition, the Company may also become involved in legal actions which seek extra-contractual damages, punitive damages or penalties, including claims alleging bad faith in handling of insurance claims. The Company expects its ultimate liability with respect to such matters will not be material to its financial condition. However, adverse outcomes on such matters are possible, from time to time, and could be material to the Company’s results of operations in any particular financial reporting period.</t>
  </si>
  <si>
    <t>Industry Segments</t>
  </si>
  <si>
    <t>Segment Reporting [Abstract]</t>
  </si>
  <si>
    <t>The Company’s reportable segments include the following two business segments, plus a corporate segment: • Insurance - primarily commercial insurance business, including excess and surplus lines and admitted lines in the United States, United Kingdom, Continental Europe, South America, Canada, Mexico, Scandinavia, Asia and Australia; and • Reinsurance - reinsurance business on a facultative and treaty basis, primarily in the United States, United Kingdom, Continental Europe, Australia, the Asia-Pacific Region and South Africa. Commencing with the first quarter of 2017, the Company reclassified two businesses from the Insurance segment to the Reinsurance segment. Reclassifications have been made to the Company's 2016 financial information to conform with this presentation. The accounting policies of the segments are the same as those described in the summary of significant accounting policies. Income tax expense and benefits are calculated based upon the Company's overall effective tax rate. Summary financial information about the Company's reporting segments is presented in the following tables. Income (loss) before income taxes by segment includes allocated investment income. Identifiable assets by segment are those assets used in or allocated to the operation of each segment. Revenues (In thousands) Earned Premiums Investment Income Other Total (1) Pre-Tax Income (Loss) Net Income (Loss) to Common Stockholders Three months ended March 31, 2017 Insurance $ 1,413,170 $ 111,909 $ 18,287 $ 1,543,366 $ 199,994 $ 134,095 Reinsurance 156,872 24,778 — 181,650 4,594 3,099 Corporate, other and eliminations (2) — 12,171 80,883 93,054 (72,639 ) (47,773 ) Net investment gains — — 52,348 52,348 52,348 34,026 Total $ 1,570,042 $ 148,858 $ 151,518 $ 1,870,418 $ 184,297 $ 123,447 Three months ended March 31, 2016 Insurance $ 1,366,605 $ 99,860 $ 26,793 $ 1,493,258 $ 199,651 $ 134,778 Reinsurance 160,730 23,770 — 184,500 28,061 19,609 Corporate, other and eliminations (2) — 6,503 115,607 122,110 (60,379 ) (39,649 ) Net investment gains — — 7,343 7,343 7,343 4,773 Total $ 1,527,335 $ 130,133 $ 149,743 $ 1,807,211 $ 174,676 $ 119,511 _________________ (1) Revenues for Insurance includes $184 million and $200 million for the three months ended March 31, 2017 and 2016, respectively, from foreign countries. Revenues for Reinsurance includes $49 million and $54 million for the three months ended March 31, 2017 and 2016, respectively, from foreign countries. (2) Corporate, other and eliminations represent corporate revenues and expenses that are not allocated to business segments. Identifiable Assets (In thousands) March 31, 2017 December 31, 2016 Insurance $ 18,932,563 $ 19,137,758 Reinsurance 2,750,876 2,524,338 Corporate, other and eliminations 1,863,975 1,687,980 Consolidated $ 23,547,414 $ 23,350,076 Net premiums earned by major line of business are as follows: For the Three Months Ended March 31, (In thousands) 2017 2016 Insurance: Other liability $ 451,830 $ 413,528 Workers’ compensation 361,136 343,581 Short-tail lines (1) 309,234 327,076 Commercial automobile 158,126 156,817 Professional liability 132,844 125,603 Total Insurance 1,413,170 1,366,605 Reinsurance: Casualty 94,739 104,305 Property 62,133 56,425 Total Reinsurance 156,872 160,730 Total $ 1,570,042 $ 1,527,335 ______________ (1) Short-tail lines include commercial multi-peril (non-liability), inland marine, accident and health, fidelity and surety, boiler and machinery and other lines.</t>
  </si>
  <si>
    <t>Per Share Data (Tables)</t>
  </si>
  <si>
    <t>Schedule of Weighted Average Number of Shares [Table Text Block]</t>
  </si>
  <si>
    <t>The weighted average number of common shares used in the computation of basic and diluted earnings per share was as follows: For the Three Months Ended March 31, (In thousands) 2017 2016 Basic 121,893 122,780 Diluted 128,453 128,529</t>
  </si>
  <si>
    <t>Acquistions Acquisitions (Tables)</t>
  </si>
  <si>
    <t>Summary of fair value of net assets acquired and liabilities assumed</t>
  </si>
  <si>
    <t>The following table summarizes the initial estimated fair value of net assets acquired and liabilities assumed for the business combination completed in 2017: (In thousands) 2017 Cash and cash equivalents $ 1,154 Real estate, furniture and equipment 6,434 Goodwill and other intangibles assets 62,406 Other assets 9,417 Total assets acquired 79,411 Other liabilities assumed (1,911 ) Noncontrolling interest (5,000 ) Net assets acquired $ 72,500</t>
  </si>
  <si>
    <t>Statements of Comprehensive Income (Loss) Statements of Comprehensive Income (Loss) (Tables)</t>
  </si>
  <si>
    <t>Components of changes in accumulated other comprehensive income (loss)</t>
  </si>
  <si>
    <t>The following tables present the components of the changes in accumulated other comprehensive income (loss) ("AOCI"): (In thousands) Unrealized Investment Gains (Losses) Currency Translation Adjustments Accumulated Other Comprehensive Income (Loss) As of and for the three months ended March 31, 2017: Changes in AOCI Beginning of period $ 427,154 $ (371,586 ) $ 55,568 Other comprehensive income (loss) before reclassifications 19,994 22,735 42,729 Amounts reclassified from AOCI (28,825 ) — (28,825 ) Other comprehensive income (loss) (8,831 ) 22,735 13,904 Unrealized investment gain related to non-controlling interest 19 — 19 End of period $ 418,342 $ (348,851 ) $ 69,491 Amounts reclassified from AOCI Pre-tax $ (44,346 ) (1) $ — $ (44,346 ) Tax effect 15,521 (2) — 15,521 After-tax amounts reclassified $ (28,825 ) $ — $ (28,825 ) Other comprehensive income (loss) Pre-tax $ (9,571 ) $ 22,735 $ 13,164 Tax effect 740 — 740 Other comprehensive income (loss) $ (8,831 ) $ 22,735 $ 13,904 As of and for the three months ended March 31, 2016: Changes in AOCI Beginning of period $ 180,695 $ (247,393 ) $ (66,698 ) Other comprehensive income (loss) before reclassifications 78,242 (2,047 ) 76,195 Amounts reclassified from AOCI (1,387 ) — (1,387 ) Other comprehensive income (loss) 76,855 (2,047 ) 74,808 Unrealized investment gain related to non-controlling interest 14 14 End of period $ 257,564 $ (249,440 ) $ 8,124 Amounts reclassified from AOCI Pre-tax $ (2,134 ) (1) $ — $ (2,134 ) Tax effect 747 (2) — 747 After-tax amounts reclassified $ (1,387 ) $ — $ (1,387 ) Other comprehensive income (loss) Pre-tax $ 114,390 $ (2,047 ) $ 112,343 Tax effect (37,535 ) — (37,535 ) Other comprehensive income (loss) $ 76,855 $ (2,047 ) $ 74,808 _________________________ (1) Net realized investment gains in the consolidated statements of income. (2) Income tax expense in the consolidated statements of income.</t>
  </si>
  <si>
    <t>Investments In Fixed Maturity Securities Investments in Fixed Maturity Securities (Tables)</t>
  </si>
  <si>
    <t>Amortized cost and fair value of fixed maturity securities by contractual maturity</t>
  </si>
  <si>
    <t>The amortized cost and fair value of fixed maturity securities at March 31, 2017 , by contractual maturity, are shown below. Actual maturities may differ from contractual maturities because certain issuers may have the right to call or prepay obligations. (In thousands) Amortized Cost Fair Value Due in one year or less $ 1,033,358 $ 1,049,761 Due after one year through five years 5,160,693 5,288,826 Due after five years through ten years 3,273,799 3,386,314 Due after ten years 2,454,761 2,484,502 Mortgage-backed securities 1,227,678 1,228,601 Total $ 13,150,289 $ 13,438,004</t>
  </si>
  <si>
    <t>Schedule of investments in fixed maturity securities</t>
  </si>
  <si>
    <t>At March 31, 2017 and December 31, 2016 , investments in fixed maturity securities were as follows: (In thousands) Amortized Cost Gross Unrealized Fair Value Carrying Value Gains Losses March 31, 2017 Held to maturity: State and municipal $ 73,631 $ 13,374 $ — $ 87,005 $ 73,631 Residential mortgage-backed 15,316 1,651 — 16,967 15,316 Total held to maturity 88,947 15,025 — 103,972 88,947 Available for sale: U.S. government and government agency 472,112 16,784 (2,220 ) 486,676 486,676 State and municipal: Special revenue 2,759,063 69,226 (15,887 ) 2,812,402 2,812,402 State general obligation 504,312 18,952 (3,295 ) 519,969 519,969 Pre-refunded 349,697 20,013 (146 ) 369,564 369,564 Corporate backed 376,664 8,290 (5,639 ) 379,315 379,315 Local general obligation 360,941 20,497 (1,602 ) 379,836 379,836 Total state and municipal 4,350,677 136,978 (26,569 ) 4,461,086 4,461,086 Mortgage-backed securities: Residential (1) 1,067,779 14,081 (13,030 ) 1,068,830 1,068,830 Commercial 144,583 347 (2,126 ) 142,804 142,804 Total mortgage-backed securities 1,212,362 14,428 (15,156 ) 1,211,634 1,211,634 Asset-backed 2,029,812 7,837 (9,480 ) 2,028,169 2,028,169 Corporate: Industrial 2,391,507 70,783 (5,330 ) 2,456,960 2,456,960 Financial 1,445,707 45,431 (6,881 ) 1,484,257 1,484,257 Utilities 238,801 10,578 (2,049 ) 247,330 247,330 Other 55,808 471 (30 ) 56,249 56,249 Total corporate 4,131,823 127,263 (14,290 ) 4,244,796 4,244,796 Foreign 864,556 38,692 (1,577 ) 901,671 901,671 Total available for sale 13,061,342 341,982 (69,292 ) 13,334,032 13,334,032 Total investments in fixed maturity securities $ 13,150,289 $ 357,007 $ (69,292 ) $ 13,438,004 $ 13,422,979 (In thousands) Amortized Gross Unrealized Fair Carrying Gains Losses December 31, 2016 Held to maturity: State and municipal $ 72,582 $ 12,453 $ — $ 85,035 $ 72,582 Residential mortgage-backed 15,944 1,693 — 17,637 15,944 Total held to maturity 88,526 14,146 — 102,672 88,526 Available for sale: U.S. government and government agency 496,187 20,208 (2,593 ) 513,802 513,802 State and municipal: Special revenue 2,791,211 58,559 (26,315 ) 2,823,455 2,823,455 State general obligation 524,682 16,964 (5,139 ) 536,507 536,507 Pre-refunded 356,535 19,181 (165 ) 375,551 375,551 Corporate backed 410,933 6,172 (6,452 ) 410,653 410,653 Local general obligation 360,022 15,682 (2,367 ) 373,337 373,337 Total state and municipal 4,443,383 116,558 (40,438 ) 4,519,503 4,519,503 Mortgage-backed securities: Residential (1) 1,034,301 15,431 (12,950 ) 1,036,782 1,036,782 Commercial 155,540 304 (2,981 ) 152,863 152,863 Total mortgage-backed securities 1,189,841 15,735 (15,931 ) 1,189,645 1,189,645 Asset-backed 1,913,830 5,971 (11,941 ) 1,907,860 1,907,860 Corporate: Industrial 2,315,567 71,007 (7,174 ) 2,379,400 2,379,400 Financial 1,369,001 39,543 (11,270 ) 1,397,274 1,397,274 Utilities 229,154 10,801 (2,411 ) 237,544 237,544 Other 54,073 299 (63 ) 54,309 54,309 Total corporate 3,967,795 121,650 (20,918 ) 4,068,527 4,068,527 Foreign 858,773 46,794 (2,762 ) 902,805 902,805 Total available for sale 12,869,809 326,916 (94,583 ) 13,102,142 13,102,142 Total investments in fixed maturity securities $ 12,958,335 $ 341,062 $ (94,583 ) $ 13,204,814 $ 13,190,668 ____________ (1) Gross unrealized losses for residential mortgage-backed securities include $717,960 and $818,691 as of March 31, 2017 and December 31, 2016 , respectively, related to the non-credit portion of other-than-temporary impairments (“OTTI”) recognized in accumulated other comprehensive income.</t>
  </si>
  <si>
    <t>Reserves for Loss and Loss Expenses Reserves for Loss and Loss Expenses (Tables)</t>
  </si>
  <si>
    <t>Reconciliation of Net Reserves</t>
  </si>
  <si>
    <t>The table below provides a reconciliation of the beginning and ending reserve balances: March 31, (In thousands) 2017 2016 Net reserves at beginning of year $ 9,590,265 $ 9,244,872 Net provision for losses and loss expenses: Claims occurring during the current year (1) 958,684 916,649 Increase (decrease) in estimates for claims occurring in prior years (2) (3) 8,727 (5,601 ) Loss reserve discount accretion 12,192 11,273 Total 979,603 922,321 Net payments for claims: Current year 97,461 259,633 Prior year 773,571 555,884 Total 871,032 815,517 Foreign currency translation 23,204 20,760 Net reserves at end of period 9,722,040 9,372,436 Ceded reserve at end of period 1,502,284 1,415,906 Gross reserves at end of period $ 11,224,324 $ 10,788,342 _______________________________________ (1) Claims occurring during the current year are net of loss reserve discounts of $ 5,761,000 and $ 19,072,000 in 2017 and 2016, respectively. (2) The increase in estimates for claims occurring in prior years is net of loss reserve discount. On an undiscounted basis, the estimates for claims occurring in prior years increased by $ 4,841,000 and decreased by $ 23,559,000 in 2017 and 2016, respectively.</t>
  </si>
  <si>
    <t>Investments in Equity Securities Investments in Equity Securities (Tables)</t>
  </si>
  <si>
    <t>Schedule of Investments in Equity Securities</t>
  </si>
  <si>
    <t>At March 31, 2017 and December 31, 2016 , investments in equity securities were as follows: (In thousands) Cost Gross Unrealized Fair Value Carrying Value Gains Losses March 31, 2017 Common stocks $ 90,080 $ 333,397 $ (2,148 ) $ 421,329 $ 421,329 Preferred stocks 121,360 70,795 (2,106 ) 190,049 190,049 Total $ 211,440 $ 404,192 $ (4,254 ) $ 611,378 $ 611,378 December 31, 2016 Common stocks $ 94,998 $ 351,906 $ (1,046 ) $ 445,858 $ 445,858 Preferred stocks 125,589 101,392 (3,639 ) 223,342 223,342 Total $ 220,587 $ 453,298 $ (4,685 ) $ 669,200 $ 669,200</t>
  </si>
  <si>
    <t>Net Investment Income (Tables)</t>
  </si>
  <si>
    <t>Net Investment Income [Abstract]</t>
  </si>
  <si>
    <t>Schedule of Net Investment Income</t>
  </si>
  <si>
    <t>Net investment income consisted of the following: For the Three Months Ended March 31, (In thousands) 2017 2016 Investment income earned on: Fixed maturity securities, including cash and cash equivalents and loans receivable $ 112,346 $ 108,835 Investment funds 26,649 16,636 Arbitrage trading account 6,360 3,190 Real estate 4,566 2,717 Equity securities available for sale 639 868 Gross investment income 150,560 132,246 Investment expense (1,702 ) (2,113 ) Net investment income $ 148,858 $ 130,133</t>
  </si>
  <si>
    <t>Investment Funds Investment Funds (Tables)</t>
  </si>
  <si>
    <t>Schedule of Net Investment Funds</t>
  </si>
  <si>
    <t>Investment funds consist of the following: Carrying Value as of Income (Loss) from Investment Funds March 31, December 31, For the Three Months Ended March 31, (In thousands) 2017 2016 2017 2016 Real estate $ 654,501 $ 641,783 $ 4,532 $ 17,037 Energy 96,161 91,448 3,245 (3,924 ) Hedge equity 74,779 73,913 866 (2,852 ) Other funds 413,117 391,002 18,006 6,375 Total $ 1,238,558 $ 1,198,146 $ 26,649 $ 16,636</t>
  </si>
  <si>
    <t>Real Estate Real Estate (Tables)</t>
  </si>
  <si>
    <t>Schedule of Real Estate Investments</t>
  </si>
  <si>
    <t>Investment in real estate represents directly owned property held for investment, as follows: Carrying Value March 31, December 31, (In thousands) 2017 2016 Properties in operation $ 448,422 $ 457,237 Properties under development 789,316 727,744 Total $ 1,237,738 $ 1,184,981</t>
  </si>
  <si>
    <t>Loans Receivable Loans Receivable (Tables)</t>
  </si>
  <si>
    <t>Schedule of Loans Receivable</t>
  </si>
  <si>
    <t>Loans receivable are as follows: (In thousands) March 31, 2017 December 31, 2016 Amortized cost (net of valuation allowance): Real estate loans $ 89,206 $ 92,415 Commercial loans 14,444 14,383 Total $ 103,650 $ 106,798 Fair value: Real estate loans $ 89,206 $ 92,415 Commercial loans 15,947 15,884 Total $ 105,153 $ 108,299 Valuation allowance: Specific $ 1,200 $ 1,200 General 2,183 2,197 Total $ 3,383 $ 3,397 For the Three Months Ended March 31, 2017 2016 Increase (decrease) in valuation allowance $ (14 ) $ 568</t>
  </si>
  <si>
    <t>Realized And Unrealized Investment Gains (Losses) (Tables)</t>
  </si>
  <si>
    <t>Realized and unrealized investment gains (losses) are as follows: For the Three Months Ended March 31, (In thousands) 2017 2016 Realized investment gains (losses): Fixed maturity securities: Gains $ 5,605 $ 23,064 Losses (3,965 ) (2,940 ) Equity securities available for sale 42,707 125 Investment funds 1,267 (460 ) Real estate 3,300 5,024 Other 3,434 644 Net realized gains on investments sales 52,348 25,457 Other-than-temporary impairments (1) — (18,114 ) Net investment gains 52,348 7,343 Income tax expense (18,322 ) (2,570 ) After-tax net realized investment gains $ 34,026 $ 4,773</t>
  </si>
  <si>
    <t>Unrealized Gain (Loss) on Investments</t>
  </si>
  <si>
    <t>Change in unrealized investment gains (losses) of available for sale securities: Fixed maturity securities $ 37,984 $ 92,428 Previously impaired fixed maturity securities 101 (55 ) Equity securities available for sale (48,862 ) 13,137 Investment funds 1,206 8,880 Total change in unrealized investment gains (losses) (9,571 ) 114,390 Income tax benefit (expense) 740 (37,535 ) Noncontrolling interests 19 14 After-tax change in unrealized investment gains (losses) of available for sale securities $ (8,812 ) $ 76,869 ______________________ (1) There were no other than temporary impairments (OTTI) for the three months ended March 31, 2017. OTTI for the three months ended March 31, 2016 of $18.1 million related to common stock.</t>
  </si>
  <si>
    <t>Securities In An Unrealized Loss Position Securities In An Unrealized Loss Position (Tables)</t>
  </si>
  <si>
    <t>Securities in an unrealized loss position</t>
  </si>
  <si>
    <t>The following tables summarize all securities in an unrealized loss position at March 31, 2017 and December 31, 2016 by the length of time those securities have been continuously in an unrealized loss position: Less Than 12 Months 12 Months or Greater Total (In thousands) Fair Value Gross Unrealized Losses Fair Value Gross Unrealized Losses Fair Value Gross Unrealized Losses March 31, 2017 U.S. government and government agency $ 95,253 $ 954 $ 33,071 $ 1,266 $ 128,324 $ 2,220 State and municipal 1,111,978 22,836 150,439 3,733 1,262,417 26,569 Mortgage-backed securities 618,642 10,013 140,791 5,143 759,433 15,156 Asset-backed securities 1,204,310 4,386 95,421 5,094 1,299,731 9,480 Corporate 867,293 8,126 61,732 6,164 929,025 14,290 Foreign government 115,542 1,320 4,495 257 120,037 1,577 Fixed maturity securities 4,013,018 47,635 485,949 21,657 4,498,967 69,292 Common stocks 18,875 1,173 8,803 975 27,678 2,148 Preferred stocks — — 23,567 2,106 23,567 2,106 Equity securities available for sale 18,875 1,173 32,370 3,081 51,245 4,254 Total $ 4,031,893 $ 48,808 $ 518,319 $ 24,738 $ 4,550,212 $ 73,546 December 31, 2016 U.S. government and government agency $ 112,709 $ 1,252 $ 35,450 $ 1,341 $ 148,159 $ 2,593 State and municipal 1,562,614 35,553 133,034 4,885 1,695,648 40,438 Mortgage-backed securities 625,903 11,103 109,066 4,828 734,969 15,931 Asset-backed securities 1,010,836 5,340 201,693 6,601 1,212,529 11,941 Corporate 1,035,245 13,448 65,147 7,470 1,100,392 20,918 Foreign government 213,246 1,985 24,820 777 238,066 2,762 Fixed maturity securities 4,560,553 68,681 569,210 25,902 5,129,763 94,583 Common stocks 336 22 8,755 1,024 9,091 1,046 Preferred stocks — — 22,034 3,639 22,034 3,639 Equity securities available for sale 336 22 30,789 4,663 31,125 4,685 Total $ 4,560,889 $ 68,703 $ 599,999 $ 30,565 $ 5,160,888 $ 99,268</t>
  </si>
  <si>
    <t>Non-Investment Grade Fixed Maturity Securities</t>
  </si>
  <si>
    <t>Fixed Maturity Securities – A summary of the Company’s non-investment grade fixed maturity securities that were in an unrealized loss position at March 31, 2017 is presented in the table below: ($ in thousands) Number of Securities Aggregate Fair Value Gross Unrealized Loss State and municipal 1 $ 5,136 $ 3,725 Mortgage-backed securities 9 19,647 924 Corporate 4 19,990 741 Foreign government 11 51,901 681 Asset-backed securities 6 9,615 173 Total 31 $ 106,289 $ 6,244</t>
  </si>
  <si>
    <t>Fair Value Measurements (Tables)</t>
  </si>
  <si>
    <t>Assets And Liabilities Measured At Fair value, On A Recurring Basis</t>
  </si>
  <si>
    <t>The following tables present the assets and liabilities measured at fair value on a recurring basis as of March 31, 2017 and December 31, 2016 by level: (In thousands) Total Level 1 Level 2 Level 3 March 31, 2017 Assets: Fixed maturity securities available for sale: U.S. government and government agency $ 486,676 $ — $ 486,676 $ — State and municipal 4,461,086 — 4,461,086 — Mortgage-backed securities 1,211,634 — 1,211,634 — Asset-backed securities 2,028,169 — 2,027,990 179 Corporate 4,244,796 — 4,244,796 — Foreign government 901,671 — 901,671 — Total fixed maturity securities available for sale 13,334,032 — 13,333,853 179 Equity securities available for sale: Common stocks 421,329 403,855 8,671 8,803 Preferred stocks 190,049 — 186,387 3,662 Total equity securities available for sale 611,378 403,855 195,058 12,465 Arbitrage trading account 753,278 256,752 496,465 61 Total $ 14,698,688 $ 660,607 $ 14,025,376 $ 12,705 Liabilities: Trading account securities sold but not yet purchased $ 51,348 $ 51,348 $ — $ — December 31, 2016 Assets: Fixed maturity securities available for sale: U.S. government and government agency $ 513,802 $ — $ 513,802 $ — State and municipal 4,519,503 — 4,519,503 — Mortgage-backed securities 1,189,645 — 1,189,645 — Asset-backed securities 1,907,860 — 1,907,677 183 Corporate 4,068,527 — 4,068,527 — Foreign government 902,805 — 902,805 — Total fixed maturity securities available for sale 13,102,142 — 13,101,959 183 Equity securities available for sale: Common stocks 445,858 429,647 7,457 8,754 Preferred stocks 223,342 — 219,680 3,662 Total equity securities available for sale 669,200 429,647 227,137 12,416 Arbitrage trading account 299,999 224,623 75,376 — Total $ 14,071,341 $ 654,270 $ 13,404,472 $ 12,599 Liabilities: Trading account securities sold but not yet purchased $ 51,179 $ 51,089 $ 90 $ —</t>
  </si>
  <si>
    <t>Summarize Changes In Level 3 Assets</t>
  </si>
  <si>
    <t>The following tables summarize changes in Level 3 assets and liabilities for the three months ended March 31, 2017 and for the year ended December 31, 2016 : Gains (Losses) Included in: (In thousands) Beginning Balance Earnings (Losses) Other Comprehensive Income (Loss) Impairments Purchases (Sales) Paydowns / Maturities Transfers Ending Balance In / (Out) Three Months Ended March 31, 2017: Assets: Fixed maturities securities available for sale: Asset-backed securities $ 183 $ 1 $ 10 $ — $ — $ (15 ) $ — $ — $ 179 Corporate — — — — — — — — — Total 183 1 10 — — (15 ) — — 179 Equity securities available for sale: Common stocks 8,754 — 49 — — — — — 8,803 Preferred stocks 3,662 — — — — — — 3,662 Total 12,416 — 49 — — — — — 12,465 Arbitrage trading account — — 61 — — — — — 61 Total $ 12,599 $ 1 $ 120 $ — $ — $ (15 ) $ — $ — $ 12,705 Year ended December 31, 2016: Assets: Fixed maturities securities available for sale: Asset-backed securities $ 199 $ 3 $ 16 $ — $ — $ — $ (35 ) $ — $ 183 Corporate 154 177 — — — (331 ) — — — Total 353 180 16 — — (331 ) (35 ) — 183 Equity securities available for sale: Common stocks 7,829 — 160 — 765 — — — 8,754 Preferred stocks 3,624 38 — — — — — — 3,662 Total 11,453 38 160 — 765 — — — 12,416 Arbitrage trading account 176 (176 ) — — — — — — Total $ 11,982 $ 42 $ 176 $ — $ 765 $ (331 ) $ (35 ) $ — $ 12,599</t>
  </si>
  <si>
    <t>Reinsurance (Tables)</t>
  </si>
  <si>
    <t>Reinsurance Disclosures [Abstract]</t>
  </si>
  <si>
    <t>Reinsurance Financial Information</t>
  </si>
  <si>
    <t>The following is a summary of reinsurance financial information: For the Three Months Ended March 31, (In thousands) 2017 2016 Written premiums: Direct $ 1,721,062 $ 1,709,129 Assumed 215,145 246,568 Ceded (289,369 ) (291,975 ) Total net premiums written $ 1,646,838 $ 1,663,722 Earned premiums: Direct $ 1,613,364 $ 1,568,067 Assumed 208,626 218,367 Ceded (251,948 ) (259,099 ) Total net premiums earned $ 1,570,042 $ 1,527,335 Ceded losses and loss expenses incurred $ 35,192 $ 126,929 Ceded commissions earned $ 56,550 $ 47,973</t>
  </si>
  <si>
    <t>Fair Value of Financial Instruments (Tables)</t>
  </si>
  <si>
    <t>Carrying Amounts And Estimated Fair Values Of Financial Instruments</t>
  </si>
  <si>
    <t>The following table presents the carrying amounts and estimated fair values of the Company’s financial instruments: March 31, 2017 December 31, 2016 (In thousands) Carrying Value Fair Value Carrying Value Fair Value Assets: Fixed maturity securities $ 13,422,979 $ 13,438,004 $ 13,190,668 $ 13,204,814 Equity securities available for sale 611,378 611,378 669,200 669,200 Arbitrage trading account 753,278 753,278 299,999 299,999 Loans receivable 103,650 105,153 106,798 108,299 Cash and cash equivalents 608,393 608,393 795,285 795,285 Trading account receivables from brokers and clearing organizations 29,131 29,131 484,593 484,593 Due from broker 3,749 3,749 — — Liabilities: Due to broker — — 19,416 19,416 Trading account securities sold but not yet purchased 51,348 51,348 51,179 51,179 Subordinated debentures 727,777 750,104 727,630 687,504 Senior notes and other debt 1,759,494 1,927,392 1,760,595 1,914,727</t>
  </si>
  <si>
    <t>Restricted Stock Units (Tables)</t>
  </si>
  <si>
    <t>Summary Of Restricted Stock Units Issued</t>
  </si>
  <si>
    <t>A summary of RSUs issued in the three months ended March 31, 2017 and 2016 follows: ($ in thousands) Units Fair Value 2017 1,853 $ 129 2016 5,580 $ 286</t>
  </si>
  <si>
    <t>Industry Segments (Tables)</t>
  </si>
  <si>
    <t>Financial Information Of Company Operating Segments</t>
  </si>
  <si>
    <t xml:space="preserve"> Revenues (In thousands) Earned Premiums Investment Income Other Total (1) Pre-Tax Income (Loss) Net Income (Loss) to Common Stockholders Three months ended March 31, 2017 Insurance $ 1,413,170 $ 111,909 $ 18,287 $ 1,543,366 $ 199,994 $ 134,095 Reinsurance 156,872 24,778 — 181,650 4,594 3,099 Corporate, other and eliminations (2) — 12,171 80,883 93,054 (72,639 ) (47,773 ) Net investment gains — — 52,348 52,348 52,348 34,026 Total $ 1,570,042 $ 148,858 $ 151,518 $ 1,870,418 $ 184,297 $ 123,447 Three months ended March 31, 2016 Insurance $ 1,366,605 $ 99,860 $ 26,793 $ 1,493,258 $ 199,651 $ 134,778 Reinsurance 160,730 23,770 — 184,500 28,061 19,609 Corporate, other and eliminations (2) — 6,503 115,607 122,110 (60,379 ) (39,649 ) Net investment gains — — 7,343 7,343 7,343 4,773 Total $ 1,527,335 $ 130,133 $ 149,743 $ 1,807,211 $ 174,676 $ 119,511 _________________ (1) Revenues for Insurance includes $184 million and $200 million for the three months ended March 31, 2017 and 2016, respectively, from foreign countries. Revenues for Reinsurance includes $49 million and $54 million for the three months ended March 31, 2017 and 2016, respectively, from foreign countries. (2) Corporate, other and eliminations represent corporate revenues and expenses that are not allocated to business segments.</t>
  </si>
  <si>
    <t>Identifiable Assets By Segment</t>
  </si>
  <si>
    <t>Identifiable Assets (In thousands) March 31, 2017 December 31, 2016 Insurance $ 18,932,563 $ 19,137,758 Reinsurance 2,750,876 2,524,338 Corporate, other and eliminations 1,863,975 1,687,980 Consolidated $ 23,547,414 $ 23,350,076</t>
  </si>
  <si>
    <t>Net Premiums Earned By Major Line Of Business</t>
  </si>
  <si>
    <t>Net premiums earned by major line of business are as follows: For the Three Months Ended March 31, (In thousands) 2017 2016 Insurance: Other liability $ 451,830 $ 413,528 Workers’ compensation 361,136 343,581 Short-tail lines (1) 309,234 327,076 Commercial automobile 158,126 156,817 Professional liability 132,844 125,603 Total Insurance 1,413,170 1,366,605 Reinsurance: Casualty 94,739 104,305 Property 62,133 56,425 Total Reinsurance 156,872 160,730 Total $ 1,570,042 $ 1,527,335</t>
  </si>
  <si>
    <t>General General (Details)</t>
  </si>
  <si>
    <t>Federal Income Tax Rate</t>
  </si>
  <si>
    <t>35.00%</t>
  </si>
  <si>
    <t>Per Share Data (Weighted Average Number of Common Shares Used In the Computation of Basic and Diluted Earnings per Share) (Details) - shares shares in Thousands</t>
  </si>
  <si>
    <t>Basic (shares)</t>
  </si>
  <si>
    <t>Diluted (shares)</t>
  </si>
  <si>
    <t>Acquistions (Details) - Selling and Marketing Expense [Member] $ in Thousands</t>
  </si>
  <si>
    <t>Mar. 31, 2017USD ($)</t>
  </si>
  <si>
    <t>Business Acquisition [Line Items]</t>
  </si>
  <si>
    <t>Business Acquisition, Percentage of Voting Interests Acquired</t>
  </si>
  <si>
    <t>90.00%</t>
  </si>
  <si>
    <t>Net assets acquired</t>
  </si>
  <si>
    <t>Estimated Fair Value of Net Assets Acquired and Liabilities Assumed (Details) - USD ($) $ in Thousands</t>
  </si>
  <si>
    <t>Selling and Marketing Expense [Member]</t>
  </si>
  <si>
    <t>Real estate, furniture and equipment</t>
  </si>
  <si>
    <t>Goodwill and other intangibles assets</t>
  </si>
  <si>
    <t>Total assets acquired</t>
  </si>
  <si>
    <t>Other liabilities assumed</t>
  </si>
  <si>
    <t>Statements of Comprehensive Income (Loss) Statements of Comprehensive Income (Loss) (Details) - USD ($) $ in Thousands</t>
  </si>
  <si>
    <t>Accumulated Other Comprehensive Income (Loss), Net of Tax [Roll Forward]</t>
  </si>
  <si>
    <t>Accumulated Other Comprehensive Income (Loss), Beginning of Period</t>
  </si>
  <si>
    <t>Accumulated Other Comprehensive Income (Loss), End of Period</t>
  </si>
  <si>
    <t>Income before taxes</t>
  </si>
  <si>
    <t>Tax effect</t>
  </si>
  <si>
    <t>After-tax amounts reclassified</t>
  </si>
  <si>
    <t>Unrealized investment gains, pre-tax</t>
  </si>
  <si>
    <t>Unrealized investment gains, tax effect</t>
  </si>
  <si>
    <t>Unrealized investment gains, after-tax amounts</t>
  </si>
  <si>
    <t>Currency translation adjustment, pre-tax</t>
  </si>
  <si>
    <t>Currency translation adjustment, tax effect</t>
  </si>
  <si>
    <t>Other comprehensive income (loss), pre-tax</t>
  </si>
  <si>
    <t>Other comprehensive income (loss), tax effect</t>
  </si>
  <si>
    <t>Accumulated Net Unrealized Investment Gain (Loss) [Member]</t>
  </si>
  <si>
    <t>Other comprehensive income (loss) before reclassifications</t>
  </si>
  <si>
    <t>Amounts reclassified from AOCI</t>
  </si>
  <si>
    <t>Unrealized investment gain related to non-controlling interest</t>
  </si>
  <si>
    <t>Currency Translation Adjustments [Member]</t>
  </si>
  <si>
    <t xml:space="preserve"> </t>
  </si>
  <si>
    <t>Reclassification out of Accumulated Other Comprehensive Income [Member] | Accumulated Net Unrealized Investment Gain (Loss) [Member]</t>
  </si>
  <si>
    <t>[1]</t>
  </si>
  <si>
    <t>[2]</t>
  </si>
  <si>
    <t>Reclassification out of Accumulated Other Comprehensive Income [Member] | Currency Translation Adjustments [Member]</t>
  </si>
  <si>
    <t>Reclassification out of Accumulated Other Comprehensive Income [Member] | Accumulated Other Comprehensive Income (Loss) [Member]</t>
  </si>
  <si>
    <t>(1) Net realized investment gains in the consolidated statements of income.</t>
  </si>
  <si>
    <t>(2) Income tax expense in the consolidated statements of income.</t>
  </si>
  <si>
    <t>Statements of Cash Flow (Details) - USD ($)</t>
  </si>
  <si>
    <t>Supplemental Cash Flow Information [Abstract]</t>
  </si>
  <si>
    <t>Interest payments</t>
  </si>
  <si>
    <t>Income taxes paid</t>
  </si>
  <si>
    <t>Investments In Fixed Maturity Securities Investments in Fixed Maturity Securities (Investments in fixed maturity securities) (Details) - USD ($)</t>
  </si>
  <si>
    <t>Total held to maturity, Amortized Cost</t>
  </si>
  <si>
    <t>Held-to-maturity Securities, Accumulated Unrecognized Holding Gain</t>
  </si>
  <si>
    <t>Held to Maturity Securities Accumulated Unrecognized Holding Loss</t>
  </si>
  <si>
    <t>Total held to maturity, Fair Value</t>
  </si>
  <si>
    <t>Total held to maturity, Carrying Value</t>
  </si>
  <si>
    <t>Total available for sale, Amortized Cost</t>
  </si>
  <si>
    <t>Total available for sale, Gross Unrealized Gains</t>
  </si>
  <si>
    <t>Total available for sale, Gross Unrealized Losses</t>
  </si>
  <si>
    <t>Total available for sale, Fair Value</t>
  </si>
  <si>
    <t>Total available for sale, Carrying Value</t>
  </si>
  <si>
    <t>Total investments in fixed maturity securities, Amortized Value</t>
  </si>
  <si>
    <t>Total investments in fixed maturity securities, Gross Unrealized Gains</t>
  </si>
  <si>
    <t>Total investments in fixed maturity securities, Gross Unrealized Losses</t>
  </si>
  <si>
    <t>Total investments in fixed maturity securities, Fair Value</t>
  </si>
  <si>
    <t>Total investments in fixed maturity securities, Carrying Value</t>
  </si>
  <si>
    <t>Minimum ownership of Common stockholders equity</t>
  </si>
  <si>
    <t>10.00%</t>
  </si>
  <si>
    <t>Foreign government</t>
  </si>
  <si>
    <t>Commercial Mortgage Backed Securities [Member]</t>
  </si>
  <si>
    <t>U.S. government and government agency</t>
  </si>
  <si>
    <t>Corporation [Member]</t>
  </si>
  <si>
    <t>Debt, State Government [Member]</t>
  </si>
  <si>
    <t>Revenue Subject to Refund [Member]</t>
  </si>
  <si>
    <t>Residential Mortgage Backed Securities [Member]</t>
  </si>
  <si>
    <t>Non-credit portion of other-than-temporary impairments (OTTI)</t>
  </si>
  <si>
    <t>Corporate Debt Securities [Member]</t>
  </si>
  <si>
    <t>State and municipal</t>
  </si>
  <si>
    <t>Debt, Local Government [Member]</t>
  </si>
  <si>
    <t>Mortgage-backed securities</t>
  </si>
  <si>
    <t>Asset-backed Securities [Member]</t>
  </si>
  <si>
    <t>Industrial Property [Member]</t>
  </si>
  <si>
    <t>Domestic Corporate Debt Securities [Member]</t>
  </si>
  <si>
    <t>Public Utility, Bonds [Member]</t>
  </si>
  <si>
    <t>Other Security Investments [Member]</t>
  </si>
  <si>
    <t>Gross unrealized losses for residential mortgage-backed securities include $717,960 and $818,691 as of March 31, 2017 and December 31, 2016, respectively, related to the non-credit portion of other-than-temporary impairments (“OTTI”) recognized in accumulated other comprehensive income.</t>
  </si>
  <si>
    <t>Reserves for Loss and Loss Expenses (Reconciliation of Net Reserves) (Details) - USD ($)</t>
  </si>
  <si>
    <t>12 Months Ended</t>
  </si>
  <si>
    <t>Dec. 31, 2015</t>
  </si>
  <si>
    <t>Liability for Unpaid Claims and Claims Adjustment Expense, Net</t>
  </si>
  <si>
    <t>Current Year Claims and Claims Adjustment Expense</t>
  </si>
  <si>
    <t>Liability for Unpaid Claims and Claims Adjustment Expense, Incurred Claims, Adjustment</t>
  </si>
  <si>
    <t>Liability For Unpaid Claims And Claims Adjustment Expense Incurred Loss Reserve Discount Accretion</t>
  </si>
  <si>
    <t>Liability for Unpaid Claims and Claims Adjustment Expense, Incurred Claims</t>
  </si>
  <si>
    <t>Liability for Unpaid Claims and Claims Adjustment Expense, Claims Paid, Current Year</t>
  </si>
  <si>
    <t>Liability for Unpaid Claims and Claims Adjustment Expense, Claims Paid, Prior Years</t>
  </si>
  <si>
    <t>Liability for Unpaid Claims and Claims Adjustment Expense, Claims Paid</t>
  </si>
  <si>
    <t>Liability for Unpaid Claims and Claims Adjustment Expense, Foreign Exchange Translation</t>
  </si>
  <si>
    <t>Reinsurance Recoverables, Gross</t>
  </si>
  <si>
    <t>Liability for Claims and Claims Adjustment Expense</t>
  </si>
  <si>
    <t>Workers' Compensation Discount, Amount</t>
  </si>
  <si>
    <t>Liability For Unpaid Claims And Claims Adjustment Expense Incurred Claims Undiscounted Basis Prior Years, Increase (Decrease)</t>
  </si>
  <si>
    <t>Liability for Claims and Claims Adjustment Expense [Line Items]</t>
  </si>
  <si>
    <t>Prior Year Claims and Claims Adjustment Expense</t>
  </si>
  <si>
    <t>Reinsurance-Global Segment [Member]</t>
  </si>
  <si>
    <t>Insurance-Domestic Segment [Member]</t>
  </si>
  <si>
    <t>Claims occurring during the current year are net of loss reserve discounts of $5,761,000 and $19,072,000 in 2017 and 2016, respectively.</t>
  </si>
  <si>
    <t>The increase in estimates for claims occurring in prior years is net of loss reserve discount. On an undiscounted basis, the estimates for claims occurring in prior years increased by $4,841,000 and decreased by $23,559,000 in 2017 and 2016, respectively.</t>
  </si>
  <si>
    <t>Investments In Fixed Maturity Securities Investments in Fixed Maturity Securities (Amortized cost and fair value of fixed maturity securities) (Details) - USD ($) $ in Thousands</t>
  </si>
  <si>
    <t>Held-to-maturity Securities, Amortized Cost before Other than Temporary Impairment</t>
  </si>
  <si>
    <t>Held-to-maturity Securities, Accumulated Unrecognized Holding Loss</t>
  </si>
  <si>
    <t>Held-to-maturity Securities, Fair Value</t>
  </si>
  <si>
    <t>Held-to-maturity Securities</t>
  </si>
  <si>
    <t>Available-for-sale Debt Securities, Amortized Cost Basis</t>
  </si>
  <si>
    <t>Available For Sale Securities Debt Securities Gross Unrealized Gain</t>
  </si>
  <si>
    <t>Available For Sale Securities Debt Securities Gross Unrealized Losses</t>
  </si>
  <si>
    <t>Available For Sale Securities Debt Securities Fair Value</t>
  </si>
  <si>
    <t>Available-for-sale Securities, Debt Securities</t>
  </si>
  <si>
    <t>Marketable Securities Fixed Maturities Gross Unrealized Gains</t>
  </si>
  <si>
    <t>Marketable Securities Fixed Maturities Gross Unrealized Losses</t>
  </si>
  <si>
    <t>Amortized Cost, Due in one year or less</t>
  </si>
  <si>
    <t>Amortized Cost, Due after one year through five years</t>
  </si>
  <si>
    <t>Amortized Cost, Due after five years through ten years</t>
  </si>
  <si>
    <t>Amortized Cost, Due after ten years</t>
  </si>
  <si>
    <t>Amortized Cost, Mortgaged-backed securities</t>
  </si>
  <si>
    <t>Fair Value, Due in one year or less</t>
  </si>
  <si>
    <t>Fair Value, Due after one year through five years</t>
  </si>
  <si>
    <t>Fair Value, Due after five years through ten years</t>
  </si>
  <si>
    <t>Fair Value, Due after ten years</t>
  </si>
  <si>
    <t>Fair Value, Mortgage-backed securities</t>
  </si>
  <si>
    <t>Investments in Equity Securities (Details) - USD ($) $ in Thousands</t>
  </si>
  <si>
    <t>Cost</t>
  </si>
  <si>
    <t>Gross Unrealized, Gains</t>
  </si>
  <si>
    <t>Gross Unrealized, Losses</t>
  </si>
  <si>
    <t>Carrying and fair value of equity securities</t>
  </si>
  <si>
    <t>Preferred stocks</t>
  </si>
  <si>
    <t>Arbitrage Trading Account (Details) - USD ($) $ in Thousands</t>
  </si>
  <si>
    <t>Derivative [Line Items]</t>
  </si>
  <si>
    <t>Options Held [Member] | Short [Member]</t>
  </si>
  <si>
    <t>Derivative, Fair Value, Net</t>
  </si>
  <si>
    <t>Derivative, Notional Amount</t>
  </si>
  <si>
    <t>Options Held [Member] | Long [Member]</t>
  </si>
  <si>
    <t>Arbitrage Trading Account [Member]</t>
  </si>
  <si>
    <t>Net Investment Income Net Investment Income (Details) - USD ($) $ in Thousands</t>
  </si>
  <si>
    <t>Net Investment Income [Line Items]</t>
  </si>
  <si>
    <t>Investment income</t>
  </si>
  <si>
    <t>Investment expense</t>
  </si>
  <si>
    <t>Fixed maturity securities, including cash and cash equivalents and loans receivable</t>
  </si>
  <si>
    <t>Investment Funds Investment Funds (Details) - USD ($) $ in Thousands</t>
  </si>
  <si>
    <t>Schedule of Equity Method Investments [Line Items]</t>
  </si>
  <si>
    <t>Income (Loss) from Investment Funds</t>
  </si>
  <si>
    <t>Wholly Owned Properties [Member]</t>
  </si>
  <si>
    <t>Energy</t>
  </si>
  <si>
    <t>Hedge equity</t>
  </si>
  <si>
    <t>Other funds</t>
  </si>
  <si>
    <t>Real Estate Real Estate (Details) - USD ($)</t>
  </si>
  <si>
    <t>Properties in operation</t>
  </si>
  <si>
    <t>Properties under development</t>
  </si>
  <si>
    <t>Real Estate Investment Property, Accumulated Depreciation</t>
  </si>
  <si>
    <t>Real Estate Real Estate (Details 1) - USD ($)</t>
  </si>
  <si>
    <t>Accumulated depreciation and amortization on properties</t>
  </si>
  <si>
    <t>Real estate depreciation expense</t>
  </si>
  <si>
    <t>Operating Leases, Future Minimum Payments Receivable, Remainder of Fiscal Year</t>
  </si>
  <si>
    <t>Lease future minimum payments Current</t>
  </si>
  <si>
    <t>Operating Leases, Future Minimum Payments Receivable, in Two Years</t>
  </si>
  <si>
    <t>Lease future minimum payments 2017</t>
  </si>
  <si>
    <t>Future Minimum Payments 2018</t>
  </si>
  <si>
    <t>Lease future minimum payments 2019</t>
  </si>
  <si>
    <t>Lease future minimum payments there after</t>
  </si>
  <si>
    <t>Loans Receivable (Details) - USD ($) $ in Thousands</t>
  </si>
  <si>
    <t>Accounts, Notes, Loans and Financing Receivable [Line Items]</t>
  </si>
  <si>
    <t>Financing Receivable, Recorded Investment, Nonaccrual Status</t>
  </si>
  <si>
    <t>Loans and Leases Receivable, Gross</t>
  </si>
  <si>
    <t>Valuation allowance, specific</t>
  </si>
  <si>
    <t>Valuation allowance, general</t>
  </si>
  <si>
    <t>Valuation allowance of loans receivable</t>
  </si>
  <si>
    <t>Decrease in valuation allowance</t>
  </si>
  <si>
    <t>Commercial</t>
  </si>
  <si>
    <t>Realized And Unrealized Investment Gains Realized and Unrealized Investment Gains (Loss) (Realized and unrealized investmetns gains(losses)) (Details) - USD ($) $ in Thousands</t>
  </si>
  <si>
    <t>Investments, Debt and Equity Securities [Abstract]</t>
  </si>
  <si>
    <t>Fixed maturity securities, gains</t>
  </si>
  <si>
    <t>Fixed maturity securities, losses</t>
  </si>
  <si>
    <t>Real Estate Realized Gain (Loss) on Disposal</t>
  </si>
  <si>
    <t>Realized Gain (Loss) on Investments, Including Equity Method Investments, Excluding Other than Temporary Impairments and Allowances</t>
  </si>
  <si>
    <t>Other than Temporary Impairment Losses, Investments, Portion Recognized in Earnings, Net</t>
  </si>
  <si>
    <t>Gain (Loss) on Investments</t>
  </si>
  <si>
    <t>After-tax net realized investment gains</t>
  </si>
  <si>
    <t>Realized and Unrealized Investment Gains (Losses) (Change in Unrealized Gains (Losses) of Available For Sales Securities) (Details) - USD ($) $ in Thousands</t>
  </si>
  <si>
    <t>Realized and Unrealized Investment Gains Losses [Line Items]</t>
  </si>
  <si>
    <t>Change in unrealized gains (losses) before income taxes and noncontrolling interests</t>
  </si>
  <si>
    <t>Income tax benefit (expense)</t>
  </si>
  <si>
    <t>Total change in unrealized gains</t>
  </si>
  <si>
    <t>Debt Securities Previously Impaired [Member]</t>
  </si>
  <si>
    <t>Other than Temporary Impairment, Credit Losses Recognized in Earnings, Additions, No Previous Impairment</t>
  </si>
  <si>
    <t>Securities In An Unrealized Loss Position Securities in an Unrealized Loss Position (Securities in an Unrealized Loss Position) (Details) - USD ($) $ in Thousands</t>
  </si>
  <si>
    <t>Fair Value, Less than 12 Months</t>
  </si>
  <si>
    <t>Gross Unrealized Losses, Less than 12 Months</t>
  </si>
  <si>
    <t>Fair Value, 12 Months or Greater</t>
  </si>
  <si>
    <t>Gross Unrealized Losses, 12 Months or Greater</t>
  </si>
  <si>
    <t>Fair Value, Total</t>
  </si>
  <si>
    <t>Gross Unrealized Losses, Total</t>
  </si>
  <si>
    <t>Noninvestment Grade Investments at Loss Less than 5 Million [Member]</t>
  </si>
  <si>
    <t>Noninvestment Grade Investments at Loss Less than 5 Million [Member] | Mortgage-backed securities</t>
  </si>
  <si>
    <t>Noninvestment Grade Investments at Loss Less than 5 Million [Member] | Corporate Debt Securities [Member]</t>
  </si>
  <si>
    <t>Securities In An Unrealized Loss Position Non-Investment Grade Fixed Maturity Securities (Details) $ in Thousands</t>
  </si>
  <si>
    <t>Mar. 31, 2017USD ($)positionshares</t>
  </si>
  <si>
    <t>Mar. 31, 2016USD ($)</t>
  </si>
  <si>
    <t>Dec. 31, 2016USD ($)</t>
  </si>
  <si>
    <t>Aggregate fair value of securities in a continuous unrealized loss position</t>
  </si>
  <si>
    <t>Available For Sale Equity Securities Gross Unrealized Gains</t>
  </si>
  <si>
    <t>Available For Sale Securities Continuous Unrealized Loss Position Aggregate Losses Accumulated In AOCI</t>
  </si>
  <si>
    <t>Other than Temporary Impairment Losses, Investments, Portion Recognized in Earnings, Net, Available-for-sale Securities</t>
  </si>
  <si>
    <t>Noninvestment Grade Investments [Member]</t>
  </si>
  <si>
    <t>Number of Securities | shares</t>
  </si>
  <si>
    <t>Number of Securities</t>
  </si>
  <si>
    <t>Gross Unrealized Loss</t>
  </si>
  <si>
    <t>Noninvestment Grade Investments at Loss Less than 5 Million [Member] | Foreign Government Debt [Member]</t>
  </si>
  <si>
    <t>Noninvestment Grade Investments at Loss Less than 5 Million [Member] | Asset-backed Securities [Member]</t>
  </si>
  <si>
    <t>Number of Securities | position</t>
  </si>
  <si>
    <t>Securities In An Unrealized Loss Position Securities In An Unrealized Loss Position (Narrative) (Details) $ in Thousands</t>
  </si>
  <si>
    <t>Mar. 31, 2017USD ($)shares</t>
  </si>
  <si>
    <t>Gross Unrealized Losses</t>
  </si>
  <si>
    <t>Fair Value Measurements (Assets and Liabilities Measured At Fair Value, On a Recurring Basis) (Details) - USD ($) $ in Thousands</t>
  </si>
  <si>
    <t>Fair Value Measurements, Recurring and Nonrecurring Basis [Line Items]</t>
  </si>
  <si>
    <t>Fair Value, Measurements, Recurring [Member]</t>
  </si>
  <si>
    <t>Assets, fair value disclosure</t>
  </si>
  <si>
    <t>Securities sold but not yet purchased</t>
  </si>
  <si>
    <t>Fair Value, Measurements, Recurring [Member] | U.S. government and government agency</t>
  </si>
  <si>
    <t>Fair Value, Measurements, Recurring [Member] | State and municipal</t>
  </si>
  <si>
    <t>Fair Value, Measurements, Recurring [Member] | Mortgage-backed securities</t>
  </si>
  <si>
    <t>Fair Value, Measurements, Recurring [Member] | Asset-backed Securities [Member]</t>
  </si>
  <si>
    <t>Fair Value, Measurements, Recurring [Member] | Corporate</t>
  </si>
  <si>
    <t>Fair Value, Measurements, Recurring [Member] | Foreign government</t>
  </si>
  <si>
    <t>Fair Value, Measurements, Recurring [Member] | Common stocks</t>
  </si>
  <si>
    <t>Fair Value, Measurements, Recurring [Member] | Preferred stocks</t>
  </si>
  <si>
    <t>Level 1 | Fair Value, Measurements, Recurring [Member]</t>
  </si>
  <si>
    <t>Level 1 | Fair Value, Measurements, Recurring [Member] | U.S. government and government agency</t>
  </si>
  <si>
    <t>Level 1 | Fair Value, Measurements, Recurring [Member] | State and municipal</t>
  </si>
  <si>
    <t>Level 1 | Fair Value, Measurements, Recurring [Member] | Mortgage-backed securities</t>
  </si>
  <si>
    <t>Level 1 | Fair Value, Measurements, Recurring [Member] | Asset-backed Securities [Member]</t>
  </si>
  <si>
    <t>Level 1 | Fair Value, Measurements, Recurring [Member] | Corporate</t>
  </si>
  <si>
    <t>Level 1 | Fair Value, Measurements, Recurring [Member] | Foreign government</t>
  </si>
  <si>
    <t>Level 1 | Fair Value, Measurements, Recurring [Member] | Common stocks</t>
  </si>
  <si>
    <t>Level 1 | Fair Value, Measurements, Recurring [Member] | Preferred stocks</t>
  </si>
  <si>
    <t>Level 2 | Fair Value, Measurements, Recurring [Member]</t>
  </si>
  <si>
    <t>Level 2 | Fair Value, Measurements, Recurring [Member] | U.S. government and government agency</t>
  </si>
  <si>
    <t>Level 2 | Fair Value, Measurements, Recurring [Member] | State and municipal</t>
  </si>
  <si>
    <t>Level 2 | Fair Value, Measurements, Recurring [Member] | Mortgage-backed securities</t>
  </si>
  <si>
    <t>Level 2 | Fair Value, Measurements, Recurring [Member] | Asset-backed Securities [Member]</t>
  </si>
  <si>
    <t>Level 2 | Fair Value, Measurements, Recurring [Member] | Corporate</t>
  </si>
  <si>
    <t>Level 2 | Fair Value, Measurements, Recurring [Member] | Foreign government</t>
  </si>
  <si>
    <t>Level 2 | Fair Value, Measurements, Recurring [Member] | Common stocks</t>
  </si>
  <si>
    <t>Level 2 | Fair Value, Measurements, Recurring [Member] | Preferred stocks</t>
  </si>
  <si>
    <t>Level 3 | Fair Value, Measurements, Recurring [Member]</t>
  </si>
  <si>
    <t>Level 3 | Fair Value, Measurements, Recurring [Member] | U.S. government and government agency</t>
  </si>
  <si>
    <t>Level 3 | Fair Value, Measurements, Recurring [Member] | State and municipal</t>
  </si>
  <si>
    <t>Level 3 | Fair Value, Measurements, Recurring [Member] | Mortgage-backed securities</t>
  </si>
  <si>
    <t>Level 3 | Fair Value, Measurements, Recurring [Member] | Asset-backed Securities [Member]</t>
  </si>
  <si>
    <t>Level 3 | Fair Value, Measurements, Recurring [Member] | Corporate</t>
  </si>
  <si>
    <t>Level 3 | Fair Value, Measurements, Recurring [Member] | Foreign government</t>
  </si>
  <si>
    <t>Level 3 | Fair Value, Measurements, Recurring [Member] | Common stocks</t>
  </si>
  <si>
    <t>Level 3 | Fair Value, Measurements, Recurring [Member] | Preferred stocks</t>
  </si>
  <si>
    <t>Fair Value Measurements Fair Value Measurements (Summarize Changes in Level 3 Assets) (Details) - USD ($) $ in Thousands</t>
  </si>
  <si>
    <t>Fair Value, Assets Measured on Recurring Basis, Unobservable Input Reconciliation, Calculation [Roll Forward]</t>
  </si>
  <si>
    <t>Fair Value, Measurement with Unobservable Inputs Reconciliation, Recurring Basis, Asset, Gain (Loss) Included in Earnings, Description</t>
  </si>
  <si>
    <t>Assets, beginning balance</t>
  </si>
  <si>
    <t>Assets, earnings</t>
  </si>
  <si>
    <t>Assets, other comprehensive income</t>
  </si>
  <si>
    <t>Assets, purchases</t>
  </si>
  <si>
    <t>Assets, (sales)</t>
  </si>
  <si>
    <t>Assets, maturities</t>
  </si>
  <si>
    <t>Assets, ending balance</t>
  </si>
  <si>
    <t>Fair Value, Liabilities Measured on Recurring Basis, Unobservable Input Reconciliation, Calculation [Roll Forward]</t>
  </si>
  <si>
    <t>Fair Value, Measurement with Unobservable Inputs Reconciliation, Recurring Basis, Asset, Transfers out of Level 3</t>
  </si>
  <si>
    <t>Level 3 | Asset-backed Securities [Member]</t>
  </si>
  <si>
    <t>Impairment of Intangible Assets (Excluding Goodwill)</t>
  </si>
  <si>
    <t>Level 3 | Equity securities available for sale</t>
  </si>
  <si>
    <t>Level 3 | Preferred stocks</t>
  </si>
  <si>
    <t>Level 3 | Common stocks</t>
  </si>
  <si>
    <t>Level 3 | Debt Securities [Member]</t>
  </si>
  <si>
    <t>Level 3 | Corporate Debt Securities [Member]</t>
  </si>
  <si>
    <t>Level 3 | Trading Assets, Excluding Debt and Equity Securities [Member]</t>
  </si>
  <si>
    <t>Reinsurance Reinsurance (Details) - USD ($) $ in Thousands</t>
  </si>
  <si>
    <t>Premiums Written</t>
  </si>
  <si>
    <t>Written premiums, direct</t>
  </si>
  <si>
    <t>Written premiums, assumed</t>
  </si>
  <si>
    <t>Written premiums, ceded</t>
  </si>
  <si>
    <t>Total net premiums written</t>
  </si>
  <si>
    <t>Premiums Earned</t>
  </si>
  <si>
    <t>Earned premiums, direct</t>
  </si>
  <si>
    <t>Earned premiums, assumed</t>
  </si>
  <si>
    <t>Earned premiums, ceded</t>
  </si>
  <si>
    <t>Ceded losses and loss expenses incurred</t>
  </si>
  <si>
    <t>Uncollectible reinsurance</t>
  </si>
  <si>
    <t>Fees and Commissions, Other</t>
  </si>
  <si>
    <t>Fair Value of Financial Instruments (Carrying Amounts and Estimated Fair Values of Financial Instruments) (Details) - USD ($) $ in Thousands</t>
  </si>
  <si>
    <t>Assets:</t>
  </si>
  <si>
    <t>Carrying Value</t>
  </si>
  <si>
    <t>Due From Brokers, Fair Value Disclosure</t>
  </si>
  <si>
    <t>Due from broker fair value</t>
  </si>
  <si>
    <t>Fair Value</t>
  </si>
  <si>
    <t>Restricted Stock Units (Summary of Restricted Stock Units Issued) (Details) - USD ($) $ in Thousands</t>
  </si>
  <si>
    <t>Share-Based Compensation Arrangement by Share-based Payment Award [Line Item]</t>
  </si>
  <si>
    <t>Share based compensation expense</t>
  </si>
  <si>
    <t>Restricted Stock [Member]</t>
  </si>
  <si>
    <t>Restricted Stock Units, Fair Value</t>
  </si>
  <si>
    <t>Minimum [Member] | Restricted Stock [Member]</t>
  </si>
  <si>
    <t>Award vesting period</t>
  </si>
  <si>
    <t>3 years</t>
  </si>
  <si>
    <t>Maximum [Member] | Restricted Stock [Member]</t>
  </si>
  <si>
    <t>5 years</t>
  </si>
  <si>
    <t>Industry Segments (Financial Information of Company Operating Segments) (Details) - USD ($) $ in Thousands</t>
  </si>
  <si>
    <t>Segment Reporting Information [Line Items]</t>
  </si>
  <si>
    <t>Earned Premiums</t>
  </si>
  <si>
    <t>Investment Income and Funds</t>
  </si>
  <si>
    <t>Other Revenues</t>
  </si>
  <si>
    <t>Pre-Tax Income (Loss)</t>
  </si>
  <si>
    <t>Net Income (Loss)</t>
  </si>
  <si>
    <t>Net investment gains, net of tax</t>
  </si>
  <si>
    <t>Intersegment Eliminations and Corporate, Non-Segment [Member]</t>
  </si>
  <si>
    <t>Insurance-Domestic Segment [Member] | Operating Segments [Member]</t>
  </si>
  <si>
    <t>Reinsurance-Global Segment [Member] | Operating Segments [Member]</t>
  </si>
  <si>
    <t>Net Investment Gains Segment [Member]</t>
  </si>
  <si>
    <t>Corporate, other and eliminations represent corporate revenues and expenses that are not allocated to business segments.</t>
  </si>
  <si>
    <t>Industry Segments (Identifiable Assets by Segment) (Details) - USD ($) $ in Thousands</t>
  </si>
  <si>
    <t>Segment Reporting, Asset Reconciling Item [Line Items]</t>
  </si>
  <si>
    <t>Consolidated Assets</t>
  </si>
  <si>
    <t>Operating Segments [Member] | Reinsurance-Global Segment [Member]</t>
  </si>
  <si>
    <t>Operating Segments [Member] | Insurance-Domestic Segment [Member]</t>
  </si>
  <si>
    <t>Industry Segments Industry Segments (Net Premiums Earned By Major Line of Business) (Details) - USD ($) $ in Thousands</t>
  </si>
  <si>
    <t>Revenue from External Customer [Line Items]</t>
  </si>
  <si>
    <t>Premiums Earned, Net</t>
  </si>
  <si>
    <t>Insurance-Domestic Segment [Member] | Other Insurance Liabilities [Member]</t>
  </si>
  <si>
    <t>Insurance-Domestic Segment [Member] | Workers' Compensation [Member]</t>
  </si>
  <si>
    <t>Insurance-Domestic Segment [Member] | Property [Member]</t>
  </si>
  <si>
    <t>Insurance-Domestic Segment [Member] | Commercial Automobile [Member]</t>
  </si>
  <si>
    <t>Insurance-Domestic Segment [Member] | Products Liability [Member]</t>
  </si>
  <si>
    <t>Reinsurance-Global Segment [Member] | Property [Member]</t>
  </si>
  <si>
    <t>Reinsurance-Global Segment [Member] | Casualty [Member]</t>
  </si>
</sst>
</file>

<file path=xl/styles.xml><?xml version="1.0" encoding="utf-8"?>
<styleSheet xmlns="http://schemas.openxmlformats.org/spreadsheetml/2006/main">
  <numFmts count="4">
    <numFmt formatCode="_(&quot;$ &quot;#,##0_);_(&quot;$ &quot;(#,##0)" numFmtId="164"/>
    <numFmt formatCode="_(&quot;$ &quot;#,##0.0_);_(&quot;$ &quot;(#,##0.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154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212281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91</v>
      </c>
      <c r="B1" s="2" t="s">
        <v>1</v>
      </c>
    </row>
    <row r="2" spans="1:2">
      <c r="B2" s="2" t="s">
        <v>2</v>
      </c>
    </row>
    <row r="3" spans="1:2">
      <c r="A3" s="4" t="s">
        <v>192</v>
      </c>
    </row>
    <row r="4" spans="1:2">
      <c r="A4" s="3" t="s">
        <v>193</v>
      </c>
    </row>
    <row r="5" spans="1:2">
      <c r="A5" s="4" t="s">
        <v>191</v>
      </c>
      <c r="B5"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99</v>
      </c>
      <c r="B1" s="2" t="s">
        <v>1</v>
      </c>
    </row>
    <row r="2" spans="1:2">
      <c r="B2" s="2" t="s">
        <v>2</v>
      </c>
    </row>
    <row r="3" spans="1:2">
      <c r="A3" s="4" t="s">
        <v>27</v>
      </c>
    </row>
    <row r="4" spans="1:2">
      <c r="A4" s="3" t="s">
        <v>200</v>
      </c>
    </row>
    <row r="5" spans="1:2">
      <c r="A5" s="4" t="s">
        <v>199</v>
      </c>
      <c r="B5"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0</v>
      </c>
      <c r="B1" s="2" t="s">
        <v>1</v>
      </c>
    </row>
    <row r="2" spans="1:2">
      <c r="B2" s="2" t="s">
        <v>2</v>
      </c>
    </row>
    <row r="3" spans="1:2">
      <c r="A3" s="3" t="s">
        <v>211</v>
      </c>
    </row>
    <row r="4" spans="1:2">
      <c r="A4" s="4" t="s">
        <v>208</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3422979</v>
      </c>
      <c r="C3" s="7" t="n">
        <v>13190668</v>
      </c>
    </row>
    <row r="4" spans="1:3">
      <c r="A4" s="4" t="s">
        <v>26</v>
      </c>
      <c r="B4" s="5" t="n">
        <v>611378</v>
      </c>
      <c r="C4" s="5" t="n">
        <v>669200</v>
      </c>
    </row>
    <row r="5" spans="1:3">
      <c r="A5" s="4" t="s">
        <v>27</v>
      </c>
      <c r="B5" s="5" t="n">
        <v>753278</v>
      </c>
      <c r="C5" s="5" t="n">
        <v>299999</v>
      </c>
    </row>
    <row r="6" spans="1:3">
      <c r="A6" s="4" t="s">
        <v>28</v>
      </c>
      <c r="B6" s="5" t="n">
        <v>1238558</v>
      </c>
      <c r="C6" s="5" t="n">
        <v>1198146</v>
      </c>
    </row>
    <row r="7" spans="1:3">
      <c r="A7" s="4" t="s">
        <v>26</v>
      </c>
      <c r="B7" s="5" t="n">
        <v>103650</v>
      </c>
      <c r="C7" s="5" t="n">
        <v>106798</v>
      </c>
    </row>
    <row r="8" spans="1:3">
      <c r="A8" s="4" t="s">
        <v>29</v>
      </c>
      <c r="B8" s="5" t="n">
        <v>1237738</v>
      </c>
      <c r="C8" s="5" t="n">
        <v>1184981</v>
      </c>
    </row>
    <row r="9" spans="1:3">
      <c r="A9" s="4" t="s">
        <v>30</v>
      </c>
      <c r="B9" s="5" t="n">
        <v>17367581</v>
      </c>
      <c r="C9" s="5" t="n">
        <v>16649792</v>
      </c>
    </row>
    <row r="10" spans="1:3">
      <c r="A10" s="4" t="s">
        <v>31</v>
      </c>
      <c r="B10" s="5" t="n">
        <v>608393</v>
      </c>
      <c r="C10" s="5" t="n">
        <v>795285</v>
      </c>
    </row>
    <row r="11" spans="1:3">
      <c r="A11" s="4" t="s">
        <v>32</v>
      </c>
      <c r="B11" s="5" t="n">
        <v>1766478</v>
      </c>
      <c r="C11" s="5" t="n">
        <v>1701854</v>
      </c>
    </row>
    <row r="12" spans="1:3">
      <c r="A12" s="4" t="s">
        <v>33</v>
      </c>
      <c r="B12" s="5" t="n">
        <v>1640190</v>
      </c>
      <c r="C12" s="5" t="n">
        <v>1743980</v>
      </c>
    </row>
    <row r="13" spans="1:3">
      <c r="A13" s="4" t="s">
        <v>34</v>
      </c>
      <c r="B13" s="5" t="n">
        <v>451886</v>
      </c>
      <c r="C13" s="5" t="n">
        <v>413140</v>
      </c>
    </row>
    <row r="14" spans="1:3">
      <c r="A14" s="4" t="s">
        <v>35</v>
      </c>
      <c r="B14" s="5" t="n">
        <v>29131</v>
      </c>
      <c r="C14" s="5" t="n">
        <v>484593</v>
      </c>
    </row>
    <row r="15" spans="1:3">
      <c r="A15" s="4" t="s">
        <v>36</v>
      </c>
      <c r="B15" s="5" t="n">
        <v>544914</v>
      </c>
      <c r="C15" s="5" t="n">
        <v>537890</v>
      </c>
    </row>
    <row r="16" spans="1:3">
      <c r="A16" s="4" t="s">
        <v>37</v>
      </c>
      <c r="B16" s="5" t="n">
        <v>356908</v>
      </c>
      <c r="C16" s="5" t="n">
        <v>349432</v>
      </c>
    </row>
    <row r="17" spans="1:3">
      <c r="A17" s="4" t="s">
        <v>38</v>
      </c>
      <c r="B17" s="5" t="n">
        <v>144513</v>
      </c>
      <c r="C17" s="5" t="n">
        <v>144513</v>
      </c>
    </row>
    <row r="18" spans="1:3">
      <c r="A18" s="4" t="s">
        <v>39</v>
      </c>
      <c r="B18" s="5" t="n">
        <v>135439</v>
      </c>
      <c r="C18" s="5" t="n">
        <v>127047</v>
      </c>
    </row>
    <row r="19" spans="1:3">
      <c r="A19" s="4" t="s">
        <v>40</v>
      </c>
      <c r="B19" s="5" t="n">
        <v>501981</v>
      </c>
      <c r="C19" s="5" t="n">
        <v>402550</v>
      </c>
    </row>
    <row r="20" spans="1:3">
      <c r="A20" s="4" t="s">
        <v>41</v>
      </c>
      <c r="B20" s="5" t="n">
        <v>23547414</v>
      </c>
      <c r="C20" s="5" t="n">
        <v>23350076</v>
      </c>
    </row>
    <row r="21" spans="1:3">
      <c r="A21" s="3" t="s">
        <v>42</v>
      </c>
    </row>
    <row r="22" spans="1:3">
      <c r="A22" s="4" t="s">
        <v>43</v>
      </c>
      <c r="B22" s="5" t="n">
        <v>11224324</v>
      </c>
      <c r="C22" s="5" t="n">
        <v>11197195</v>
      </c>
    </row>
    <row r="23" spans="1:3">
      <c r="A23" s="4" t="s">
        <v>44</v>
      </c>
      <c r="B23" s="5" t="n">
        <v>3402892</v>
      </c>
      <c r="C23" s="5" t="n">
        <v>3283300</v>
      </c>
    </row>
    <row r="24" spans="1:3">
      <c r="A24" s="4" t="s">
        <v>45</v>
      </c>
      <c r="B24" s="5" t="n">
        <v>218040</v>
      </c>
      <c r="C24" s="5" t="n">
        <v>213128</v>
      </c>
    </row>
    <row r="25" spans="1:3">
      <c r="A25" s="4" t="s">
        <v>46</v>
      </c>
      <c r="B25" s="5" t="n">
        <v>51348</v>
      </c>
      <c r="C25" s="5" t="n">
        <v>51179</v>
      </c>
    </row>
    <row r="26" spans="1:3">
      <c r="A26" s="4" t="s">
        <v>47</v>
      </c>
      <c r="B26" s="5" t="n">
        <v>169959</v>
      </c>
      <c r="C26" s="5" t="n">
        <v>119597</v>
      </c>
    </row>
    <row r="27" spans="1:3">
      <c r="A27" s="4" t="s">
        <v>48</v>
      </c>
      <c r="B27" s="5" t="n">
        <v>775039</v>
      </c>
      <c r="C27" s="5" t="n">
        <v>916318</v>
      </c>
    </row>
    <row r="28" spans="1:3">
      <c r="A28" s="4" t="s">
        <v>49</v>
      </c>
      <c r="B28" s="5" t="n">
        <v>727777</v>
      </c>
      <c r="C28" s="5" t="n">
        <v>727630</v>
      </c>
    </row>
    <row r="29" spans="1:3">
      <c r="A29" s="4" t="s">
        <v>50</v>
      </c>
      <c r="B29" s="5" t="n">
        <v>1759494</v>
      </c>
      <c r="C29" s="5" t="n">
        <v>1760595</v>
      </c>
    </row>
    <row r="30" spans="1:3">
      <c r="A30" s="4" t="s">
        <v>51</v>
      </c>
      <c r="B30" s="5" t="n">
        <v>18328873</v>
      </c>
      <c r="C30" s="5" t="n">
        <v>18268942</v>
      </c>
    </row>
    <row r="31" spans="1:3">
      <c r="A31" s="3" t="s">
        <v>52</v>
      </c>
    </row>
    <row r="32" spans="1:3">
      <c r="A32" s="4" t="s">
        <v>53</v>
      </c>
      <c r="B32" s="5" t="n">
        <v>0</v>
      </c>
      <c r="C32" s="5" t="n">
        <v>0</v>
      </c>
    </row>
    <row r="33" spans="1:3">
      <c r="A33" s="4" t="s">
        <v>54</v>
      </c>
      <c r="B33" s="5" t="n">
        <v>47024</v>
      </c>
      <c r="C33" s="5" t="n">
        <v>47024</v>
      </c>
    </row>
    <row r="34" spans="1:3">
      <c r="A34" s="4" t="s">
        <v>55</v>
      </c>
      <c r="B34" s="5" t="n">
        <v>1047589</v>
      </c>
      <c r="C34" s="5" t="n">
        <v>1037446</v>
      </c>
    </row>
    <row r="35" spans="1:3">
      <c r="A35" s="4" t="s">
        <v>56</v>
      </c>
      <c r="B35" s="5" t="n">
        <v>6703675</v>
      </c>
      <c r="C35" s="5" t="n">
        <v>6595987</v>
      </c>
    </row>
    <row r="36" spans="1:3">
      <c r="A36" s="4" t="s">
        <v>57</v>
      </c>
      <c r="B36" s="5" t="n">
        <v>69491</v>
      </c>
      <c r="C36" s="5" t="n">
        <v>55568</v>
      </c>
    </row>
    <row r="37" spans="1:3">
      <c r="A37" s="4" t="s">
        <v>58</v>
      </c>
      <c r="B37" s="5" t="n">
        <v>2688173</v>
      </c>
      <c r="C37" s="5" t="n">
        <v>2688817</v>
      </c>
    </row>
    <row r="38" spans="1:3">
      <c r="A38" s="4" t="s">
        <v>59</v>
      </c>
      <c r="B38" s="5" t="n">
        <v>5179606</v>
      </c>
      <c r="C38" s="5" t="n">
        <v>5047208</v>
      </c>
    </row>
    <row r="39" spans="1:3">
      <c r="A39" s="4" t="s">
        <v>60</v>
      </c>
      <c r="B39" s="5" t="n">
        <v>38935</v>
      </c>
      <c r="C39" s="5" t="n">
        <v>33926</v>
      </c>
    </row>
    <row r="40" spans="1:3">
      <c r="A40" s="4" t="s">
        <v>61</v>
      </c>
      <c r="B40" s="5" t="n">
        <v>5218541</v>
      </c>
      <c r="C40" s="5" t="n">
        <v>5081134</v>
      </c>
    </row>
    <row r="41" spans="1:3">
      <c r="A41" s="4" t="s">
        <v>62</v>
      </c>
      <c r="B41" s="7" t="n">
        <v>23547414</v>
      </c>
      <c r="C41" s="7" t="n">
        <v>233500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3</v>
      </c>
      <c r="B1" s="2" t="s">
        <v>1</v>
      </c>
    </row>
    <row r="2" spans="1:2">
      <c r="B2" s="2" t="s">
        <v>2</v>
      </c>
    </row>
    <row r="3" spans="1:2">
      <c r="A3" s="3" t="s">
        <v>196</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23</v>
      </c>
    </row>
    <row r="2" spans="1:3">
      <c r="A2" s="3" t="s">
        <v>64</v>
      </c>
    </row>
    <row r="3" spans="1:3">
      <c r="A3" s="4" t="s">
        <v>65</v>
      </c>
      <c r="B3" s="8" t="n">
        <v>0.1</v>
      </c>
      <c r="C3" s="8" t="n">
        <v>0.1</v>
      </c>
    </row>
    <row r="4" spans="1:3">
      <c r="A4" s="4" t="s">
        <v>66</v>
      </c>
      <c r="B4" s="5" t="n">
        <v>5000000</v>
      </c>
      <c r="C4" s="5" t="n">
        <v>5000000</v>
      </c>
    </row>
    <row r="5" spans="1:3">
      <c r="A5" s="4" t="s">
        <v>67</v>
      </c>
      <c r="B5" s="5" t="n">
        <v>0</v>
      </c>
      <c r="C5" s="5" t="n">
        <v>0</v>
      </c>
    </row>
    <row r="6" spans="1:3">
      <c r="A6" s="4" t="s">
        <v>68</v>
      </c>
      <c r="B6" s="5" t="n">
        <v>0</v>
      </c>
      <c r="C6" s="5" t="n">
        <v>0</v>
      </c>
    </row>
    <row r="7" spans="1:3">
      <c r="A7" s="4" t="s">
        <v>69</v>
      </c>
      <c r="B7" s="8" t="n">
        <v>0.2</v>
      </c>
      <c r="C7" s="8" t="n">
        <v>0.2</v>
      </c>
    </row>
    <row r="8" spans="1:3">
      <c r="A8" s="4" t="s">
        <v>70</v>
      </c>
      <c r="B8" s="5" t="n">
        <v>500000000</v>
      </c>
      <c r="C8" s="5" t="n">
        <v>500000000</v>
      </c>
    </row>
    <row r="9" spans="1:3">
      <c r="A9" s="4" t="s">
        <v>71</v>
      </c>
      <c r="B9" s="5" t="n">
        <v>122641527</v>
      </c>
      <c r="C9" s="5" t="n">
        <v>123307837</v>
      </c>
    </row>
    <row r="10" spans="1:3">
      <c r="A10" s="4" t="s">
        <v>72</v>
      </c>
      <c r="B10" s="5" t="n">
        <v>122641527</v>
      </c>
      <c r="C10" s="5" t="n">
        <v>123307837</v>
      </c>
    </row>
    <row r="11" spans="1:3">
      <c r="A11" s="4" t="s">
        <v>73</v>
      </c>
      <c r="B11" s="5" t="n">
        <v>112476391</v>
      </c>
      <c r="C11" s="5" t="n">
        <v>1118100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8</v>
      </c>
      <c r="B1" s="2" t="s">
        <v>1</v>
      </c>
    </row>
    <row r="2" spans="1:2">
      <c r="B2" s="2" t="s">
        <v>2</v>
      </c>
    </row>
    <row r="3" spans="1:2">
      <c r="A3" s="3" t="s">
        <v>172</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1</v>
      </c>
      <c r="B1" s="2" t="s">
        <v>1</v>
      </c>
    </row>
    <row r="2" spans="1:2">
      <c r="B2" s="2" t="s">
        <v>2</v>
      </c>
    </row>
    <row r="3" spans="1:2">
      <c r="A3" s="3" t="s">
        <v>180</v>
      </c>
    </row>
    <row r="4" spans="1:2">
      <c r="A4" s="4" t="s">
        <v>252</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75</v>
      </c>
    </row>
    <row r="3" spans="1:2">
      <c r="A3" s="3" t="s">
        <v>184</v>
      </c>
    </row>
    <row r="4" spans="1:2">
      <c r="A4" s="4" t="s">
        <v>255</v>
      </c>
      <c r="B4"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93</v>
      </c>
    </row>
    <row r="4" spans="1:2">
      <c r="A4" s="4" t="s">
        <v>258</v>
      </c>
      <c r="B4" s="4" t="s">
        <v>259</v>
      </c>
    </row>
    <row r="5" spans="1:2">
      <c r="A5" s="4" t="s">
        <v>192</v>
      </c>
    </row>
    <row r="6" spans="1:2">
      <c r="A6" s="3" t="s">
        <v>193</v>
      </c>
    </row>
    <row r="7" spans="1:2">
      <c r="A7" s="4" t="s">
        <v>260</v>
      </c>
      <c r="B7"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96</v>
      </c>
    </row>
    <row r="4" spans="1:2">
      <c r="A4" s="4" t="s">
        <v>263</v>
      </c>
      <c r="B4" s="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65</v>
      </c>
      <c r="B1" s="2" t="s">
        <v>1</v>
      </c>
    </row>
    <row r="2" spans="1:2">
      <c r="B2" s="2" t="s">
        <v>2</v>
      </c>
    </row>
    <row r="3" spans="1:2">
      <c r="A3" s="4" t="s">
        <v>27</v>
      </c>
    </row>
    <row r="4" spans="1:2">
      <c r="A4" s="3" t="s">
        <v>200</v>
      </c>
    </row>
    <row r="5" spans="1:2">
      <c r="A5" s="4" t="s">
        <v>266</v>
      </c>
      <c r="B5"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2</v>
      </c>
      <c r="B1" s="2" t="s">
        <v>1</v>
      </c>
    </row>
    <row r="2" spans="1:2">
      <c r="B2" s="2" t="s">
        <v>2</v>
      </c>
    </row>
    <row r="3" spans="1:2">
      <c r="A3" s="3" t="s">
        <v>211</v>
      </c>
    </row>
    <row r="4" spans="1:2">
      <c r="A4" s="4" t="s">
        <v>273</v>
      </c>
      <c r="B4" s="4" t="s">
        <v>2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5</v>
      </c>
      <c r="B1" s="2" t="s">
        <v>1</v>
      </c>
    </row>
    <row r="2" spans="1:2">
      <c r="B2" s="2" t="s">
        <v>2</v>
      </c>
    </row>
    <row r="3" spans="1:2">
      <c r="A3" s="3" t="s">
        <v>214</v>
      </c>
    </row>
    <row r="4" spans="1:2">
      <c r="A4" s="4" t="s">
        <v>276</v>
      </c>
      <c r="B4" s="4" t="s">
        <v>2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8</v>
      </c>
      <c r="B1" s="2" t="s">
        <v>1</v>
      </c>
    </row>
    <row r="2" spans="1:2">
      <c r="B2" s="2" t="s">
        <v>2</v>
      </c>
    </row>
    <row r="3" spans="1:2">
      <c r="A3" s="3" t="s">
        <v>218</v>
      </c>
    </row>
    <row r="4" spans="1:2">
      <c r="A4" s="4" t="s">
        <v>279</v>
      </c>
      <c r="B4" s="4" t="s">
        <v>2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1646838</v>
      </c>
      <c r="C4" s="7" t="n">
        <v>1663722</v>
      </c>
    </row>
    <row r="5" spans="1:3">
      <c r="A5" s="4" t="s">
        <v>78</v>
      </c>
      <c r="B5" s="5" t="n">
        <v>-76796</v>
      </c>
      <c r="C5" s="5" t="n">
        <v>-136387</v>
      </c>
    </row>
    <row r="6" spans="1:3">
      <c r="A6" s="4" t="s">
        <v>79</v>
      </c>
      <c r="B6" s="5" t="n">
        <v>1570042</v>
      </c>
      <c r="C6" s="5" t="n">
        <v>1527335</v>
      </c>
    </row>
    <row r="7" spans="1:3">
      <c r="A7" s="4" t="s">
        <v>80</v>
      </c>
      <c r="B7" s="5" t="n">
        <v>148858</v>
      </c>
      <c r="C7" s="5" t="n">
        <v>130133</v>
      </c>
    </row>
    <row r="8" spans="1:3">
      <c r="A8" s="4" t="s">
        <v>81</v>
      </c>
      <c r="B8" s="5" t="n">
        <v>33280</v>
      </c>
      <c r="C8" s="5" t="n">
        <v>40362</v>
      </c>
    </row>
    <row r="9" spans="1:3">
      <c r="A9" s="4" t="s">
        <v>82</v>
      </c>
      <c r="B9" s="5" t="n">
        <v>52348</v>
      </c>
      <c r="C9" s="5" t="n">
        <v>25457</v>
      </c>
    </row>
    <row r="10" spans="1:3">
      <c r="A10" s="4" t="s">
        <v>83</v>
      </c>
      <c r="B10" s="5" t="n">
        <v>0</v>
      </c>
      <c r="C10" s="5" t="n">
        <v>18114</v>
      </c>
    </row>
    <row r="11" spans="1:3">
      <c r="A11" s="4" t="s">
        <v>84</v>
      </c>
      <c r="B11" s="5" t="n">
        <v>65390</v>
      </c>
      <c r="C11" s="5" t="n">
        <v>101780</v>
      </c>
    </row>
    <row r="12" spans="1:3">
      <c r="A12" s="4" t="s">
        <v>85</v>
      </c>
      <c r="B12" s="5" t="n">
        <v>500</v>
      </c>
      <c r="C12" s="5" t="n">
        <v>258</v>
      </c>
    </row>
    <row r="13" spans="1:3">
      <c r="A13" s="4" t="s">
        <v>86</v>
      </c>
      <c r="B13" s="5" t="n">
        <v>1870418</v>
      </c>
      <c r="C13" s="5" t="n">
        <v>1807211</v>
      </c>
    </row>
    <row r="14" spans="1:3">
      <c r="A14" s="3" t="s">
        <v>87</v>
      </c>
    </row>
    <row r="15" spans="1:3">
      <c r="A15" s="4" t="s">
        <v>88</v>
      </c>
      <c r="B15" s="5" t="n">
        <v>979603</v>
      </c>
      <c r="C15" s="5" t="n">
        <v>922321</v>
      </c>
    </row>
    <row r="16" spans="1:3">
      <c r="A16" s="4" t="s">
        <v>89</v>
      </c>
      <c r="B16" s="5" t="n">
        <v>603700</v>
      </c>
      <c r="C16" s="5" t="n">
        <v>582459</v>
      </c>
    </row>
    <row r="17" spans="1:3">
      <c r="A17" s="4" t="s">
        <v>90</v>
      </c>
      <c r="B17" s="5" t="n">
        <v>66019</v>
      </c>
      <c r="C17" s="5" t="n">
        <v>95531</v>
      </c>
    </row>
    <row r="18" spans="1:3">
      <c r="A18" s="4" t="s">
        <v>91</v>
      </c>
      <c r="B18" s="5" t="n">
        <v>36799</v>
      </c>
      <c r="C18" s="5" t="n">
        <v>32224</v>
      </c>
    </row>
    <row r="19" spans="1:3">
      <c r="A19" s="4" t="s">
        <v>92</v>
      </c>
      <c r="B19" s="5" t="n">
        <v>1686121</v>
      </c>
      <c r="C19" s="5" t="n">
        <v>1632535</v>
      </c>
    </row>
    <row r="20" spans="1:3">
      <c r="A20" s="4" t="s">
        <v>93</v>
      </c>
      <c r="B20" s="5" t="n">
        <v>184297</v>
      </c>
      <c r="C20" s="5" t="n">
        <v>174676</v>
      </c>
    </row>
    <row r="21" spans="1:3">
      <c r="A21" s="4" t="s">
        <v>94</v>
      </c>
      <c r="B21" s="5" t="n">
        <v>-59623</v>
      </c>
      <c r="C21" s="5" t="n">
        <v>-54428</v>
      </c>
    </row>
    <row r="22" spans="1:3">
      <c r="A22" s="4" t="s">
        <v>95</v>
      </c>
      <c r="B22" s="5" t="n">
        <v>124674</v>
      </c>
      <c r="C22" s="5" t="n">
        <v>120248</v>
      </c>
    </row>
    <row r="23" spans="1:3">
      <c r="A23" s="4" t="s">
        <v>60</v>
      </c>
      <c r="B23" s="5" t="n">
        <v>-1227</v>
      </c>
      <c r="C23" s="5" t="n">
        <v>-737</v>
      </c>
    </row>
    <row r="24" spans="1:3">
      <c r="A24" s="4" t="s">
        <v>96</v>
      </c>
      <c r="B24" s="7" t="n">
        <v>123447</v>
      </c>
      <c r="C24" s="7" t="n">
        <v>119511</v>
      </c>
    </row>
    <row r="25" spans="1:3">
      <c r="A25" s="3" t="s">
        <v>97</v>
      </c>
    </row>
    <row r="26" spans="1:3">
      <c r="A26" s="4" t="s">
        <v>98</v>
      </c>
      <c r="B26" s="9" t="n">
        <v>1.01</v>
      </c>
      <c r="C26" s="9" t="n">
        <v>0.97</v>
      </c>
    </row>
    <row r="27" spans="1:3">
      <c r="A27" s="4" t="s">
        <v>99</v>
      </c>
      <c r="B27" s="9" t="n">
        <v>0.96</v>
      </c>
      <c r="C27" s="9" t="n">
        <v>0.9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81</v>
      </c>
      <c r="B1" s="2" t="s">
        <v>1</v>
      </c>
    </row>
    <row r="2" spans="1:2">
      <c r="B2" s="2" t="s">
        <v>2</v>
      </c>
    </row>
    <row r="3" spans="1:2">
      <c r="A3" s="3" t="s">
        <v>222</v>
      </c>
    </row>
    <row r="4" spans="1:2">
      <c r="A4" s="4" t="s">
        <v>223</v>
      </c>
      <c r="B4" s="4" t="s">
        <v>282</v>
      </c>
    </row>
    <row r="5" spans="1:2">
      <c r="A5" s="4" t="s">
        <v>283</v>
      </c>
      <c r="B5" s="4" t="s">
        <v>2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64</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90</v>
      </c>
      <c r="B1" s="2" t="s">
        <v>1</v>
      </c>
    </row>
    <row r="2" spans="1:2">
      <c r="B2" s="2" t="s">
        <v>2</v>
      </c>
    </row>
    <row r="3" spans="1:2">
      <c r="A3" s="3" t="s">
        <v>230</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9</v>
      </c>
      <c r="B1" s="2" t="s">
        <v>1</v>
      </c>
    </row>
    <row r="2" spans="1:2">
      <c r="B2" s="2" t="s">
        <v>2</v>
      </c>
    </row>
    <row r="3" spans="1:2">
      <c r="A3" s="3" t="s">
        <v>230</v>
      </c>
    </row>
    <row r="4" spans="1:2">
      <c r="A4" s="4" t="s">
        <v>300</v>
      </c>
      <c r="B4" s="4" t="s">
        <v>3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2</v>
      </c>
      <c r="B1" s="2" t="s">
        <v>1</v>
      </c>
    </row>
    <row r="2" spans="1:2">
      <c r="B2" s="2" t="s">
        <v>2</v>
      </c>
    </row>
    <row r="3" spans="1:2">
      <c r="A3" s="3" t="s">
        <v>238</v>
      </c>
    </row>
    <row r="4" spans="1:2">
      <c r="A4" s="4" t="s">
        <v>303</v>
      </c>
      <c r="B4" s="4" t="s">
        <v>3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05</v>
      </c>
      <c r="B1" s="2" t="s">
        <v>1</v>
      </c>
    </row>
    <row r="2" spans="1:2">
      <c r="B2" s="2" t="s">
        <v>2</v>
      </c>
    </row>
    <row r="3" spans="1:2">
      <c r="A3" s="3" t="s">
        <v>246</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312</v>
      </c>
      <c r="B1" s="2" t="s">
        <v>1</v>
      </c>
    </row>
    <row r="2" spans="1:2">
      <c r="B2" s="2" t="s">
        <v>2</v>
      </c>
    </row>
    <row r="3" spans="1:2">
      <c r="A3" s="3" t="s">
        <v>168</v>
      </c>
    </row>
    <row r="4" spans="1:2">
      <c r="A4" s="4" t="s">
        <v>313</v>
      </c>
      <c r="B4" s="4" t="s">
        <v>3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2</v>
      </c>
      <c r="C2" s="2" t="s">
        <v>75</v>
      </c>
    </row>
    <row r="3" spans="1:3">
      <c r="A3" s="3" t="s">
        <v>172</v>
      </c>
    </row>
    <row r="4" spans="1:3">
      <c r="A4" s="4" t="s">
        <v>316</v>
      </c>
      <c r="B4" s="5" t="n">
        <v>121893</v>
      </c>
      <c r="C4" s="5" t="n">
        <v>122780</v>
      </c>
    </row>
    <row r="5" spans="1:3">
      <c r="A5" s="4" t="s">
        <v>317</v>
      </c>
      <c r="B5" s="5" t="n">
        <v>128453</v>
      </c>
      <c r="C5" s="5" t="n">
        <v>12852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318</v>
      </c>
      <c r="B1" s="2" t="s">
        <v>319</v>
      </c>
    </row>
    <row r="2" spans="1:2">
      <c r="A2" s="3" t="s">
        <v>320</v>
      </c>
    </row>
    <row r="3" spans="1:2">
      <c r="A3" s="4" t="s">
        <v>321</v>
      </c>
      <c r="B3" s="4" t="s">
        <v>322</v>
      </c>
    </row>
    <row r="4" spans="1:2">
      <c r="A4" s="4" t="s">
        <v>323</v>
      </c>
      <c r="B4" s="7" t="n">
        <v>72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5</v>
      </c>
    </row>
    <row r="3" spans="1:3">
      <c r="A3" s="4" t="s">
        <v>95</v>
      </c>
      <c r="B3" s="7" t="n">
        <v>124674</v>
      </c>
      <c r="C3" s="7" t="n">
        <v>120248</v>
      </c>
    </row>
    <row r="4" spans="1:3">
      <c r="A4" s="3" t="s">
        <v>101</v>
      </c>
    </row>
    <row r="5" spans="1:3">
      <c r="A5" s="4" t="s">
        <v>102</v>
      </c>
      <c r="B5" s="5" t="n">
        <v>22735</v>
      </c>
      <c r="C5" s="5" t="n">
        <v>-2047</v>
      </c>
    </row>
    <row r="6" spans="1:3">
      <c r="A6" s="4" t="s">
        <v>103</v>
      </c>
      <c r="B6" s="5" t="n">
        <v>-8831</v>
      </c>
      <c r="C6" s="5" t="n">
        <v>76855</v>
      </c>
    </row>
    <row r="7" spans="1:3">
      <c r="A7" s="4" t="s">
        <v>104</v>
      </c>
      <c r="B7" s="5" t="n">
        <v>13904</v>
      </c>
      <c r="C7" s="5" t="n">
        <v>74808</v>
      </c>
    </row>
    <row r="8" spans="1:3">
      <c r="A8" s="4" t="s">
        <v>105</v>
      </c>
      <c r="B8" s="5" t="n">
        <v>138578</v>
      </c>
      <c r="C8" s="5" t="n">
        <v>195056</v>
      </c>
    </row>
    <row r="9" spans="1:3">
      <c r="A9" s="4" t="s">
        <v>106</v>
      </c>
      <c r="B9" s="5" t="n">
        <v>-1208</v>
      </c>
      <c r="C9" s="5" t="n">
        <v>-723</v>
      </c>
    </row>
    <row r="10" spans="1:3">
      <c r="A10" s="4" t="s">
        <v>107</v>
      </c>
      <c r="B10" s="7" t="n">
        <v>137370</v>
      </c>
      <c r="C10" s="7" t="n">
        <v>19433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23</v>
      </c>
    </row>
    <row r="2" spans="1:3">
      <c r="A2" s="3" t="s">
        <v>320</v>
      </c>
    </row>
    <row r="3" spans="1:3">
      <c r="A3" s="4" t="s">
        <v>38</v>
      </c>
      <c r="B3" s="7" t="n">
        <v>144513</v>
      </c>
      <c r="C3" s="7" t="n">
        <v>144513</v>
      </c>
    </row>
    <row r="4" spans="1:3">
      <c r="A4" s="4" t="s">
        <v>32</v>
      </c>
      <c r="B4" s="5" t="n">
        <v>1766478</v>
      </c>
      <c r="C4" s="5" t="n">
        <v>1701854</v>
      </c>
    </row>
    <row r="5" spans="1:3">
      <c r="A5" s="4" t="s">
        <v>60</v>
      </c>
      <c r="B5" s="5" t="n">
        <v>-38935</v>
      </c>
      <c r="C5" s="7" t="n">
        <v>-33926</v>
      </c>
    </row>
    <row r="6" spans="1:3">
      <c r="A6" s="4" t="s">
        <v>325</v>
      </c>
    </row>
    <row r="7" spans="1:3">
      <c r="A7" s="3" t="s">
        <v>320</v>
      </c>
    </row>
    <row r="8" spans="1:3">
      <c r="A8" s="4" t="s">
        <v>31</v>
      </c>
      <c r="B8" s="5" t="n">
        <v>1154</v>
      </c>
    </row>
    <row r="9" spans="1:3">
      <c r="A9" s="4" t="s">
        <v>326</v>
      </c>
      <c r="B9" s="5" t="n">
        <v>6434</v>
      </c>
    </row>
    <row r="10" spans="1:3">
      <c r="A10" s="4" t="s">
        <v>327</v>
      </c>
      <c r="B10" s="5" t="n">
        <v>62406</v>
      </c>
    </row>
    <row r="11" spans="1:3">
      <c r="A11" s="4" t="s">
        <v>40</v>
      </c>
      <c r="B11" s="5" t="n">
        <v>9417</v>
      </c>
    </row>
    <row r="12" spans="1:3">
      <c r="A12" s="4" t="s">
        <v>328</v>
      </c>
      <c r="B12" s="5" t="n">
        <v>79411</v>
      </c>
    </row>
    <row r="13" spans="1:3">
      <c r="A13" s="4" t="s">
        <v>329</v>
      </c>
      <c r="B13" s="5" t="n">
        <v>-1911</v>
      </c>
    </row>
    <row r="14" spans="1:3">
      <c r="A14" s="4" t="s">
        <v>60</v>
      </c>
      <c r="B14" s="5" t="n">
        <v>-5000</v>
      </c>
    </row>
    <row r="15" spans="1:3">
      <c r="A15" s="4" t="s">
        <v>323</v>
      </c>
      <c r="B15" s="7" t="n">
        <v>725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76"/>
    <col customWidth="1" max="3" min="3" width="15"/>
    <col customWidth="1" max="4" min="4" width="14"/>
  </cols>
  <sheetData>
    <row r="1" spans="1:4">
      <c r="A1" s="1" t="s">
        <v>330</v>
      </c>
      <c r="C1" s="2" t="s">
        <v>1</v>
      </c>
    </row>
    <row r="2" spans="1:4">
      <c r="C2" s="2" t="s">
        <v>2</v>
      </c>
      <c r="D2" s="2" t="s">
        <v>75</v>
      </c>
    </row>
    <row r="3" spans="1:4">
      <c r="A3" s="3" t="s">
        <v>331</v>
      </c>
    </row>
    <row r="4" spans="1:4">
      <c r="A4" s="4" t="s">
        <v>332</v>
      </c>
      <c r="C4" s="7" t="n">
        <v>55568</v>
      </c>
    </row>
    <row r="5" spans="1:4">
      <c r="A5" s="4" t="s">
        <v>127</v>
      </c>
      <c r="C5" s="5" t="n">
        <v>13904</v>
      </c>
      <c r="D5" s="7" t="n">
        <v>74808</v>
      </c>
    </row>
    <row r="6" spans="1:4">
      <c r="A6" s="4" t="s">
        <v>333</v>
      </c>
      <c r="C6" s="5" t="n">
        <v>69491</v>
      </c>
    </row>
    <row r="7" spans="1:4">
      <c r="A7" s="4" t="s">
        <v>82</v>
      </c>
      <c r="C7" s="5" t="n">
        <v>52348</v>
      </c>
      <c r="D7" s="5" t="n">
        <v>25457</v>
      </c>
    </row>
    <row r="8" spans="1:4">
      <c r="A8" s="4" t="s">
        <v>93</v>
      </c>
      <c r="C8" s="5" t="n">
        <v>184297</v>
      </c>
      <c r="D8" s="5" t="n">
        <v>174676</v>
      </c>
    </row>
    <row r="9" spans="1:4">
      <c r="A9" s="4" t="s">
        <v>334</v>
      </c>
      <c r="C9" s="5" t="n">
        <v>603700</v>
      </c>
      <c r="D9" s="5" t="n">
        <v>582459</v>
      </c>
    </row>
    <row r="10" spans="1:4">
      <c r="A10" s="4" t="s">
        <v>335</v>
      </c>
      <c r="C10" s="5" t="n">
        <v>-59623</v>
      </c>
      <c r="D10" s="5" t="n">
        <v>-54428</v>
      </c>
    </row>
    <row r="11" spans="1:4">
      <c r="A11" s="4" t="s">
        <v>336</v>
      </c>
      <c r="C11" s="5" t="n">
        <v>124674</v>
      </c>
      <c r="D11" s="5" t="n">
        <v>120248</v>
      </c>
    </row>
    <row r="12" spans="1:4">
      <c r="A12" s="4" t="s">
        <v>337</v>
      </c>
      <c r="C12" s="5" t="n">
        <v>-9571</v>
      </c>
      <c r="D12" s="5" t="n">
        <v>114390</v>
      </c>
    </row>
    <row r="13" spans="1:4">
      <c r="A13" s="4" t="s">
        <v>338</v>
      </c>
      <c r="C13" s="5" t="n">
        <v>740</v>
      </c>
      <c r="D13" s="5" t="n">
        <v>-37535</v>
      </c>
    </row>
    <row r="14" spans="1:4">
      <c r="A14" s="4" t="s">
        <v>339</v>
      </c>
      <c r="C14" s="5" t="n">
        <v>-8831</v>
      </c>
      <c r="D14" s="5" t="n">
        <v>76855</v>
      </c>
    </row>
    <row r="15" spans="1:4">
      <c r="A15" s="4" t="s">
        <v>340</v>
      </c>
      <c r="C15" s="5" t="n">
        <v>22735</v>
      </c>
      <c r="D15" s="5" t="n">
        <v>-2047</v>
      </c>
    </row>
    <row r="16" spans="1:4">
      <c r="A16" s="4" t="s">
        <v>341</v>
      </c>
      <c r="C16" s="5" t="n">
        <v>0</v>
      </c>
      <c r="D16" s="5" t="n">
        <v>0</v>
      </c>
    </row>
    <row r="17" spans="1:4">
      <c r="A17" s="4" t="s">
        <v>102</v>
      </c>
      <c r="C17" s="5" t="n">
        <v>22735</v>
      </c>
      <c r="D17" s="5" t="n">
        <v>-2047</v>
      </c>
    </row>
    <row r="18" spans="1:4">
      <c r="A18" s="4" t="s">
        <v>342</v>
      </c>
      <c r="C18" s="5" t="n">
        <v>13164</v>
      </c>
      <c r="D18" s="5" t="n">
        <v>112343</v>
      </c>
    </row>
    <row r="19" spans="1:4">
      <c r="A19" s="4" t="s">
        <v>343</v>
      </c>
      <c r="C19" s="5" t="n">
        <v>740</v>
      </c>
      <c r="D19" s="5" t="n">
        <v>-37535</v>
      </c>
    </row>
    <row r="20" spans="1:4">
      <c r="A20" s="4" t="s">
        <v>344</v>
      </c>
    </row>
    <row r="21" spans="1:4">
      <c r="A21" s="3" t="s">
        <v>331</v>
      </c>
    </row>
    <row r="22" spans="1:4">
      <c r="A22" s="4" t="s">
        <v>332</v>
      </c>
      <c r="C22" s="5" t="n">
        <v>427154</v>
      </c>
      <c r="D22" s="5" t="n">
        <v>180695</v>
      </c>
    </row>
    <row r="23" spans="1:4">
      <c r="A23" s="4" t="s">
        <v>345</v>
      </c>
      <c r="C23" s="5" t="n">
        <v>19994</v>
      </c>
      <c r="D23" s="5" t="n">
        <v>78242</v>
      </c>
    </row>
    <row r="24" spans="1:4">
      <c r="A24" s="4" t="s">
        <v>346</v>
      </c>
      <c r="C24" s="5" t="n">
        <v>-28825</v>
      </c>
      <c r="D24" s="5" t="n">
        <v>-1387</v>
      </c>
    </row>
    <row r="25" spans="1:4">
      <c r="A25" s="4" t="s">
        <v>127</v>
      </c>
      <c r="C25" s="5" t="n">
        <v>-8831</v>
      </c>
      <c r="D25" s="5" t="n">
        <v>76855</v>
      </c>
    </row>
    <row r="26" spans="1:4">
      <c r="A26" s="4" t="s">
        <v>347</v>
      </c>
      <c r="C26" s="5" t="n">
        <v>19</v>
      </c>
      <c r="D26" s="5" t="n">
        <v>14</v>
      </c>
    </row>
    <row r="27" spans="1:4">
      <c r="A27" s="4" t="s">
        <v>333</v>
      </c>
      <c r="C27" s="5" t="n">
        <v>418342</v>
      </c>
      <c r="D27" s="5" t="n">
        <v>257564</v>
      </c>
    </row>
    <row r="28" spans="1:4">
      <c r="A28" s="4" t="s">
        <v>348</v>
      </c>
    </row>
    <row r="29" spans="1:4">
      <c r="A29" s="3" t="s">
        <v>331</v>
      </c>
    </row>
    <row r="30" spans="1:4">
      <c r="A30" s="4" t="s">
        <v>332</v>
      </c>
      <c r="C30" s="5" t="n">
        <v>-371586</v>
      </c>
      <c r="D30" s="5" t="n">
        <v>-247393</v>
      </c>
    </row>
    <row r="31" spans="1:4">
      <c r="A31" s="4" t="s">
        <v>345</v>
      </c>
      <c r="C31" s="5" t="n">
        <v>22735</v>
      </c>
      <c r="D31" s="5" t="n">
        <v>-2047</v>
      </c>
    </row>
    <row r="32" spans="1:4">
      <c r="A32" s="4" t="s">
        <v>346</v>
      </c>
      <c r="C32" s="5" t="n">
        <v>0</v>
      </c>
      <c r="D32" s="5" t="n">
        <v>0</v>
      </c>
    </row>
    <row r="33" spans="1:4">
      <c r="A33" s="4" t="s">
        <v>127</v>
      </c>
      <c r="C33" s="5" t="n">
        <v>22735</v>
      </c>
      <c r="D33" s="5" t="n">
        <v>-2047</v>
      </c>
    </row>
    <row r="34" spans="1:4">
      <c r="A34" s="4" t="s">
        <v>347</v>
      </c>
      <c r="C34" s="5" t="n">
        <v>0</v>
      </c>
      <c r="D34" s="4" t="s">
        <v>349</v>
      </c>
    </row>
    <row r="35" spans="1:4">
      <c r="A35" s="4" t="s">
        <v>333</v>
      </c>
      <c r="C35" s="5" t="n">
        <v>-348851</v>
      </c>
      <c r="D35" s="5" t="n">
        <v>-249440</v>
      </c>
    </row>
    <row r="36" spans="1:4">
      <c r="A36" s="4" t="s">
        <v>102</v>
      </c>
      <c r="C36" s="5" t="n">
        <v>22735</v>
      </c>
      <c r="D36" s="5" t="n">
        <v>-2047</v>
      </c>
    </row>
    <row r="37" spans="1:4">
      <c r="A37" s="4" t="s">
        <v>115</v>
      </c>
    </row>
    <row r="38" spans="1:4">
      <c r="A38" s="3" t="s">
        <v>331</v>
      </c>
    </row>
    <row r="39" spans="1:4">
      <c r="A39" s="4" t="s">
        <v>332</v>
      </c>
      <c r="C39" s="5" t="n">
        <v>55568</v>
      </c>
      <c r="D39" s="5" t="n">
        <v>-66698</v>
      </c>
    </row>
    <row r="40" spans="1:4">
      <c r="A40" s="4" t="s">
        <v>345</v>
      </c>
      <c r="C40" s="5" t="n">
        <v>42729</v>
      </c>
      <c r="D40" s="5" t="n">
        <v>76195</v>
      </c>
    </row>
    <row r="41" spans="1:4">
      <c r="A41" s="4" t="s">
        <v>346</v>
      </c>
      <c r="C41" s="5" t="n">
        <v>-28825</v>
      </c>
      <c r="D41" s="5" t="n">
        <v>-1387</v>
      </c>
    </row>
    <row r="42" spans="1:4">
      <c r="A42" s="4" t="s">
        <v>127</v>
      </c>
      <c r="C42" s="5" t="n">
        <v>13904</v>
      </c>
      <c r="D42" s="5" t="n">
        <v>74808</v>
      </c>
    </row>
    <row r="43" spans="1:4">
      <c r="A43" s="4" t="s">
        <v>347</v>
      </c>
      <c r="C43" s="5" t="n">
        <v>19</v>
      </c>
      <c r="D43" s="5" t="n">
        <v>14</v>
      </c>
    </row>
    <row r="44" spans="1:4">
      <c r="A44" s="4" t="s">
        <v>333</v>
      </c>
      <c r="C44" s="5" t="n">
        <v>69491</v>
      </c>
      <c r="D44" s="5" t="n">
        <v>8124</v>
      </c>
    </row>
    <row r="45" spans="1:4">
      <c r="A45" s="4" t="s">
        <v>350</v>
      </c>
    </row>
    <row r="46" spans="1:4">
      <c r="A46" s="3" t="s">
        <v>331</v>
      </c>
    </row>
    <row r="47" spans="1:4">
      <c r="A47" s="4" t="s">
        <v>82</v>
      </c>
      <c r="B47" s="4" t="s">
        <v>351</v>
      </c>
      <c r="C47" s="5" t="n">
        <v>-44346</v>
      </c>
      <c r="D47" s="5" t="n">
        <v>-2134</v>
      </c>
    </row>
    <row r="48" spans="1:4">
      <c r="A48" s="4" t="s">
        <v>335</v>
      </c>
      <c r="B48" s="4" t="s">
        <v>352</v>
      </c>
      <c r="C48" s="5" t="n">
        <v>-15521</v>
      </c>
      <c r="D48" s="5" t="n">
        <v>-747</v>
      </c>
    </row>
    <row r="49" spans="1:4">
      <c r="A49" s="4" t="s">
        <v>336</v>
      </c>
      <c r="C49" s="5" t="n">
        <v>-28825</v>
      </c>
      <c r="D49" s="5" t="n">
        <v>-1387</v>
      </c>
    </row>
    <row r="50" spans="1:4">
      <c r="A50" s="4" t="s">
        <v>353</v>
      </c>
    </row>
    <row r="51" spans="1:4">
      <c r="A51" s="3" t="s">
        <v>331</v>
      </c>
    </row>
    <row r="52" spans="1:4">
      <c r="A52" s="4" t="s">
        <v>93</v>
      </c>
      <c r="C52" s="5" t="n">
        <v>0</v>
      </c>
      <c r="D52" s="5" t="n">
        <v>0</v>
      </c>
    </row>
    <row r="53" spans="1:4">
      <c r="A53" s="4" t="s">
        <v>335</v>
      </c>
      <c r="C53" s="5" t="n">
        <v>0</v>
      </c>
      <c r="D53" s="5" t="n">
        <v>0</v>
      </c>
    </row>
    <row r="54" spans="1:4">
      <c r="A54" s="4" t="s">
        <v>336</v>
      </c>
      <c r="C54" s="5" t="n">
        <v>0</v>
      </c>
      <c r="D54" s="5" t="n">
        <v>0</v>
      </c>
    </row>
    <row r="55" spans="1:4">
      <c r="A55" s="4" t="s">
        <v>354</v>
      </c>
    </row>
    <row r="56" spans="1:4">
      <c r="A56" s="3" t="s">
        <v>331</v>
      </c>
    </row>
    <row r="57" spans="1:4">
      <c r="A57" s="4" t="s">
        <v>93</v>
      </c>
      <c r="C57" s="5" t="n">
        <v>-44346</v>
      </c>
      <c r="D57" s="5" t="n">
        <v>-2134</v>
      </c>
    </row>
    <row r="58" spans="1:4">
      <c r="A58" s="4" t="s">
        <v>335</v>
      </c>
      <c r="C58" s="5" t="n">
        <v>15521</v>
      </c>
      <c r="D58" s="5" t="n">
        <v>747</v>
      </c>
    </row>
    <row r="59" spans="1:4">
      <c r="A59" s="4" t="s">
        <v>336</v>
      </c>
      <c r="C59" s="7" t="n">
        <v>-28825</v>
      </c>
      <c r="D59" s="7" t="n">
        <v>-1387</v>
      </c>
    </row>
    <row r="60" spans="1:4"/>
    <row r="61" spans="1:4">
      <c r="A61" s="4" t="s">
        <v>351</v>
      </c>
      <c r="B61" s="4" t="s">
        <v>355</v>
      </c>
    </row>
    <row r="62" spans="1:4">
      <c r="A62" s="4" t="s">
        <v>352</v>
      </c>
      <c r="B62" s="4" t="s">
        <v>356</v>
      </c>
    </row>
  </sheetData>
  <mergeCells count="5">
    <mergeCell ref="A1:B2"/>
    <mergeCell ref="C1:D1"/>
    <mergeCell ref="A60:C60"/>
    <mergeCell ref="B61:C61"/>
    <mergeCell ref="B62:C6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357</v>
      </c>
      <c r="B1" s="2" t="s">
        <v>1</v>
      </c>
    </row>
    <row r="2" spans="1:3">
      <c r="B2" s="2" t="s">
        <v>2</v>
      </c>
      <c r="C2" s="2" t="s">
        <v>75</v>
      </c>
    </row>
    <row r="3" spans="1:3">
      <c r="A3" s="3" t="s">
        <v>358</v>
      </c>
    </row>
    <row r="4" spans="1:3">
      <c r="A4" s="4" t="s">
        <v>359</v>
      </c>
      <c r="B4" s="7" t="n">
        <v>61782000</v>
      </c>
      <c r="C4" s="7" t="n">
        <v>56968000</v>
      </c>
    </row>
    <row r="5" spans="1:3">
      <c r="A5" s="4" t="s">
        <v>360</v>
      </c>
      <c r="B5" s="7" t="n">
        <v>1610000</v>
      </c>
      <c r="C5" s="7" t="n">
        <v>5644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5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361</v>
      </c>
      <c r="C1" s="2" t="s">
        <v>2</v>
      </c>
      <c r="E1" s="2" t="s">
        <v>23</v>
      </c>
    </row>
    <row r="2" spans="1:5">
      <c r="A2" s="3" t="s">
        <v>200</v>
      </c>
    </row>
    <row r="3" spans="1:5">
      <c r="A3" s="4" t="s">
        <v>362</v>
      </c>
      <c r="C3" s="7" t="n">
        <v>88947000</v>
      </c>
      <c r="E3" s="7" t="n">
        <v>88526000</v>
      </c>
    </row>
    <row r="4" spans="1:5">
      <c r="A4" s="4" t="s">
        <v>363</v>
      </c>
      <c r="C4" s="5" t="n">
        <v>15025000</v>
      </c>
      <c r="E4" s="5" t="n">
        <v>14146000</v>
      </c>
    </row>
    <row r="5" spans="1:5">
      <c r="A5" s="4" t="s">
        <v>364</v>
      </c>
      <c r="C5" s="5" t="n">
        <v>0</v>
      </c>
      <c r="E5" s="5" t="n">
        <v>0</v>
      </c>
    </row>
    <row r="6" spans="1:5">
      <c r="A6" s="4" t="s">
        <v>365</v>
      </c>
      <c r="C6" s="5" t="n">
        <v>103972000</v>
      </c>
      <c r="E6" s="5" t="n">
        <v>102672000</v>
      </c>
    </row>
    <row r="7" spans="1:5">
      <c r="A7" s="4" t="s">
        <v>366</v>
      </c>
      <c r="C7" s="5" t="n">
        <v>88947000</v>
      </c>
      <c r="E7" s="5" t="n">
        <v>88526000</v>
      </c>
    </row>
    <row r="8" spans="1:5">
      <c r="A8" s="4" t="s">
        <v>367</v>
      </c>
      <c r="C8" s="5" t="n">
        <v>13061342000</v>
      </c>
      <c r="E8" s="5" t="n">
        <v>12869809000</v>
      </c>
    </row>
    <row r="9" spans="1:5">
      <c r="A9" s="4" t="s">
        <v>368</v>
      </c>
      <c r="C9" s="5" t="n">
        <v>341982000</v>
      </c>
      <c r="E9" s="5" t="n">
        <v>326916000</v>
      </c>
    </row>
    <row r="10" spans="1:5">
      <c r="A10" s="4" t="s">
        <v>369</v>
      </c>
      <c r="C10" s="5" t="n">
        <v>-69292000</v>
      </c>
      <c r="E10" s="5" t="n">
        <v>-94583000</v>
      </c>
    </row>
    <row r="11" spans="1:5">
      <c r="A11" s="4" t="s">
        <v>370</v>
      </c>
      <c r="C11" s="5" t="n">
        <v>13334032000</v>
      </c>
      <c r="E11" s="5" t="n">
        <v>13102142000</v>
      </c>
    </row>
    <row r="12" spans="1:5">
      <c r="A12" s="4" t="s">
        <v>371</v>
      </c>
      <c r="C12" s="5" t="n">
        <v>13334032000</v>
      </c>
      <c r="E12" s="5" t="n">
        <v>13102142000</v>
      </c>
    </row>
    <row r="13" spans="1:5">
      <c r="A13" s="4" t="s">
        <v>372</v>
      </c>
      <c r="C13" s="5" t="n">
        <v>13150289000</v>
      </c>
      <c r="E13" s="5" t="n">
        <v>12958335000</v>
      </c>
    </row>
    <row r="14" spans="1:5">
      <c r="A14" s="4" t="s">
        <v>373</v>
      </c>
      <c r="C14" s="5" t="n">
        <v>357007000</v>
      </c>
      <c r="E14" s="5" t="n">
        <v>341062000</v>
      </c>
    </row>
    <row r="15" spans="1:5">
      <c r="A15" s="4" t="s">
        <v>374</v>
      </c>
      <c r="C15" s="5" t="n">
        <v>-69292000</v>
      </c>
      <c r="E15" s="5" t="n">
        <v>-94583000</v>
      </c>
    </row>
    <row r="16" spans="1:5">
      <c r="A16" s="4" t="s">
        <v>375</v>
      </c>
      <c r="C16" s="5" t="n">
        <v>13438004000</v>
      </c>
      <c r="E16" s="5" t="n">
        <v>13204814000</v>
      </c>
    </row>
    <row r="17" spans="1:5">
      <c r="A17" s="4" t="s">
        <v>376</v>
      </c>
      <c r="C17" s="7" t="n">
        <v>13422979000</v>
      </c>
      <c r="E17" s="5" t="n">
        <v>13190668000</v>
      </c>
    </row>
    <row r="18" spans="1:5">
      <c r="A18" s="4" t="s">
        <v>377</v>
      </c>
      <c r="C18" s="4" t="s">
        <v>378</v>
      </c>
    </row>
    <row r="19" spans="1:5">
      <c r="A19" s="4" t="s">
        <v>379</v>
      </c>
    </row>
    <row r="20" spans="1:5">
      <c r="A20" s="3" t="s">
        <v>200</v>
      </c>
    </row>
    <row r="21" spans="1:5">
      <c r="A21" s="4" t="s">
        <v>367</v>
      </c>
      <c r="C21" s="7" t="n">
        <v>864556000</v>
      </c>
      <c r="E21" s="5" t="n">
        <v>858773000</v>
      </c>
    </row>
    <row r="22" spans="1:5">
      <c r="A22" s="4" t="s">
        <v>368</v>
      </c>
      <c r="C22" s="5" t="n">
        <v>38692000</v>
      </c>
      <c r="E22" s="5" t="n">
        <v>46794000</v>
      </c>
    </row>
    <row r="23" spans="1:5">
      <c r="A23" s="4" t="s">
        <v>369</v>
      </c>
      <c r="C23" s="5" t="n">
        <v>-1577000</v>
      </c>
      <c r="E23" s="5" t="n">
        <v>-2762000</v>
      </c>
    </row>
    <row r="24" spans="1:5">
      <c r="A24" s="4" t="s">
        <v>370</v>
      </c>
      <c r="C24" s="5" t="n">
        <v>901671000</v>
      </c>
      <c r="E24" s="5" t="n">
        <v>902805000</v>
      </c>
    </row>
    <row r="25" spans="1:5">
      <c r="A25" s="4" t="s">
        <v>371</v>
      </c>
      <c r="C25" s="5" t="n">
        <v>901671000</v>
      </c>
      <c r="E25" s="5" t="n">
        <v>902805000</v>
      </c>
    </row>
    <row r="26" spans="1:5">
      <c r="A26" s="4" t="s">
        <v>380</v>
      </c>
    </row>
    <row r="27" spans="1:5">
      <c r="A27" s="3" t="s">
        <v>200</v>
      </c>
    </row>
    <row r="28" spans="1:5">
      <c r="A28" s="4" t="s">
        <v>367</v>
      </c>
      <c r="C28" s="5" t="n">
        <v>144583000</v>
      </c>
      <c r="E28" s="5" t="n">
        <v>155540000</v>
      </c>
    </row>
    <row r="29" spans="1:5">
      <c r="A29" s="4" t="s">
        <v>368</v>
      </c>
      <c r="C29" s="5" t="n">
        <v>347000</v>
      </c>
      <c r="E29" s="5" t="n">
        <v>304000</v>
      </c>
    </row>
    <row r="30" spans="1:5">
      <c r="A30" s="4" t="s">
        <v>369</v>
      </c>
      <c r="C30" s="5" t="n">
        <v>-2126000</v>
      </c>
      <c r="E30" s="5" t="n">
        <v>-2981000</v>
      </c>
    </row>
    <row r="31" spans="1:5">
      <c r="A31" s="4" t="s">
        <v>370</v>
      </c>
      <c r="C31" s="5" t="n">
        <v>142804000</v>
      </c>
      <c r="E31" s="5" t="n">
        <v>152863000</v>
      </c>
    </row>
    <row r="32" spans="1:5">
      <c r="A32" s="4" t="s">
        <v>371</v>
      </c>
      <c r="C32" s="5" t="n">
        <v>142804000</v>
      </c>
      <c r="E32" s="5" t="n">
        <v>152863000</v>
      </c>
    </row>
    <row r="33" spans="1:5">
      <c r="A33" s="4" t="s">
        <v>381</v>
      </c>
    </row>
    <row r="34" spans="1:5">
      <c r="A34" s="3" t="s">
        <v>200</v>
      </c>
    </row>
    <row r="35" spans="1:5">
      <c r="A35" s="4" t="s">
        <v>367</v>
      </c>
      <c r="C35" s="5" t="n">
        <v>472112000</v>
      </c>
      <c r="E35" s="5" t="n">
        <v>496187000</v>
      </c>
    </row>
    <row r="36" spans="1:5">
      <c r="A36" s="4" t="s">
        <v>368</v>
      </c>
      <c r="C36" s="5" t="n">
        <v>16784000</v>
      </c>
      <c r="E36" s="5" t="n">
        <v>20208000</v>
      </c>
    </row>
    <row r="37" spans="1:5">
      <c r="A37" s="4" t="s">
        <v>369</v>
      </c>
      <c r="C37" s="5" t="n">
        <v>-2220000</v>
      </c>
      <c r="E37" s="5" t="n">
        <v>-2593000</v>
      </c>
    </row>
    <row r="38" spans="1:5">
      <c r="A38" s="4" t="s">
        <v>370</v>
      </c>
      <c r="C38" s="5" t="n">
        <v>486676000</v>
      </c>
      <c r="E38" s="5" t="n">
        <v>513802000</v>
      </c>
    </row>
    <row r="39" spans="1:5">
      <c r="A39" s="4" t="s">
        <v>371</v>
      </c>
      <c r="C39" s="5" t="n">
        <v>486676000</v>
      </c>
      <c r="E39" s="5" t="n">
        <v>513802000</v>
      </c>
    </row>
    <row r="40" spans="1:5">
      <c r="A40" s="4" t="s">
        <v>192</v>
      </c>
    </row>
    <row r="41" spans="1:5">
      <c r="A41" s="3" t="s">
        <v>200</v>
      </c>
    </row>
    <row r="42" spans="1:5">
      <c r="A42" s="4" t="s">
        <v>367</v>
      </c>
      <c r="C42" s="5" t="n">
        <v>2759063000</v>
      </c>
      <c r="E42" s="5" t="n">
        <v>2791211000</v>
      </c>
    </row>
    <row r="43" spans="1:5">
      <c r="A43" s="4" t="s">
        <v>368</v>
      </c>
      <c r="C43" s="5" t="n">
        <v>69226000</v>
      </c>
      <c r="E43" s="5" t="n">
        <v>58559000</v>
      </c>
    </row>
    <row r="44" spans="1:5">
      <c r="A44" s="4" t="s">
        <v>369</v>
      </c>
      <c r="C44" s="5" t="n">
        <v>-15887000</v>
      </c>
      <c r="E44" s="5" t="n">
        <v>-26315000</v>
      </c>
    </row>
    <row r="45" spans="1:5">
      <c r="A45" s="4" t="s">
        <v>370</v>
      </c>
      <c r="C45" s="5" t="n">
        <v>2812402000</v>
      </c>
      <c r="E45" s="5" t="n">
        <v>2823455000</v>
      </c>
    </row>
    <row r="46" spans="1:5">
      <c r="A46" s="4" t="s">
        <v>371</v>
      </c>
      <c r="C46" s="5" t="n">
        <v>2812402000</v>
      </c>
      <c r="E46" s="5" t="n">
        <v>2823455000</v>
      </c>
    </row>
    <row r="47" spans="1:5">
      <c r="A47" s="4" t="s">
        <v>382</v>
      </c>
    </row>
    <row r="48" spans="1:5">
      <c r="A48" s="3" t="s">
        <v>200</v>
      </c>
    </row>
    <row r="49" spans="1:5">
      <c r="A49" s="4" t="s">
        <v>367</v>
      </c>
      <c r="C49" s="5" t="n">
        <v>376664000</v>
      </c>
      <c r="E49" s="5" t="n">
        <v>410933000</v>
      </c>
    </row>
    <row r="50" spans="1:5">
      <c r="A50" s="4" t="s">
        <v>368</v>
      </c>
      <c r="C50" s="5" t="n">
        <v>8290000</v>
      </c>
      <c r="E50" s="5" t="n">
        <v>6172000</v>
      </c>
    </row>
    <row r="51" spans="1:5">
      <c r="A51" s="4" t="s">
        <v>369</v>
      </c>
      <c r="C51" s="5" t="n">
        <v>-5639000</v>
      </c>
      <c r="E51" s="5" t="n">
        <v>-6452000</v>
      </c>
    </row>
    <row r="52" spans="1:5">
      <c r="A52" s="4" t="s">
        <v>370</v>
      </c>
      <c r="C52" s="5" t="n">
        <v>379315000</v>
      </c>
      <c r="E52" s="5" t="n">
        <v>410653000</v>
      </c>
    </row>
    <row r="53" spans="1:5">
      <c r="A53" s="4" t="s">
        <v>371</v>
      </c>
      <c r="C53" s="5" t="n">
        <v>379315000</v>
      </c>
      <c r="E53" s="5" t="n">
        <v>410653000</v>
      </c>
    </row>
    <row r="54" spans="1:5">
      <c r="A54" s="4" t="s">
        <v>383</v>
      </c>
    </row>
    <row r="55" spans="1:5">
      <c r="A55" s="3" t="s">
        <v>200</v>
      </c>
    </row>
    <row r="56" spans="1:5">
      <c r="A56" s="4" t="s">
        <v>367</v>
      </c>
      <c r="C56" s="5" t="n">
        <v>504312000</v>
      </c>
      <c r="E56" s="5" t="n">
        <v>524682000</v>
      </c>
    </row>
    <row r="57" spans="1:5">
      <c r="A57" s="4" t="s">
        <v>368</v>
      </c>
      <c r="C57" s="5" t="n">
        <v>18952000</v>
      </c>
      <c r="E57" s="5" t="n">
        <v>16964000</v>
      </c>
    </row>
    <row r="58" spans="1:5">
      <c r="A58" s="4" t="s">
        <v>369</v>
      </c>
      <c r="C58" s="5" t="n">
        <v>-3295000</v>
      </c>
      <c r="E58" s="5" t="n">
        <v>-5139000</v>
      </c>
    </row>
    <row r="59" spans="1:5">
      <c r="A59" s="4" t="s">
        <v>370</v>
      </c>
      <c r="C59" s="5" t="n">
        <v>519969000</v>
      </c>
      <c r="E59" s="5" t="n">
        <v>536507000</v>
      </c>
    </row>
    <row r="60" spans="1:5">
      <c r="A60" s="4" t="s">
        <v>371</v>
      </c>
      <c r="C60" s="5" t="n">
        <v>519969000</v>
      </c>
      <c r="E60" s="5" t="n">
        <v>536507000</v>
      </c>
    </row>
    <row r="61" spans="1:5">
      <c r="A61" s="4" t="s">
        <v>384</v>
      </c>
    </row>
    <row r="62" spans="1:5">
      <c r="A62" s="3" t="s">
        <v>200</v>
      </c>
    </row>
    <row r="63" spans="1:5">
      <c r="A63" s="4" t="s">
        <v>367</v>
      </c>
      <c r="C63" s="5" t="n">
        <v>349697000</v>
      </c>
      <c r="E63" s="5" t="n">
        <v>356535000</v>
      </c>
    </row>
    <row r="64" spans="1:5">
      <c r="A64" s="4" t="s">
        <v>368</v>
      </c>
      <c r="C64" s="5" t="n">
        <v>20013000</v>
      </c>
      <c r="E64" s="5" t="n">
        <v>19181000</v>
      </c>
    </row>
    <row r="65" spans="1:5">
      <c r="A65" s="4" t="s">
        <v>369</v>
      </c>
      <c r="C65" s="5" t="n">
        <v>-146000</v>
      </c>
      <c r="E65" s="5" t="n">
        <v>-165000</v>
      </c>
    </row>
    <row r="66" spans="1:5">
      <c r="A66" s="4" t="s">
        <v>370</v>
      </c>
      <c r="C66" s="5" t="n">
        <v>369564000</v>
      </c>
      <c r="E66" s="5" t="n">
        <v>375551000</v>
      </c>
    </row>
    <row r="67" spans="1:5">
      <c r="A67" s="4" t="s">
        <v>371</v>
      </c>
      <c r="C67" s="5" t="n">
        <v>369564000</v>
      </c>
      <c r="E67" s="5" t="n">
        <v>375551000</v>
      </c>
    </row>
    <row r="68" spans="1:5">
      <c r="A68" s="4" t="s">
        <v>385</v>
      </c>
    </row>
    <row r="69" spans="1:5">
      <c r="A69" s="3" t="s">
        <v>200</v>
      </c>
    </row>
    <row r="70" spans="1:5">
      <c r="A70" s="4" t="s">
        <v>367</v>
      </c>
      <c r="B70" s="4" t="s">
        <v>351</v>
      </c>
      <c r="C70" s="5" t="n">
        <v>1067779000</v>
      </c>
      <c r="E70" s="5" t="n">
        <v>1034301000</v>
      </c>
    </row>
    <row r="71" spans="1:5">
      <c r="A71" s="4" t="s">
        <v>368</v>
      </c>
      <c r="B71" s="4" t="s">
        <v>351</v>
      </c>
      <c r="C71" s="5" t="n">
        <v>14081000</v>
      </c>
      <c r="E71" s="5" t="n">
        <v>15431000</v>
      </c>
    </row>
    <row r="72" spans="1:5">
      <c r="A72" s="4" t="s">
        <v>369</v>
      </c>
      <c r="B72" s="4" t="s">
        <v>351</v>
      </c>
      <c r="C72" s="5" t="n">
        <v>-13030000</v>
      </c>
      <c r="E72" s="5" t="n">
        <v>-12950000</v>
      </c>
    </row>
    <row r="73" spans="1:5">
      <c r="A73" s="4" t="s">
        <v>370</v>
      </c>
      <c r="C73" s="5" t="n">
        <v>1068830000</v>
      </c>
      <c r="D73" s="4" t="s">
        <v>351</v>
      </c>
      <c r="E73" s="5" t="n">
        <v>1036782000</v>
      </c>
    </row>
    <row r="74" spans="1:5">
      <c r="A74" s="4" t="s">
        <v>371</v>
      </c>
      <c r="B74" s="4" t="s">
        <v>351</v>
      </c>
      <c r="C74" s="5" t="n">
        <v>1068830000</v>
      </c>
      <c r="E74" s="5" t="n">
        <v>1036782000</v>
      </c>
    </row>
    <row r="75" spans="1:5">
      <c r="A75" s="4" t="s">
        <v>386</v>
      </c>
      <c r="C75" s="5" t="n">
        <v>717960</v>
      </c>
      <c r="E75" s="5" t="n">
        <v>818691</v>
      </c>
    </row>
    <row r="76" spans="1:5">
      <c r="A76" s="4" t="s">
        <v>387</v>
      </c>
    </row>
    <row r="77" spans="1:5">
      <c r="A77" s="3" t="s">
        <v>200</v>
      </c>
    </row>
    <row r="78" spans="1:5">
      <c r="A78" s="4" t="s">
        <v>367</v>
      </c>
      <c r="C78" s="5" t="n">
        <v>4131823000</v>
      </c>
      <c r="E78" s="5" t="n">
        <v>3967795000</v>
      </c>
    </row>
    <row r="79" spans="1:5">
      <c r="A79" s="4" t="s">
        <v>368</v>
      </c>
      <c r="C79" s="5" t="n">
        <v>127263000</v>
      </c>
      <c r="E79" s="5" t="n">
        <v>121650000</v>
      </c>
    </row>
    <row r="80" spans="1:5">
      <c r="A80" s="4" t="s">
        <v>369</v>
      </c>
      <c r="C80" s="5" t="n">
        <v>-14290000</v>
      </c>
      <c r="E80" s="5" t="n">
        <v>-20918000</v>
      </c>
    </row>
    <row r="81" spans="1:5">
      <c r="A81" s="4" t="s">
        <v>370</v>
      </c>
      <c r="C81" s="5" t="n">
        <v>4244796000</v>
      </c>
      <c r="E81" s="5" t="n">
        <v>4068527000</v>
      </c>
    </row>
    <row r="82" spans="1:5">
      <c r="A82" s="4" t="s">
        <v>371</v>
      </c>
      <c r="C82" s="5" t="n">
        <v>4244796000</v>
      </c>
      <c r="E82" s="5" t="n">
        <v>4068527000</v>
      </c>
    </row>
    <row r="83" spans="1:5">
      <c r="A83" s="4" t="s">
        <v>388</v>
      </c>
    </row>
    <row r="84" spans="1:5">
      <c r="A84" s="3" t="s">
        <v>200</v>
      </c>
    </row>
    <row r="85" spans="1:5">
      <c r="A85" s="4" t="s">
        <v>367</v>
      </c>
      <c r="C85" s="5" t="n">
        <v>4350677000</v>
      </c>
      <c r="E85" s="5" t="n">
        <v>4443383000</v>
      </c>
    </row>
    <row r="86" spans="1:5">
      <c r="A86" s="4" t="s">
        <v>368</v>
      </c>
      <c r="C86" s="5" t="n">
        <v>136978000</v>
      </c>
      <c r="E86" s="5" t="n">
        <v>116558000</v>
      </c>
    </row>
    <row r="87" spans="1:5">
      <c r="A87" s="4" t="s">
        <v>369</v>
      </c>
      <c r="C87" s="5" t="n">
        <v>-26569000</v>
      </c>
      <c r="E87" s="5" t="n">
        <v>-40438000</v>
      </c>
    </row>
    <row r="88" spans="1:5">
      <c r="A88" s="4" t="s">
        <v>370</v>
      </c>
      <c r="C88" s="5" t="n">
        <v>4461086000</v>
      </c>
      <c r="E88" s="5" t="n">
        <v>4519503000</v>
      </c>
    </row>
    <row r="89" spans="1:5">
      <c r="A89" s="4" t="s">
        <v>371</v>
      </c>
      <c r="C89" s="5" t="n">
        <v>4461086000</v>
      </c>
      <c r="E89" s="5" t="n">
        <v>4519503000</v>
      </c>
    </row>
    <row r="90" spans="1:5">
      <c r="A90" s="4" t="s">
        <v>389</v>
      </c>
    </row>
    <row r="91" spans="1:5">
      <c r="A91" s="3" t="s">
        <v>200</v>
      </c>
    </row>
    <row r="92" spans="1:5">
      <c r="A92" s="4" t="s">
        <v>367</v>
      </c>
      <c r="C92" s="5" t="n">
        <v>360941000</v>
      </c>
      <c r="E92" s="5" t="n">
        <v>360022000</v>
      </c>
    </row>
    <row r="93" spans="1:5">
      <c r="A93" s="4" t="s">
        <v>368</v>
      </c>
      <c r="C93" s="5" t="n">
        <v>20497000</v>
      </c>
      <c r="E93" s="5" t="n">
        <v>15682000</v>
      </c>
    </row>
    <row r="94" spans="1:5">
      <c r="A94" s="4" t="s">
        <v>369</v>
      </c>
      <c r="C94" s="5" t="n">
        <v>-1602000</v>
      </c>
      <c r="E94" s="5" t="n">
        <v>-2367000</v>
      </c>
    </row>
    <row r="95" spans="1:5">
      <c r="A95" s="4" t="s">
        <v>370</v>
      </c>
      <c r="C95" s="5" t="n">
        <v>379836000</v>
      </c>
      <c r="E95" s="5" t="n">
        <v>373337000</v>
      </c>
    </row>
    <row r="96" spans="1:5">
      <c r="A96" s="4" t="s">
        <v>371</v>
      </c>
      <c r="C96" s="5" t="n">
        <v>379836000</v>
      </c>
      <c r="E96" s="5" t="n">
        <v>373337000</v>
      </c>
    </row>
    <row r="97" spans="1:5">
      <c r="A97" s="4" t="s">
        <v>390</v>
      </c>
    </row>
    <row r="98" spans="1:5">
      <c r="A98" s="3" t="s">
        <v>200</v>
      </c>
    </row>
    <row r="99" spans="1:5">
      <c r="A99" s="4" t="s">
        <v>367</v>
      </c>
      <c r="C99" s="5" t="n">
        <v>1212362000</v>
      </c>
      <c r="E99" s="5" t="n">
        <v>1189841000</v>
      </c>
    </row>
    <row r="100" spans="1:5">
      <c r="A100" s="4" t="s">
        <v>368</v>
      </c>
      <c r="C100" s="5" t="n">
        <v>14428000</v>
      </c>
      <c r="E100" s="5" t="n">
        <v>15735000</v>
      </c>
    </row>
    <row r="101" spans="1:5">
      <c r="A101" s="4" t="s">
        <v>369</v>
      </c>
      <c r="C101" s="5" t="n">
        <v>-15156000</v>
      </c>
      <c r="E101" s="5" t="n">
        <v>-15931000</v>
      </c>
    </row>
    <row r="102" spans="1:5">
      <c r="A102" s="4" t="s">
        <v>370</v>
      </c>
      <c r="C102" s="5" t="n">
        <v>1211634000</v>
      </c>
      <c r="E102" s="5" t="n">
        <v>1189645000</v>
      </c>
    </row>
    <row r="103" spans="1:5">
      <c r="A103" s="4" t="s">
        <v>371</v>
      </c>
      <c r="C103" s="5" t="n">
        <v>1211634000</v>
      </c>
      <c r="E103" s="5" t="n">
        <v>1189645000</v>
      </c>
    </row>
    <row r="104" spans="1:5">
      <c r="A104" s="4" t="s">
        <v>391</v>
      </c>
    </row>
    <row r="105" spans="1:5">
      <c r="A105" s="3" t="s">
        <v>200</v>
      </c>
    </row>
    <row r="106" spans="1:5">
      <c r="A106" s="4" t="s">
        <v>367</v>
      </c>
      <c r="C106" s="5" t="n">
        <v>2029812000</v>
      </c>
      <c r="E106" s="5" t="n">
        <v>1913830000</v>
      </c>
    </row>
    <row r="107" spans="1:5">
      <c r="A107" s="4" t="s">
        <v>368</v>
      </c>
      <c r="C107" s="5" t="n">
        <v>7837000</v>
      </c>
      <c r="E107" s="5" t="n">
        <v>5971000</v>
      </c>
    </row>
    <row r="108" spans="1:5">
      <c r="A108" s="4" t="s">
        <v>369</v>
      </c>
      <c r="C108" s="5" t="n">
        <v>-9480000</v>
      </c>
      <c r="E108" s="5" t="n">
        <v>-11941000</v>
      </c>
    </row>
    <row r="109" spans="1:5">
      <c r="A109" s="4" t="s">
        <v>370</v>
      </c>
      <c r="C109" s="5" t="n">
        <v>2028169000</v>
      </c>
      <c r="E109" s="5" t="n">
        <v>1907860000</v>
      </c>
    </row>
    <row r="110" spans="1:5">
      <c r="A110" s="4" t="s">
        <v>371</v>
      </c>
      <c r="C110" s="5" t="n">
        <v>2028169000</v>
      </c>
      <c r="E110" s="5" t="n">
        <v>1907860000</v>
      </c>
    </row>
    <row r="111" spans="1:5">
      <c r="A111" s="4" t="s">
        <v>392</v>
      </c>
    </row>
    <row r="112" spans="1:5">
      <c r="A112" s="3" t="s">
        <v>200</v>
      </c>
    </row>
    <row r="113" spans="1:5">
      <c r="A113" s="4" t="s">
        <v>367</v>
      </c>
      <c r="C113" s="5" t="n">
        <v>2391507000</v>
      </c>
      <c r="E113" s="5" t="n">
        <v>2315567000</v>
      </c>
    </row>
    <row r="114" spans="1:5">
      <c r="A114" s="4" t="s">
        <v>368</v>
      </c>
      <c r="C114" s="5" t="n">
        <v>70783000</v>
      </c>
      <c r="E114" s="5" t="n">
        <v>71007000</v>
      </c>
    </row>
    <row r="115" spans="1:5">
      <c r="A115" s="4" t="s">
        <v>369</v>
      </c>
      <c r="C115" s="5" t="n">
        <v>-5330000</v>
      </c>
      <c r="E115" s="5" t="n">
        <v>-7174000</v>
      </c>
    </row>
    <row r="116" spans="1:5">
      <c r="A116" s="4" t="s">
        <v>370</v>
      </c>
      <c r="C116" s="5" t="n">
        <v>2456960000</v>
      </c>
      <c r="E116" s="5" t="n">
        <v>2379400000</v>
      </c>
    </row>
    <row r="117" spans="1:5">
      <c r="A117" s="4" t="s">
        <v>371</v>
      </c>
      <c r="C117" s="5" t="n">
        <v>2456960000</v>
      </c>
      <c r="E117" s="5" t="n">
        <v>2379400000</v>
      </c>
    </row>
    <row r="118" spans="1:5">
      <c r="A118" s="4" t="s">
        <v>393</v>
      </c>
    </row>
    <row r="119" spans="1:5">
      <c r="A119" s="3" t="s">
        <v>200</v>
      </c>
    </row>
    <row r="120" spans="1:5">
      <c r="A120" s="4" t="s">
        <v>367</v>
      </c>
      <c r="C120" s="5" t="n">
        <v>1445707000</v>
      </c>
      <c r="E120" s="5" t="n">
        <v>1369001000</v>
      </c>
    </row>
    <row r="121" spans="1:5">
      <c r="A121" s="4" t="s">
        <v>368</v>
      </c>
      <c r="C121" s="5" t="n">
        <v>45431000</v>
      </c>
      <c r="E121" s="5" t="n">
        <v>39543000</v>
      </c>
    </row>
    <row r="122" spans="1:5">
      <c r="A122" s="4" t="s">
        <v>369</v>
      </c>
      <c r="C122" s="5" t="n">
        <v>-6881000</v>
      </c>
      <c r="E122" s="5" t="n">
        <v>-11270000</v>
      </c>
    </row>
    <row r="123" spans="1:5">
      <c r="A123" s="4" t="s">
        <v>370</v>
      </c>
      <c r="C123" s="5" t="n">
        <v>1484257000</v>
      </c>
      <c r="E123" s="5" t="n">
        <v>1397274000</v>
      </c>
    </row>
    <row r="124" spans="1:5">
      <c r="A124" s="4" t="s">
        <v>371</v>
      </c>
      <c r="C124" s="5" t="n">
        <v>1484257000</v>
      </c>
      <c r="E124" s="5" t="n">
        <v>1397274000</v>
      </c>
    </row>
    <row r="125" spans="1:5">
      <c r="A125" s="4" t="s">
        <v>394</v>
      </c>
    </row>
    <row r="126" spans="1:5">
      <c r="A126" s="3" t="s">
        <v>200</v>
      </c>
    </row>
    <row r="127" spans="1:5">
      <c r="A127" s="4" t="s">
        <v>367</v>
      </c>
      <c r="C127" s="5" t="n">
        <v>238801000</v>
      </c>
      <c r="E127" s="5" t="n">
        <v>229154000</v>
      </c>
    </row>
    <row r="128" spans="1:5">
      <c r="A128" s="4" t="s">
        <v>368</v>
      </c>
      <c r="C128" s="5" t="n">
        <v>10578000</v>
      </c>
      <c r="E128" s="5" t="n">
        <v>10801000</v>
      </c>
    </row>
    <row r="129" spans="1:5">
      <c r="A129" s="4" t="s">
        <v>369</v>
      </c>
      <c r="C129" s="5" t="n">
        <v>-2049000</v>
      </c>
      <c r="E129" s="5" t="n">
        <v>-2411000</v>
      </c>
    </row>
    <row r="130" spans="1:5">
      <c r="A130" s="4" t="s">
        <v>370</v>
      </c>
      <c r="C130" s="5" t="n">
        <v>247330000</v>
      </c>
      <c r="E130" s="5" t="n">
        <v>237544000</v>
      </c>
    </row>
    <row r="131" spans="1:5">
      <c r="A131" s="4" t="s">
        <v>371</v>
      </c>
      <c r="C131" s="5" t="n">
        <v>247330000</v>
      </c>
      <c r="E131" s="5" t="n">
        <v>237544000</v>
      </c>
    </row>
    <row r="132" spans="1:5">
      <c r="A132" s="4" t="s">
        <v>395</v>
      </c>
    </row>
    <row r="133" spans="1:5">
      <c r="A133" s="3" t="s">
        <v>200</v>
      </c>
    </row>
    <row r="134" spans="1:5">
      <c r="A134" s="4" t="s">
        <v>367</v>
      </c>
      <c r="C134" s="5" t="n">
        <v>55808000</v>
      </c>
      <c r="E134" s="5" t="n">
        <v>54073000</v>
      </c>
    </row>
    <row r="135" spans="1:5">
      <c r="A135" s="4" t="s">
        <v>368</v>
      </c>
      <c r="C135" s="5" t="n">
        <v>471000</v>
      </c>
      <c r="E135" s="5" t="n">
        <v>299000</v>
      </c>
    </row>
    <row r="136" spans="1:5">
      <c r="A136" s="4" t="s">
        <v>369</v>
      </c>
      <c r="C136" s="5" t="n">
        <v>-30000</v>
      </c>
      <c r="E136" s="5" t="n">
        <v>-63000</v>
      </c>
    </row>
    <row r="137" spans="1:5">
      <c r="A137" s="4" t="s">
        <v>370</v>
      </c>
      <c r="C137" s="5" t="n">
        <v>56249000</v>
      </c>
      <c r="E137" s="5" t="n">
        <v>54309000</v>
      </c>
    </row>
    <row r="138" spans="1:5">
      <c r="A138" s="4" t="s">
        <v>371</v>
      </c>
      <c r="C138" s="5" t="n">
        <v>56249000</v>
      </c>
      <c r="E138" s="5" t="n">
        <v>54309000</v>
      </c>
    </row>
    <row r="139" spans="1:5">
      <c r="A139" s="4" t="s">
        <v>388</v>
      </c>
    </row>
    <row r="140" spans="1:5">
      <c r="A140" s="3" t="s">
        <v>200</v>
      </c>
    </row>
    <row r="141" spans="1:5">
      <c r="A141" s="4" t="s">
        <v>362</v>
      </c>
      <c r="C141" s="5" t="n">
        <v>73631000</v>
      </c>
      <c r="E141" s="5" t="n">
        <v>72582000</v>
      </c>
    </row>
    <row r="142" spans="1:5">
      <c r="A142" s="4" t="s">
        <v>363</v>
      </c>
      <c r="C142" s="5" t="n">
        <v>13374000</v>
      </c>
      <c r="E142" s="5" t="n">
        <v>12453000</v>
      </c>
    </row>
    <row r="143" spans="1:5">
      <c r="A143" s="4" t="s">
        <v>364</v>
      </c>
      <c r="C143" s="5" t="n">
        <v>0</v>
      </c>
      <c r="E143" s="5" t="n">
        <v>0</v>
      </c>
    </row>
    <row r="144" spans="1:5">
      <c r="A144" s="4" t="s">
        <v>365</v>
      </c>
      <c r="C144" s="5" t="n">
        <v>87005000</v>
      </c>
      <c r="E144" s="5" t="n">
        <v>85035000</v>
      </c>
    </row>
    <row r="145" spans="1:5">
      <c r="A145" s="4" t="s">
        <v>366</v>
      </c>
      <c r="C145" s="5" t="n">
        <v>73631000</v>
      </c>
      <c r="E145" s="5" t="n">
        <v>72582000</v>
      </c>
    </row>
    <row r="146" spans="1:5">
      <c r="A146" s="4" t="s">
        <v>385</v>
      </c>
    </row>
    <row r="147" spans="1:5">
      <c r="A147" s="3" t="s">
        <v>200</v>
      </c>
    </row>
    <row r="148" spans="1:5">
      <c r="A148" s="4" t="s">
        <v>362</v>
      </c>
      <c r="C148" s="5" t="n">
        <v>15316000</v>
      </c>
      <c r="E148" s="5" t="n">
        <v>15944000</v>
      </c>
    </row>
    <row r="149" spans="1:5">
      <c r="A149" s="4" t="s">
        <v>363</v>
      </c>
      <c r="C149" s="5" t="n">
        <v>1651000</v>
      </c>
      <c r="E149" s="5" t="n">
        <v>1693000</v>
      </c>
    </row>
    <row r="150" spans="1:5">
      <c r="A150" s="4" t="s">
        <v>364</v>
      </c>
      <c r="C150" s="5" t="n">
        <v>0</v>
      </c>
      <c r="E150" s="5" t="n">
        <v>0</v>
      </c>
    </row>
    <row r="151" spans="1:5">
      <c r="A151" s="4" t="s">
        <v>365</v>
      </c>
      <c r="C151" s="5" t="n">
        <v>16967000</v>
      </c>
      <c r="E151" s="5" t="n">
        <v>17637000</v>
      </c>
    </row>
    <row r="152" spans="1:5">
      <c r="A152" s="4" t="s">
        <v>366</v>
      </c>
      <c r="C152" s="7" t="n">
        <v>15316000</v>
      </c>
      <c r="E152" s="7" t="n">
        <v>15944000</v>
      </c>
    </row>
    <row r="153" spans="1:5"/>
    <row r="154" spans="1:5">
      <c r="A154" s="4" t="s">
        <v>351</v>
      </c>
      <c r="B154" s="4" t="s">
        <v>396</v>
      </c>
    </row>
  </sheetData>
  <mergeCells count="4">
    <mergeCell ref="A1:B1"/>
    <mergeCell ref="C1:D1"/>
    <mergeCell ref="A153:D153"/>
    <mergeCell ref="B154:D154"/>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 customWidth="1" max="6" min="6" width="15"/>
  </cols>
  <sheetData>
    <row r="1" spans="1:6">
      <c r="A1" s="1" t="s">
        <v>397</v>
      </c>
      <c r="C1" s="2" t="s">
        <v>1</v>
      </c>
      <c r="E1" s="2" t="s">
        <v>398</v>
      </c>
    </row>
    <row r="2" spans="1:6">
      <c r="C2" s="2" t="s">
        <v>2</v>
      </c>
      <c r="D2" s="2" t="s">
        <v>75</v>
      </c>
      <c r="E2" s="2" t="s">
        <v>23</v>
      </c>
      <c r="F2" s="2" t="s">
        <v>399</v>
      </c>
    </row>
    <row r="3" spans="1:6">
      <c r="A3" s="3" t="s">
        <v>196</v>
      </c>
    </row>
    <row r="4" spans="1:6">
      <c r="A4" s="4" t="s">
        <v>400</v>
      </c>
      <c r="C4" s="7" t="n">
        <v>9722040000</v>
      </c>
      <c r="D4" s="7" t="n">
        <v>9372436000</v>
      </c>
      <c r="E4" s="7" t="n">
        <v>9590265000</v>
      </c>
      <c r="F4" s="7" t="n">
        <v>9244872000</v>
      </c>
    </row>
    <row r="5" spans="1:6">
      <c r="A5" s="4" t="s">
        <v>401</v>
      </c>
      <c r="B5" s="4" t="s">
        <v>351</v>
      </c>
      <c r="C5" s="5" t="n">
        <v>958684000</v>
      </c>
      <c r="D5" s="5" t="n">
        <v>916649000</v>
      </c>
    </row>
    <row r="6" spans="1:6">
      <c r="A6" s="4" t="s">
        <v>402</v>
      </c>
      <c r="B6" s="4" t="s">
        <v>352</v>
      </c>
      <c r="C6" s="5" t="n">
        <v>-8727000</v>
      </c>
      <c r="D6" s="5" t="n">
        <v>-5601000</v>
      </c>
    </row>
    <row r="7" spans="1:6">
      <c r="A7" s="4" t="s">
        <v>403</v>
      </c>
      <c r="C7" s="5" t="n">
        <v>-12192000</v>
      </c>
      <c r="D7" s="5" t="n">
        <v>11273000</v>
      </c>
    </row>
    <row r="8" spans="1:6">
      <c r="A8" s="4" t="s">
        <v>404</v>
      </c>
      <c r="C8" s="5" t="n">
        <v>979603000</v>
      </c>
      <c r="D8" s="5" t="n">
        <v>922321000</v>
      </c>
    </row>
    <row r="9" spans="1:6">
      <c r="A9" s="4" t="s">
        <v>405</v>
      </c>
      <c r="C9" s="5" t="n">
        <v>97461000</v>
      </c>
      <c r="D9" s="5" t="n">
        <v>259633000</v>
      </c>
    </row>
    <row r="10" spans="1:6">
      <c r="A10" s="4" t="s">
        <v>406</v>
      </c>
      <c r="C10" s="5" t="n">
        <v>773571000</v>
      </c>
      <c r="D10" s="5" t="n">
        <v>555884000</v>
      </c>
    </row>
    <row r="11" spans="1:6">
      <c r="A11" s="4" t="s">
        <v>407</v>
      </c>
      <c r="C11" s="5" t="n">
        <v>871032000</v>
      </c>
      <c r="D11" s="5" t="n">
        <v>815517000</v>
      </c>
    </row>
    <row r="12" spans="1:6">
      <c r="A12" s="4" t="s">
        <v>408</v>
      </c>
      <c r="C12" s="5" t="n">
        <v>23204000</v>
      </c>
      <c r="D12" s="5" t="n">
        <v>20760000</v>
      </c>
    </row>
    <row r="13" spans="1:6">
      <c r="A13" s="4" t="s">
        <v>409</v>
      </c>
      <c r="C13" s="5" t="n">
        <v>1502284000</v>
      </c>
      <c r="D13" s="5" t="n">
        <v>1415906000</v>
      </c>
    </row>
    <row r="14" spans="1:6">
      <c r="A14" s="4" t="s">
        <v>410</v>
      </c>
      <c r="C14" s="5" t="n">
        <v>11224324000</v>
      </c>
      <c r="D14" s="5" t="n">
        <v>10788342000</v>
      </c>
      <c r="E14" s="5" t="n">
        <v>11197195000</v>
      </c>
    </row>
    <row r="15" spans="1:6">
      <c r="A15" s="4" t="s">
        <v>411</v>
      </c>
      <c r="C15" s="5" t="n">
        <v>5761000</v>
      </c>
      <c r="E15" s="5" t="n">
        <v>19072000</v>
      </c>
    </row>
    <row r="16" spans="1:6">
      <c r="A16" s="4" t="s">
        <v>412</v>
      </c>
      <c r="C16" s="5" t="n">
        <v>4841000</v>
      </c>
      <c r="E16" s="5" t="n">
        <v>23559000</v>
      </c>
    </row>
    <row r="17" spans="1:6">
      <c r="A17" s="3" t="s">
        <v>413</v>
      </c>
    </row>
    <row r="18" spans="1:6">
      <c r="A18" s="4" t="s">
        <v>414</v>
      </c>
      <c r="C18" s="7" t="n">
        <v>2000000</v>
      </c>
      <c r="D18" s="5" t="n">
        <v>12300000</v>
      </c>
    </row>
    <row r="19" spans="1:6">
      <c r="A19" s="4" t="s">
        <v>415</v>
      </c>
    </row>
    <row r="20" spans="1:6">
      <c r="A20" s="3" t="s">
        <v>413</v>
      </c>
    </row>
    <row r="21" spans="1:6">
      <c r="A21" s="4" t="s">
        <v>414</v>
      </c>
      <c r="D21" s="7" t="n">
        <v>700000</v>
      </c>
    </row>
    <row r="22" spans="1:6">
      <c r="A22" s="4" t="s">
        <v>416</v>
      </c>
    </row>
    <row r="23" spans="1:6">
      <c r="A23" s="3" t="s">
        <v>413</v>
      </c>
    </row>
    <row r="24" spans="1:6">
      <c r="A24" s="4" t="s">
        <v>414</v>
      </c>
      <c r="E24" s="7" t="n">
        <v>11600000</v>
      </c>
    </row>
    <row r="25" spans="1:6"/>
    <row r="26" spans="1:6">
      <c r="A26" s="4" t="s">
        <v>351</v>
      </c>
      <c r="B26" s="4" t="s">
        <v>417</v>
      </c>
    </row>
    <row r="27" spans="1:6">
      <c r="A27" s="4" t="s">
        <v>352</v>
      </c>
      <c r="B27" s="4" t="s">
        <v>418</v>
      </c>
    </row>
  </sheetData>
  <mergeCells count="5">
    <mergeCell ref="A1:B2"/>
    <mergeCell ref="C1:D1"/>
    <mergeCell ref="A25:E25"/>
    <mergeCell ref="B26:E26"/>
    <mergeCell ref="B27:E2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419</v>
      </c>
      <c r="C1" s="2" t="s">
        <v>2</v>
      </c>
      <c r="E1" s="2" t="s">
        <v>23</v>
      </c>
    </row>
    <row r="2" spans="1:5">
      <c r="A2" s="3" t="s">
        <v>200</v>
      </c>
    </row>
    <row r="3" spans="1:5">
      <c r="A3" s="4" t="s">
        <v>420</v>
      </c>
      <c r="C3" s="7" t="n">
        <v>88947</v>
      </c>
      <c r="E3" s="7" t="n">
        <v>88526</v>
      </c>
    </row>
    <row r="4" spans="1:5">
      <c r="A4" s="4" t="s">
        <v>363</v>
      </c>
      <c r="C4" s="5" t="n">
        <v>15025</v>
      </c>
      <c r="E4" s="5" t="n">
        <v>14146</v>
      </c>
    </row>
    <row r="5" spans="1:5">
      <c r="A5" s="4" t="s">
        <v>421</v>
      </c>
      <c r="C5" s="5" t="n">
        <v>0</v>
      </c>
      <c r="E5" s="5" t="n">
        <v>0</v>
      </c>
    </row>
    <row r="6" spans="1:5">
      <c r="A6" s="4" t="s">
        <v>422</v>
      </c>
      <c r="C6" s="5" t="n">
        <v>103972</v>
      </c>
      <c r="E6" s="5" t="n">
        <v>102672</v>
      </c>
    </row>
    <row r="7" spans="1:5">
      <c r="A7" s="4" t="s">
        <v>423</v>
      </c>
      <c r="C7" s="5" t="n">
        <v>88947</v>
      </c>
      <c r="E7" s="5" t="n">
        <v>88526</v>
      </c>
    </row>
    <row r="8" spans="1:5">
      <c r="A8" s="4" t="s">
        <v>424</v>
      </c>
      <c r="C8" s="5" t="n">
        <v>13061342</v>
      </c>
      <c r="E8" s="5" t="n">
        <v>12869809</v>
      </c>
    </row>
    <row r="9" spans="1:5">
      <c r="A9" s="4" t="s">
        <v>425</v>
      </c>
      <c r="C9" s="5" t="n">
        <v>341982</v>
      </c>
      <c r="E9" s="5" t="n">
        <v>326916</v>
      </c>
    </row>
    <row r="10" spans="1:5">
      <c r="A10" s="4" t="s">
        <v>426</v>
      </c>
      <c r="C10" s="5" t="n">
        <v>-69292</v>
      </c>
      <c r="E10" s="5" t="n">
        <v>-94583</v>
      </c>
    </row>
    <row r="11" spans="1:5">
      <c r="A11" s="4" t="s">
        <v>427</v>
      </c>
      <c r="C11" s="5" t="n">
        <v>13334032</v>
      </c>
      <c r="E11" s="5" t="n">
        <v>13102142</v>
      </c>
    </row>
    <row r="12" spans="1:5">
      <c r="A12" s="4" t="s">
        <v>428</v>
      </c>
      <c r="C12" s="5" t="n">
        <v>13334032</v>
      </c>
      <c r="E12" s="5" t="n">
        <v>13102142</v>
      </c>
    </row>
    <row r="13" spans="1:5">
      <c r="A13" s="4" t="s">
        <v>429</v>
      </c>
      <c r="C13" s="5" t="n">
        <v>357007</v>
      </c>
      <c r="E13" s="5" t="n">
        <v>341062</v>
      </c>
    </row>
    <row r="14" spans="1:5">
      <c r="A14" s="4" t="s">
        <v>25</v>
      </c>
      <c r="C14" s="5" t="n">
        <v>13422979</v>
      </c>
      <c r="E14" s="5" t="n">
        <v>13190668</v>
      </c>
    </row>
    <row r="15" spans="1:5">
      <c r="A15" s="4" t="s">
        <v>430</v>
      </c>
      <c r="C15" s="5" t="n">
        <v>69292</v>
      </c>
      <c r="E15" s="5" t="n">
        <v>94583</v>
      </c>
    </row>
    <row r="16" spans="1:5">
      <c r="A16" s="4" t="s">
        <v>431</v>
      </c>
      <c r="C16" s="5" t="n">
        <v>1033358</v>
      </c>
    </row>
    <row r="17" spans="1:5">
      <c r="A17" s="4" t="s">
        <v>432</v>
      </c>
      <c r="C17" s="5" t="n">
        <v>5160693</v>
      </c>
    </row>
    <row r="18" spans="1:5">
      <c r="A18" s="4" t="s">
        <v>433</v>
      </c>
      <c r="C18" s="5" t="n">
        <v>3273799</v>
      </c>
    </row>
    <row r="19" spans="1:5">
      <c r="A19" s="4" t="s">
        <v>434</v>
      </c>
      <c r="C19" s="5" t="n">
        <v>2454761</v>
      </c>
    </row>
    <row r="20" spans="1:5">
      <c r="A20" s="4" t="s">
        <v>435</v>
      </c>
      <c r="C20" s="5" t="n">
        <v>1227678</v>
      </c>
    </row>
    <row r="21" spans="1:5">
      <c r="A21" s="4" t="s">
        <v>372</v>
      </c>
      <c r="C21" s="5" t="n">
        <v>13150289</v>
      </c>
      <c r="E21" s="5" t="n">
        <v>12958335</v>
      </c>
    </row>
    <row r="22" spans="1:5">
      <c r="A22" s="4" t="s">
        <v>436</v>
      </c>
      <c r="C22" s="5" t="n">
        <v>1049761</v>
      </c>
    </row>
    <row r="23" spans="1:5">
      <c r="A23" s="4" t="s">
        <v>437</v>
      </c>
      <c r="C23" s="5" t="n">
        <v>5288826</v>
      </c>
    </row>
    <row r="24" spans="1:5">
      <c r="A24" s="4" t="s">
        <v>438</v>
      </c>
      <c r="C24" s="5" t="n">
        <v>3386314</v>
      </c>
    </row>
    <row r="25" spans="1:5">
      <c r="A25" s="4" t="s">
        <v>439</v>
      </c>
      <c r="C25" s="5" t="n">
        <v>2484502</v>
      </c>
    </row>
    <row r="26" spans="1:5">
      <c r="A26" s="4" t="s">
        <v>440</v>
      </c>
      <c r="C26" s="5" t="n">
        <v>1228601</v>
      </c>
    </row>
    <row r="27" spans="1:5">
      <c r="A27" s="4" t="s">
        <v>375</v>
      </c>
      <c r="C27" s="5" t="n">
        <v>13438004</v>
      </c>
      <c r="E27" s="5" t="n">
        <v>13204814</v>
      </c>
    </row>
    <row r="28" spans="1:5">
      <c r="A28" s="4" t="s">
        <v>379</v>
      </c>
    </row>
    <row r="29" spans="1:5">
      <c r="A29" s="3" t="s">
        <v>200</v>
      </c>
    </row>
    <row r="30" spans="1:5">
      <c r="A30" s="4" t="s">
        <v>424</v>
      </c>
      <c r="C30" s="5" t="n">
        <v>864556</v>
      </c>
      <c r="E30" s="5" t="n">
        <v>858773</v>
      </c>
    </row>
    <row r="31" spans="1:5">
      <c r="A31" s="4" t="s">
        <v>425</v>
      </c>
      <c r="C31" s="5" t="n">
        <v>38692</v>
      </c>
      <c r="E31" s="5" t="n">
        <v>46794</v>
      </c>
    </row>
    <row r="32" spans="1:5">
      <c r="A32" s="4" t="s">
        <v>426</v>
      </c>
      <c r="C32" s="5" t="n">
        <v>-1577</v>
      </c>
      <c r="E32" s="5" t="n">
        <v>-2762</v>
      </c>
    </row>
    <row r="33" spans="1:5">
      <c r="A33" s="4" t="s">
        <v>427</v>
      </c>
      <c r="C33" s="5" t="n">
        <v>901671</v>
      </c>
      <c r="E33" s="5" t="n">
        <v>902805</v>
      </c>
    </row>
    <row r="34" spans="1:5">
      <c r="A34" s="4" t="s">
        <v>428</v>
      </c>
      <c r="C34" s="5" t="n">
        <v>901671</v>
      </c>
      <c r="E34" s="5" t="n">
        <v>902805</v>
      </c>
    </row>
    <row r="35" spans="1:5">
      <c r="A35" s="4" t="s">
        <v>380</v>
      </c>
    </row>
    <row r="36" spans="1:5">
      <c r="A36" s="3" t="s">
        <v>200</v>
      </c>
    </row>
    <row r="37" spans="1:5">
      <c r="A37" s="4" t="s">
        <v>424</v>
      </c>
      <c r="C37" s="5" t="n">
        <v>144583</v>
      </c>
      <c r="E37" s="5" t="n">
        <v>155540</v>
      </c>
    </row>
    <row r="38" spans="1:5">
      <c r="A38" s="4" t="s">
        <v>425</v>
      </c>
      <c r="C38" s="5" t="n">
        <v>347</v>
      </c>
      <c r="E38" s="5" t="n">
        <v>304</v>
      </c>
    </row>
    <row r="39" spans="1:5">
      <c r="A39" s="4" t="s">
        <v>426</v>
      </c>
      <c r="C39" s="5" t="n">
        <v>-2126</v>
      </c>
      <c r="E39" s="5" t="n">
        <v>-2981</v>
      </c>
    </row>
    <row r="40" spans="1:5">
      <c r="A40" s="4" t="s">
        <v>427</v>
      </c>
      <c r="C40" s="5" t="n">
        <v>142804</v>
      </c>
      <c r="E40" s="5" t="n">
        <v>152863</v>
      </c>
    </row>
    <row r="41" spans="1:5">
      <c r="A41" s="4" t="s">
        <v>428</v>
      </c>
      <c r="C41" s="5" t="n">
        <v>142804</v>
      </c>
      <c r="E41" s="5" t="n">
        <v>152863</v>
      </c>
    </row>
    <row r="42" spans="1:5">
      <c r="A42" s="4" t="s">
        <v>385</v>
      </c>
    </row>
    <row r="43" spans="1:5">
      <c r="A43" s="3" t="s">
        <v>200</v>
      </c>
    </row>
    <row r="44" spans="1:5">
      <c r="A44" s="4" t="s">
        <v>424</v>
      </c>
      <c r="B44" s="4" t="s">
        <v>351</v>
      </c>
      <c r="C44" s="5" t="n">
        <v>1067779</v>
      </c>
      <c r="E44" s="5" t="n">
        <v>1034301</v>
      </c>
    </row>
    <row r="45" spans="1:5">
      <c r="A45" s="4" t="s">
        <v>425</v>
      </c>
      <c r="B45" s="4" t="s">
        <v>351</v>
      </c>
      <c r="C45" s="5" t="n">
        <v>14081</v>
      </c>
      <c r="E45" s="5" t="n">
        <v>15431</v>
      </c>
    </row>
    <row r="46" spans="1:5">
      <c r="A46" s="4" t="s">
        <v>426</v>
      </c>
      <c r="B46" s="4" t="s">
        <v>351</v>
      </c>
      <c r="C46" s="5" t="n">
        <v>-13030</v>
      </c>
      <c r="E46" s="5" t="n">
        <v>-12950</v>
      </c>
    </row>
    <row r="47" spans="1:5">
      <c r="A47" s="4" t="s">
        <v>427</v>
      </c>
      <c r="C47" s="5" t="n">
        <v>1068830</v>
      </c>
      <c r="D47" s="4" t="s">
        <v>351</v>
      </c>
      <c r="E47" s="5" t="n">
        <v>1036782</v>
      </c>
    </row>
    <row r="48" spans="1:5">
      <c r="A48" s="4" t="s">
        <v>428</v>
      </c>
      <c r="B48" s="4" t="s">
        <v>351</v>
      </c>
      <c r="C48" s="5" t="n">
        <v>1068830</v>
      </c>
      <c r="E48" s="5" t="n">
        <v>1036782</v>
      </c>
    </row>
    <row r="49" spans="1:5">
      <c r="A49" s="4" t="s">
        <v>388</v>
      </c>
    </row>
    <row r="50" spans="1:5">
      <c r="A50" s="3" t="s">
        <v>200</v>
      </c>
    </row>
    <row r="51" spans="1:5">
      <c r="A51" s="4" t="s">
        <v>424</v>
      </c>
      <c r="C51" s="5" t="n">
        <v>4350677</v>
      </c>
      <c r="E51" s="5" t="n">
        <v>4443383</v>
      </c>
    </row>
    <row r="52" spans="1:5">
      <c r="A52" s="4" t="s">
        <v>425</v>
      </c>
      <c r="C52" s="5" t="n">
        <v>136978</v>
      </c>
      <c r="E52" s="5" t="n">
        <v>116558</v>
      </c>
    </row>
    <row r="53" spans="1:5">
      <c r="A53" s="4" t="s">
        <v>426</v>
      </c>
      <c r="C53" s="5" t="n">
        <v>-26569</v>
      </c>
      <c r="E53" s="5" t="n">
        <v>-40438</v>
      </c>
    </row>
    <row r="54" spans="1:5">
      <c r="A54" s="4" t="s">
        <v>427</v>
      </c>
      <c r="C54" s="5" t="n">
        <v>4461086</v>
      </c>
      <c r="E54" s="5" t="n">
        <v>4519503</v>
      </c>
    </row>
    <row r="55" spans="1:5">
      <c r="A55" s="4" t="s">
        <v>428</v>
      </c>
      <c r="C55" s="5" t="n">
        <v>4461086</v>
      </c>
      <c r="E55" s="5" t="n">
        <v>4519503</v>
      </c>
    </row>
    <row r="56" spans="1:5">
      <c r="A56" s="4" t="s">
        <v>381</v>
      </c>
    </row>
    <row r="57" spans="1:5">
      <c r="A57" s="3" t="s">
        <v>200</v>
      </c>
    </row>
    <row r="58" spans="1:5">
      <c r="A58" s="4" t="s">
        <v>424</v>
      </c>
      <c r="C58" s="5" t="n">
        <v>472112</v>
      </c>
      <c r="E58" s="5" t="n">
        <v>496187</v>
      </c>
    </row>
    <row r="59" spans="1:5">
      <c r="A59" s="4" t="s">
        <v>425</v>
      </c>
      <c r="C59" s="5" t="n">
        <v>16784</v>
      </c>
      <c r="E59" s="5" t="n">
        <v>20208</v>
      </c>
    </row>
    <row r="60" spans="1:5">
      <c r="A60" s="4" t="s">
        <v>426</v>
      </c>
      <c r="C60" s="5" t="n">
        <v>-2220</v>
      </c>
      <c r="E60" s="5" t="n">
        <v>-2593</v>
      </c>
    </row>
    <row r="61" spans="1:5">
      <c r="A61" s="4" t="s">
        <v>427</v>
      </c>
      <c r="C61" s="5" t="n">
        <v>486676</v>
      </c>
      <c r="E61" s="5" t="n">
        <v>513802</v>
      </c>
    </row>
    <row r="62" spans="1:5">
      <c r="A62" s="4" t="s">
        <v>428</v>
      </c>
      <c r="C62" s="5" t="n">
        <v>486676</v>
      </c>
      <c r="E62" s="5" t="n">
        <v>513802</v>
      </c>
    </row>
    <row r="63" spans="1:5">
      <c r="A63" s="4" t="s">
        <v>192</v>
      </c>
    </row>
    <row r="64" spans="1:5">
      <c r="A64" s="3" t="s">
        <v>200</v>
      </c>
    </row>
    <row r="65" spans="1:5">
      <c r="A65" s="4" t="s">
        <v>424</v>
      </c>
      <c r="C65" s="5" t="n">
        <v>2759063</v>
      </c>
      <c r="E65" s="5" t="n">
        <v>2791211</v>
      </c>
    </row>
    <row r="66" spans="1:5">
      <c r="A66" s="4" t="s">
        <v>425</v>
      </c>
      <c r="C66" s="5" t="n">
        <v>69226</v>
      </c>
      <c r="E66" s="5" t="n">
        <v>58559</v>
      </c>
    </row>
    <row r="67" spans="1:5">
      <c r="A67" s="4" t="s">
        <v>426</v>
      </c>
      <c r="C67" s="5" t="n">
        <v>-15887</v>
      </c>
      <c r="E67" s="5" t="n">
        <v>-26315</v>
      </c>
    </row>
    <row r="68" spans="1:5">
      <c r="A68" s="4" t="s">
        <v>427</v>
      </c>
      <c r="C68" s="5" t="n">
        <v>2812402</v>
      </c>
      <c r="E68" s="5" t="n">
        <v>2823455</v>
      </c>
    </row>
    <row r="69" spans="1:5">
      <c r="A69" s="4" t="s">
        <v>428</v>
      </c>
      <c r="C69" s="5" t="n">
        <v>2812402</v>
      </c>
      <c r="E69" s="5" t="n">
        <v>2823455</v>
      </c>
    </row>
    <row r="70" spans="1:5">
      <c r="A70" s="4" t="s">
        <v>383</v>
      </c>
    </row>
    <row r="71" spans="1:5">
      <c r="A71" s="3" t="s">
        <v>200</v>
      </c>
    </row>
    <row r="72" spans="1:5">
      <c r="A72" s="4" t="s">
        <v>424</v>
      </c>
      <c r="C72" s="5" t="n">
        <v>504312</v>
      </c>
      <c r="E72" s="5" t="n">
        <v>524682</v>
      </c>
    </row>
    <row r="73" spans="1:5">
      <c r="A73" s="4" t="s">
        <v>425</v>
      </c>
      <c r="C73" s="5" t="n">
        <v>18952</v>
      </c>
      <c r="E73" s="5" t="n">
        <v>16964</v>
      </c>
    </row>
    <row r="74" spans="1:5">
      <c r="A74" s="4" t="s">
        <v>426</v>
      </c>
      <c r="C74" s="5" t="n">
        <v>-3295</v>
      </c>
      <c r="E74" s="5" t="n">
        <v>-5139</v>
      </c>
    </row>
    <row r="75" spans="1:5">
      <c r="A75" s="4" t="s">
        <v>427</v>
      </c>
      <c r="C75" s="5" t="n">
        <v>519969</v>
      </c>
      <c r="E75" s="5" t="n">
        <v>536507</v>
      </c>
    </row>
    <row r="76" spans="1:5">
      <c r="A76" s="4" t="s">
        <v>428</v>
      </c>
      <c r="C76" s="5" t="n">
        <v>519969</v>
      </c>
      <c r="E76" s="5" t="n">
        <v>536507</v>
      </c>
    </row>
    <row r="77" spans="1:5">
      <c r="A77" s="4" t="s">
        <v>384</v>
      </c>
    </row>
    <row r="78" spans="1:5">
      <c r="A78" s="3" t="s">
        <v>200</v>
      </c>
    </row>
    <row r="79" spans="1:5">
      <c r="A79" s="4" t="s">
        <v>424</v>
      </c>
      <c r="C79" s="5" t="n">
        <v>349697</v>
      </c>
      <c r="E79" s="5" t="n">
        <v>356535</v>
      </c>
    </row>
    <row r="80" spans="1:5">
      <c r="A80" s="4" t="s">
        <v>425</v>
      </c>
      <c r="C80" s="5" t="n">
        <v>20013</v>
      </c>
      <c r="E80" s="5" t="n">
        <v>19181</v>
      </c>
    </row>
    <row r="81" spans="1:5">
      <c r="A81" s="4" t="s">
        <v>426</v>
      </c>
      <c r="C81" s="5" t="n">
        <v>-146</v>
      </c>
      <c r="E81" s="5" t="n">
        <v>-165</v>
      </c>
    </row>
    <row r="82" spans="1:5">
      <c r="A82" s="4" t="s">
        <v>427</v>
      </c>
      <c r="C82" s="5" t="n">
        <v>369564</v>
      </c>
      <c r="E82" s="5" t="n">
        <v>375551</v>
      </c>
    </row>
    <row r="83" spans="1:5">
      <c r="A83" s="4" t="s">
        <v>428</v>
      </c>
      <c r="C83" s="5" t="n">
        <v>369564</v>
      </c>
      <c r="E83" s="5" t="n">
        <v>375551</v>
      </c>
    </row>
    <row r="84" spans="1:5">
      <c r="A84" s="4" t="s">
        <v>382</v>
      </c>
    </row>
    <row r="85" spans="1:5">
      <c r="A85" s="3" t="s">
        <v>200</v>
      </c>
    </row>
    <row r="86" spans="1:5">
      <c r="A86" s="4" t="s">
        <v>424</v>
      </c>
      <c r="C86" s="5" t="n">
        <v>376664</v>
      </c>
      <c r="E86" s="5" t="n">
        <v>410933</v>
      </c>
    </row>
    <row r="87" spans="1:5">
      <c r="A87" s="4" t="s">
        <v>425</v>
      </c>
      <c r="C87" s="5" t="n">
        <v>8290</v>
      </c>
      <c r="E87" s="5" t="n">
        <v>6172</v>
      </c>
    </row>
    <row r="88" spans="1:5">
      <c r="A88" s="4" t="s">
        <v>426</v>
      </c>
      <c r="C88" s="5" t="n">
        <v>-5639</v>
      </c>
      <c r="E88" s="5" t="n">
        <v>-6452</v>
      </c>
    </row>
    <row r="89" spans="1:5">
      <c r="A89" s="4" t="s">
        <v>427</v>
      </c>
      <c r="C89" s="5" t="n">
        <v>379315</v>
      </c>
      <c r="E89" s="5" t="n">
        <v>410653</v>
      </c>
    </row>
    <row r="90" spans="1:5">
      <c r="A90" s="4" t="s">
        <v>428</v>
      </c>
      <c r="C90" s="5" t="n">
        <v>379315</v>
      </c>
      <c r="E90" s="5" t="n">
        <v>410653</v>
      </c>
    </row>
    <row r="91" spans="1:5">
      <c r="A91" s="4" t="s">
        <v>387</v>
      </c>
    </row>
    <row r="92" spans="1:5">
      <c r="A92" s="3" t="s">
        <v>200</v>
      </c>
    </row>
    <row r="93" spans="1:5">
      <c r="A93" s="4" t="s">
        <v>424</v>
      </c>
      <c r="C93" s="5" t="n">
        <v>4131823</v>
      </c>
      <c r="E93" s="5" t="n">
        <v>3967795</v>
      </c>
    </row>
    <row r="94" spans="1:5">
      <c r="A94" s="4" t="s">
        <v>425</v>
      </c>
      <c r="C94" s="5" t="n">
        <v>127263</v>
      </c>
      <c r="E94" s="5" t="n">
        <v>121650</v>
      </c>
    </row>
    <row r="95" spans="1:5">
      <c r="A95" s="4" t="s">
        <v>426</v>
      </c>
      <c r="C95" s="5" t="n">
        <v>-14290</v>
      </c>
      <c r="E95" s="5" t="n">
        <v>-20918</v>
      </c>
    </row>
    <row r="96" spans="1:5">
      <c r="A96" s="4" t="s">
        <v>427</v>
      </c>
      <c r="C96" s="5" t="n">
        <v>4244796</v>
      </c>
      <c r="E96" s="5" t="n">
        <v>4068527</v>
      </c>
    </row>
    <row r="97" spans="1:5">
      <c r="A97" s="4" t="s">
        <v>428</v>
      </c>
      <c r="C97" s="5" t="n">
        <v>4244796</v>
      </c>
      <c r="E97" s="5" t="n">
        <v>4068527</v>
      </c>
    </row>
    <row r="98" spans="1:5">
      <c r="A98" s="4" t="s">
        <v>390</v>
      </c>
    </row>
    <row r="99" spans="1:5">
      <c r="A99" s="3" t="s">
        <v>200</v>
      </c>
    </row>
    <row r="100" spans="1:5">
      <c r="A100" s="4" t="s">
        <v>424</v>
      </c>
      <c r="C100" s="5" t="n">
        <v>1212362</v>
      </c>
      <c r="E100" s="5" t="n">
        <v>1189841</v>
      </c>
    </row>
    <row r="101" spans="1:5">
      <c r="A101" s="4" t="s">
        <v>425</v>
      </c>
      <c r="C101" s="5" t="n">
        <v>14428</v>
      </c>
      <c r="E101" s="5" t="n">
        <v>15735</v>
      </c>
    </row>
    <row r="102" spans="1:5">
      <c r="A102" s="4" t="s">
        <v>426</v>
      </c>
      <c r="C102" s="5" t="n">
        <v>-15156</v>
      </c>
      <c r="E102" s="5" t="n">
        <v>-15931</v>
      </c>
    </row>
    <row r="103" spans="1:5">
      <c r="A103" s="4" t="s">
        <v>427</v>
      </c>
      <c r="C103" s="5" t="n">
        <v>1211634</v>
      </c>
      <c r="E103" s="5" t="n">
        <v>1189645</v>
      </c>
    </row>
    <row r="104" spans="1:5">
      <c r="A104" s="4" t="s">
        <v>428</v>
      </c>
      <c r="C104" s="5" t="n">
        <v>1211634</v>
      </c>
      <c r="E104" s="5" t="n">
        <v>1189645</v>
      </c>
    </row>
    <row r="105" spans="1:5">
      <c r="A105" s="4" t="s">
        <v>391</v>
      </c>
    </row>
    <row r="106" spans="1:5">
      <c r="A106" s="3" t="s">
        <v>200</v>
      </c>
    </row>
    <row r="107" spans="1:5">
      <c r="A107" s="4" t="s">
        <v>424</v>
      </c>
      <c r="C107" s="5" t="n">
        <v>2029812</v>
      </c>
      <c r="E107" s="5" t="n">
        <v>1913830</v>
      </c>
    </row>
    <row r="108" spans="1:5">
      <c r="A108" s="4" t="s">
        <v>425</v>
      </c>
      <c r="C108" s="5" t="n">
        <v>7837</v>
      </c>
      <c r="E108" s="5" t="n">
        <v>5971</v>
      </c>
    </row>
    <row r="109" spans="1:5">
      <c r="A109" s="4" t="s">
        <v>426</v>
      </c>
      <c r="C109" s="5" t="n">
        <v>-9480</v>
      </c>
      <c r="E109" s="5" t="n">
        <v>-11941</v>
      </c>
    </row>
    <row r="110" spans="1:5">
      <c r="A110" s="4" t="s">
        <v>427</v>
      </c>
      <c r="C110" s="5" t="n">
        <v>2028169</v>
      </c>
      <c r="E110" s="5" t="n">
        <v>1907860</v>
      </c>
    </row>
    <row r="111" spans="1:5">
      <c r="A111" s="4" t="s">
        <v>428</v>
      </c>
      <c r="C111" s="5" t="n">
        <v>2028169</v>
      </c>
      <c r="E111" s="5" t="n">
        <v>1907860</v>
      </c>
    </row>
    <row r="112" spans="1:5">
      <c r="A112" s="4" t="s">
        <v>392</v>
      </c>
    </row>
    <row r="113" spans="1:5">
      <c r="A113" s="3" t="s">
        <v>200</v>
      </c>
    </row>
    <row r="114" spans="1:5">
      <c r="A114" s="4" t="s">
        <v>424</v>
      </c>
      <c r="C114" s="5" t="n">
        <v>2391507</v>
      </c>
      <c r="E114" s="5" t="n">
        <v>2315567</v>
      </c>
    </row>
    <row r="115" spans="1:5">
      <c r="A115" s="4" t="s">
        <v>425</v>
      </c>
      <c r="C115" s="5" t="n">
        <v>70783</v>
      </c>
      <c r="E115" s="5" t="n">
        <v>71007</v>
      </c>
    </row>
    <row r="116" spans="1:5">
      <c r="A116" s="4" t="s">
        <v>426</v>
      </c>
      <c r="C116" s="5" t="n">
        <v>-5330</v>
      </c>
      <c r="E116" s="5" t="n">
        <v>-7174</v>
      </c>
    </row>
    <row r="117" spans="1:5">
      <c r="A117" s="4" t="s">
        <v>427</v>
      </c>
      <c r="C117" s="5" t="n">
        <v>2456960</v>
      </c>
      <c r="E117" s="5" t="n">
        <v>2379400</v>
      </c>
    </row>
    <row r="118" spans="1:5">
      <c r="A118" s="4" t="s">
        <v>428</v>
      </c>
      <c r="C118" s="5" t="n">
        <v>2456960</v>
      </c>
      <c r="E118" s="5" t="n">
        <v>2379400</v>
      </c>
    </row>
    <row r="119" spans="1:5">
      <c r="A119" s="4" t="s">
        <v>393</v>
      </c>
    </row>
    <row r="120" spans="1:5">
      <c r="A120" s="3" t="s">
        <v>200</v>
      </c>
    </row>
    <row r="121" spans="1:5">
      <c r="A121" s="4" t="s">
        <v>424</v>
      </c>
      <c r="C121" s="5" t="n">
        <v>1445707</v>
      </c>
      <c r="E121" s="5" t="n">
        <v>1369001</v>
      </c>
    </row>
    <row r="122" spans="1:5">
      <c r="A122" s="4" t="s">
        <v>425</v>
      </c>
      <c r="C122" s="5" t="n">
        <v>45431</v>
      </c>
      <c r="E122" s="5" t="n">
        <v>39543</v>
      </c>
    </row>
    <row r="123" spans="1:5">
      <c r="A123" s="4" t="s">
        <v>426</v>
      </c>
      <c r="C123" s="5" t="n">
        <v>-6881</v>
      </c>
      <c r="E123" s="5" t="n">
        <v>-11270</v>
      </c>
    </row>
    <row r="124" spans="1:5">
      <c r="A124" s="4" t="s">
        <v>427</v>
      </c>
      <c r="C124" s="5" t="n">
        <v>1484257</v>
      </c>
      <c r="E124" s="5" t="n">
        <v>1397274</v>
      </c>
    </row>
    <row r="125" spans="1:5">
      <c r="A125" s="4" t="s">
        <v>428</v>
      </c>
      <c r="C125" s="5" t="n">
        <v>1484257</v>
      </c>
      <c r="E125" s="5" t="n">
        <v>1397274</v>
      </c>
    </row>
    <row r="126" spans="1:5">
      <c r="A126" s="4" t="s">
        <v>394</v>
      </c>
    </row>
    <row r="127" spans="1:5">
      <c r="A127" s="3" t="s">
        <v>200</v>
      </c>
    </row>
    <row r="128" spans="1:5">
      <c r="A128" s="4" t="s">
        <v>424</v>
      </c>
      <c r="C128" s="5" t="n">
        <v>238801</v>
      </c>
      <c r="E128" s="5" t="n">
        <v>229154</v>
      </c>
    </row>
    <row r="129" spans="1:5">
      <c r="A129" s="4" t="s">
        <v>425</v>
      </c>
      <c r="C129" s="5" t="n">
        <v>10578</v>
      </c>
      <c r="E129" s="5" t="n">
        <v>10801</v>
      </c>
    </row>
    <row r="130" spans="1:5">
      <c r="A130" s="4" t="s">
        <v>426</v>
      </c>
      <c r="C130" s="5" t="n">
        <v>-2049</v>
      </c>
      <c r="E130" s="5" t="n">
        <v>-2411</v>
      </c>
    </row>
    <row r="131" spans="1:5">
      <c r="A131" s="4" t="s">
        <v>427</v>
      </c>
      <c r="C131" s="5" t="n">
        <v>247330</v>
      </c>
      <c r="E131" s="5" t="n">
        <v>237544</v>
      </c>
    </row>
    <row r="132" spans="1:5">
      <c r="A132" s="4" t="s">
        <v>428</v>
      </c>
      <c r="C132" s="5" t="n">
        <v>247330</v>
      </c>
      <c r="E132" s="5" t="n">
        <v>237544</v>
      </c>
    </row>
    <row r="133" spans="1:5">
      <c r="A133" s="4" t="s">
        <v>395</v>
      </c>
    </row>
    <row r="134" spans="1:5">
      <c r="A134" s="3" t="s">
        <v>200</v>
      </c>
    </row>
    <row r="135" spans="1:5">
      <c r="A135" s="4" t="s">
        <v>424</v>
      </c>
      <c r="C135" s="5" t="n">
        <v>55808</v>
      </c>
      <c r="E135" s="5" t="n">
        <v>54073</v>
      </c>
    </row>
    <row r="136" spans="1:5">
      <c r="A136" s="4" t="s">
        <v>425</v>
      </c>
      <c r="C136" s="5" t="n">
        <v>471</v>
      </c>
      <c r="E136" s="5" t="n">
        <v>299</v>
      </c>
    </row>
    <row r="137" spans="1:5">
      <c r="A137" s="4" t="s">
        <v>426</v>
      </c>
      <c r="C137" s="5" t="n">
        <v>-30</v>
      </c>
      <c r="E137" s="5" t="n">
        <v>-63</v>
      </c>
    </row>
    <row r="138" spans="1:5">
      <c r="A138" s="4" t="s">
        <v>427</v>
      </c>
      <c r="C138" s="5" t="n">
        <v>56249</v>
      </c>
      <c r="E138" s="5" t="n">
        <v>54309</v>
      </c>
    </row>
    <row r="139" spans="1:5">
      <c r="A139" s="4" t="s">
        <v>428</v>
      </c>
      <c r="C139" s="5" t="n">
        <v>56249</v>
      </c>
      <c r="E139" s="5" t="n">
        <v>54309</v>
      </c>
    </row>
    <row r="140" spans="1:5">
      <c r="A140" s="4" t="s">
        <v>388</v>
      </c>
    </row>
    <row r="141" spans="1:5">
      <c r="A141" s="3" t="s">
        <v>200</v>
      </c>
    </row>
    <row r="142" spans="1:5">
      <c r="A142" s="4" t="s">
        <v>420</v>
      </c>
      <c r="C142" s="5" t="n">
        <v>73631</v>
      </c>
      <c r="E142" s="5" t="n">
        <v>72582</v>
      </c>
    </row>
    <row r="143" spans="1:5">
      <c r="A143" s="4" t="s">
        <v>363</v>
      </c>
      <c r="C143" s="5" t="n">
        <v>13374</v>
      </c>
      <c r="E143" s="5" t="n">
        <v>12453</v>
      </c>
    </row>
    <row r="144" spans="1:5">
      <c r="A144" s="4" t="s">
        <v>421</v>
      </c>
      <c r="C144" s="5" t="n">
        <v>0</v>
      </c>
      <c r="E144" s="5" t="n">
        <v>0</v>
      </c>
    </row>
    <row r="145" spans="1:5">
      <c r="A145" s="4" t="s">
        <v>422</v>
      </c>
      <c r="C145" s="5" t="n">
        <v>87005</v>
      </c>
      <c r="E145" s="5" t="n">
        <v>85035</v>
      </c>
    </row>
    <row r="146" spans="1:5">
      <c r="A146" s="4" t="s">
        <v>423</v>
      </c>
      <c r="C146" s="5" t="n">
        <v>73631</v>
      </c>
      <c r="E146" s="5" t="n">
        <v>72582</v>
      </c>
    </row>
    <row r="147" spans="1:5">
      <c r="A147" s="4" t="s">
        <v>385</v>
      </c>
    </row>
    <row r="148" spans="1:5">
      <c r="A148" s="3" t="s">
        <v>200</v>
      </c>
    </row>
    <row r="149" spans="1:5">
      <c r="A149" s="4" t="s">
        <v>420</v>
      </c>
      <c r="C149" s="5" t="n">
        <v>15316</v>
      </c>
      <c r="E149" s="5" t="n">
        <v>15944</v>
      </c>
    </row>
    <row r="150" spans="1:5">
      <c r="A150" s="4" t="s">
        <v>363</v>
      </c>
      <c r="C150" s="5" t="n">
        <v>1651</v>
      </c>
      <c r="E150" s="5" t="n">
        <v>1693</v>
      </c>
    </row>
    <row r="151" spans="1:5">
      <c r="A151" s="4" t="s">
        <v>421</v>
      </c>
      <c r="C151" s="5" t="n">
        <v>0</v>
      </c>
      <c r="E151" s="5" t="n">
        <v>0</v>
      </c>
    </row>
    <row r="152" spans="1:5">
      <c r="A152" s="4" t="s">
        <v>422</v>
      </c>
      <c r="C152" s="5" t="n">
        <v>16967</v>
      </c>
      <c r="E152" s="5" t="n">
        <v>17637</v>
      </c>
    </row>
    <row r="153" spans="1:5">
      <c r="A153" s="4" t="s">
        <v>423</v>
      </c>
      <c r="C153" s="7" t="n">
        <v>15316</v>
      </c>
      <c r="E153" s="7" t="n">
        <v>15944</v>
      </c>
    </row>
    <row r="154" spans="1:5"/>
    <row r="155" spans="1:5">
      <c r="A155" s="4" t="s">
        <v>351</v>
      </c>
      <c r="B155" s="4" t="s">
        <v>396</v>
      </c>
    </row>
  </sheetData>
  <mergeCells count="4">
    <mergeCell ref="A1:B1"/>
    <mergeCell ref="C1:D1"/>
    <mergeCell ref="A154:D154"/>
    <mergeCell ref="B155:D155"/>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41</v>
      </c>
      <c r="B1" s="2" t="s">
        <v>2</v>
      </c>
      <c r="C1" s="2" t="s">
        <v>23</v>
      </c>
    </row>
    <row r="2" spans="1:3">
      <c r="A2" s="3" t="s">
        <v>200</v>
      </c>
    </row>
    <row r="3" spans="1:3">
      <c r="A3" s="4" t="s">
        <v>442</v>
      </c>
      <c r="B3" s="7" t="n">
        <v>211440</v>
      </c>
      <c r="C3" s="7" t="n">
        <v>220587</v>
      </c>
    </row>
    <row r="4" spans="1:3">
      <c r="A4" s="4" t="s">
        <v>443</v>
      </c>
      <c r="B4" s="5" t="n">
        <v>404192</v>
      </c>
      <c r="C4" s="5" t="n">
        <v>453298</v>
      </c>
    </row>
    <row r="5" spans="1:3">
      <c r="A5" s="4" t="s">
        <v>444</v>
      </c>
      <c r="B5" s="5" t="n">
        <v>-4254</v>
      </c>
      <c r="C5" s="5" t="n">
        <v>-4685</v>
      </c>
    </row>
    <row r="6" spans="1:3">
      <c r="A6" s="4" t="s">
        <v>445</v>
      </c>
      <c r="B6" s="5" t="n">
        <v>611378</v>
      </c>
      <c r="C6" s="5" t="n">
        <v>669200</v>
      </c>
    </row>
    <row r="7" spans="1:3">
      <c r="A7" s="4" t="s">
        <v>110</v>
      </c>
    </row>
    <row r="8" spans="1:3">
      <c r="A8" s="3" t="s">
        <v>200</v>
      </c>
    </row>
    <row r="9" spans="1:3">
      <c r="A9" s="4" t="s">
        <v>442</v>
      </c>
      <c r="B9" s="5" t="n">
        <v>90080</v>
      </c>
      <c r="C9" s="5" t="n">
        <v>94998</v>
      </c>
    </row>
    <row r="10" spans="1:3">
      <c r="A10" s="4" t="s">
        <v>443</v>
      </c>
      <c r="B10" s="5" t="n">
        <v>333397</v>
      </c>
      <c r="C10" s="5" t="n">
        <v>351906</v>
      </c>
    </row>
    <row r="11" spans="1:3">
      <c r="A11" s="4" t="s">
        <v>444</v>
      </c>
      <c r="B11" s="5" t="n">
        <v>-2148</v>
      </c>
      <c r="C11" s="5" t="n">
        <v>-1046</v>
      </c>
    </row>
    <row r="12" spans="1:3">
      <c r="A12" s="4" t="s">
        <v>445</v>
      </c>
      <c r="B12" s="5" t="n">
        <v>421329</v>
      </c>
      <c r="C12" s="5" t="n">
        <v>445858</v>
      </c>
    </row>
    <row r="13" spans="1:3">
      <c r="A13" s="4" t="s">
        <v>446</v>
      </c>
    </row>
    <row r="14" spans="1:3">
      <c r="A14" s="3" t="s">
        <v>200</v>
      </c>
    </row>
    <row r="15" spans="1:3">
      <c r="A15" s="4" t="s">
        <v>442</v>
      </c>
      <c r="B15" s="5" t="n">
        <v>121360</v>
      </c>
      <c r="C15" s="5" t="n">
        <v>125589</v>
      </c>
    </row>
    <row r="16" spans="1:3">
      <c r="A16" s="4" t="s">
        <v>443</v>
      </c>
      <c r="B16" s="5" t="n">
        <v>70795</v>
      </c>
      <c r="C16" s="5" t="n">
        <v>101392</v>
      </c>
    </row>
    <row r="17" spans="1:3">
      <c r="A17" s="4" t="s">
        <v>444</v>
      </c>
      <c r="B17" s="5" t="n">
        <v>-2106</v>
      </c>
      <c r="C17" s="5" t="n">
        <v>-3639</v>
      </c>
    </row>
    <row r="18" spans="1:3">
      <c r="A18" s="4" t="s">
        <v>445</v>
      </c>
      <c r="B18" s="7" t="n">
        <v>190049</v>
      </c>
      <c r="C18" s="7" t="n">
        <v>22334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47</v>
      </c>
      <c r="B1" s="2" t="s">
        <v>2</v>
      </c>
      <c r="C1" s="2" t="s">
        <v>23</v>
      </c>
    </row>
    <row r="2" spans="1:3">
      <c r="A2" s="3" t="s">
        <v>448</v>
      </c>
    </row>
    <row r="3" spans="1:3">
      <c r="A3" s="4" t="s">
        <v>138</v>
      </c>
      <c r="B3" s="7" t="n">
        <v>753278</v>
      </c>
      <c r="C3" s="7" t="n">
        <v>299999</v>
      </c>
    </row>
    <row r="4" spans="1:3">
      <c r="A4" s="4" t="s">
        <v>449</v>
      </c>
    </row>
    <row r="5" spans="1:3">
      <c r="A5" s="3" t="s">
        <v>448</v>
      </c>
    </row>
    <row r="6" spans="1:3">
      <c r="A6" s="4" t="s">
        <v>450</v>
      </c>
      <c r="B6" s="5" t="n">
        <v>400</v>
      </c>
    </row>
    <row r="7" spans="1:3">
      <c r="A7" s="4" t="s">
        <v>451</v>
      </c>
      <c r="B7" s="5" t="n">
        <v>40000</v>
      </c>
    </row>
    <row r="8" spans="1:3">
      <c r="A8" s="4" t="s">
        <v>452</v>
      </c>
    </row>
    <row r="9" spans="1:3">
      <c r="A9" s="3" t="s">
        <v>448</v>
      </c>
    </row>
    <row r="10" spans="1:3">
      <c r="A10" s="4" t="s">
        <v>450</v>
      </c>
      <c r="B10" s="5" t="n">
        <v>600</v>
      </c>
    </row>
    <row r="11" spans="1:3">
      <c r="A11" s="4" t="s">
        <v>451</v>
      </c>
      <c r="B11" s="5" t="n">
        <v>14000</v>
      </c>
    </row>
    <row r="12" spans="1:3">
      <c r="A12" s="4" t="s">
        <v>453</v>
      </c>
    </row>
    <row r="13" spans="1:3">
      <c r="A13" s="3" t="s">
        <v>448</v>
      </c>
    </row>
    <row r="14" spans="1:3">
      <c r="A14" s="4" t="s">
        <v>138</v>
      </c>
      <c r="B14" s="7" t="n">
        <v>753000</v>
      </c>
      <c r="C14" s="7" t="n">
        <v>3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4</v>
      </c>
      <c r="B1" s="2" t="s">
        <v>1</v>
      </c>
    </row>
    <row r="2" spans="1:3">
      <c r="B2" s="2" t="s">
        <v>2</v>
      </c>
      <c r="C2" s="2" t="s">
        <v>75</v>
      </c>
    </row>
    <row r="3" spans="1:3">
      <c r="A3" s="3" t="s">
        <v>455</v>
      </c>
    </row>
    <row r="4" spans="1:3">
      <c r="A4" s="4" t="s">
        <v>456</v>
      </c>
      <c r="B4" s="7" t="n">
        <v>150560</v>
      </c>
      <c r="C4" s="7" t="n">
        <v>132246</v>
      </c>
    </row>
    <row r="5" spans="1:3">
      <c r="A5" s="4" t="s">
        <v>457</v>
      </c>
      <c r="B5" s="5" t="n">
        <v>-1702</v>
      </c>
      <c r="C5" s="5" t="n">
        <v>-2113</v>
      </c>
    </row>
    <row r="6" spans="1:3">
      <c r="A6" s="4" t="s">
        <v>80</v>
      </c>
      <c r="B6" s="5" t="n">
        <v>148858</v>
      </c>
      <c r="C6" s="5" t="n">
        <v>130133</v>
      </c>
    </row>
    <row r="7" spans="1:3">
      <c r="A7" s="4" t="s">
        <v>458</v>
      </c>
    </row>
    <row r="8" spans="1:3">
      <c r="A8" s="3" t="s">
        <v>455</v>
      </c>
    </row>
    <row r="9" spans="1:3">
      <c r="A9" s="4" t="s">
        <v>456</v>
      </c>
      <c r="B9" s="5" t="n">
        <v>112346</v>
      </c>
      <c r="C9" s="5" t="n">
        <v>108835</v>
      </c>
    </row>
    <row r="10" spans="1:3">
      <c r="A10" s="4" t="s">
        <v>28</v>
      </c>
    </row>
    <row r="11" spans="1:3">
      <c r="A11" s="3" t="s">
        <v>455</v>
      </c>
    </row>
    <row r="12" spans="1:3">
      <c r="A12" s="4" t="s">
        <v>456</v>
      </c>
      <c r="B12" s="5" t="n">
        <v>26649</v>
      </c>
      <c r="C12" s="5" t="n">
        <v>16636</v>
      </c>
    </row>
    <row r="13" spans="1:3">
      <c r="A13" s="4" t="s">
        <v>138</v>
      </c>
    </row>
    <row r="14" spans="1:3">
      <c r="A14" s="3" t="s">
        <v>455</v>
      </c>
    </row>
    <row r="15" spans="1:3">
      <c r="A15" s="4" t="s">
        <v>456</v>
      </c>
      <c r="B15" s="5" t="n">
        <v>6360</v>
      </c>
      <c r="C15" s="5" t="n">
        <v>3190</v>
      </c>
    </row>
    <row r="16" spans="1:3">
      <c r="A16" s="4" t="s">
        <v>27</v>
      </c>
    </row>
    <row r="17" spans="1:3">
      <c r="A17" s="3" t="s">
        <v>455</v>
      </c>
    </row>
    <row r="18" spans="1:3">
      <c r="A18" s="4" t="s">
        <v>456</v>
      </c>
      <c r="B18" s="5" t="n">
        <v>639</v>
      </c>
      <c r="C18" s="5" t="n">
        <v>868</v>
      </c>
    </row>
    <row r="19" spans="1:3">
      <c r="A19" s="4" t="s">
        <v>29</v>
      </c>
    </row>
    <row r="20" spans="1:3">
      <c r="A20" s="3" t="s">
        <v>455</v>
      </c>
    </row>
    <row r="21" spans="1:3">
      <c r="A21" s="4" t="s">
        <v>456</v>
      </c>
      <c r="B21" s="7" t="n">
        <v>4566</v>
      </c>
      <c r="C21" s="7" t="n">
        <v>271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459</v>
      </c>
      <c r="B1" s="2" t="s">
        <v>1</v>
      </c>
    </row>
    <row r="2" spans="1:4">
      <c r="B2" s="2" t="s">
        <v>2</v>
      </c>
      <c r="C2" s="2" t="s">
        <v>75</v>
      </c>
      <c r="D2" s="2" t="s">
        <v>23</v>
      </c>
    </row>
    <row r="3" spans="1:4">
      <c r="A3" s="3" t="s">
        <v>460</v>
      </c>
    </row>
    <row r="4" spans="1:4">
      <c r="A4" s="4" t="s">
        <v>28</v>
      </c>
      <c r="B4" s="7" t="n">
        <v>1238558</v>
      </c>
      <c r="D4" s="7" t="n">
        <v>1198146</v>
      </c>
    </row>
    <row r="5" spans="1:4">
      <c r="A5" s="4" t="s">
        <v>461</v>
      </c>
      <c r="B5" s="5" t="n">
        <v>26649</v>
      </c>
      <c r="C5" s="7" t="n">
        <v>16636</v>
      </c>
    </row>
    <row r="6" spans="1:4">
      <c r="A6" s="4" t="s">
        <v>29</v>
      </c>
    </row>
    <row r="7" spans="1:4">
      <c r="A7" s="3" t="s">
        <v>460</v>
      </c>
    </row>
    <row r="8" spans="1:4">
      <c r="A8" s="4" t="s">
        <v>28</v>
      </c>
      <c r="B8" s="5" t="n">
        <v>654501</v>
      </c>
      <c r="D8" s="5" t="n">
        <v>641783</v>
      </c>
    </row>
    <row r="9" spans="1:4">
      <c r="A9" s="4" t="s">
        <v>461</v>
      </c>
      <c r="B9" s="5" t="n">
        <v>4532</v>
      </c>
    </row>
    <row r="10" spans="1:4">
      <c r="A10" s="4" t="s">
        <v>462</v>
      </c>
    </row>
    <row r="11" spans="1:4">
      <c r="A11" s="3" t="s">
        <v>460</v>
      </c>
    </row>
    <row r="12" spans="1:4">
      <c r="A12" s="4" t="s">
        <v>461</v>
      </c>
      <c r="C12" s="5" t="n">
        <v>17037</v>
      </c>
    </row>
    <row r="13" spans="1:4">
      <c r="A13" s="4" t="s">
        <v>463</v>
      </c>
    </row>
    <row r="14" spans="1:4">
      <c r="A14" s="3" t="s">
        <v>460</v>
      </c>
    </row>
    <row r="15" spans="1:4">
      <c r="A15" s="4" t="s">
        <v>28</v>
      </c>
      <c r="B15" s="5" t="n">
        <v>96161</v>
      </c>
      <c r="D15" s="5" t="n">
        <v>91448</v>
      </c>
    </row>
    <row r="16" spans="1:4">
      <c r="A16" s="4" t="s">
        <v>461</v>
      </c>
      <c r="B16" s="5" t="n">
        <v>3245</v>
      </c>
      <c r="C16" s="5" t="n">
        <v>-3924</v>
      </c>
    </row>
    <row r="17" spans="1:4">
      <c r="A17" s="4" t="s">
        <v>464</v>
      </c>
    </row>
    <row r="18" spans="1:4">
      <c r="A18" s="3" t="s">
        <v>460</v>
      </c>
    </row>
    <row r="19" spans="1:4">
      <c r="A19" s="4" t="s">
        <v>28</v>
      </c>
      <c r="B19" s="5" t="n">
        <v>74779</v>
      </c>
      <c r="D19" s="5" t="n">
        <v>73913</v>
      </c>
    </row>
    <row r="20" spans="1:4">
      <c r="A20" s="4" t="s">
        <v>461</v>
      </c>
      <c r="B20" s="5" t="n">
        <v>866</v>
      </c>
      <c r="C20" s="5" t="n">
        <v>-2852</v>
      </c>
    </row>
    <row r="21" spans="1:4">
      <c r="A21" s="4" t="s">
        <v>465</v>
      </c>
    </row>
    <row r="22" spans="1:4">
      <c r="A22" s="3" t="s">
        <v>460</v>
      </c>
    </row>
    <row r="23" spans="1:4">
      <c r="A23" s="4" t="s">
        <v>28</v>
      </c>
      <c r="B23" s="5" t="n">
        <v>413117</v>
      </c>
      <c r="D23" s="7" t="n">
        <v>391002</v>
      </c>
    </row>
    <row r="24" spans="1:4">
      <c r="A24" s="4" t="s">
        <v>461</v>
      </c>
      <c r="B24" s="7" t="n">
        <v>18006</v>
      </c>
      <c r="C24" s="7" t="n">
        <v>637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36"/>
    <col customWidth="1" max="5" min="5" width="27"/>
    <col customWidth="1" max="6" min="6" width="80"/>
    <col customWidth="1" max="7" min="7" width="44"/>
    <col customWidth="1" max="8" min="8" width="55"/>
    <col customWidth="1" max="9" min="9" width="24"/>
    <col customWidth="1" max="10" min="10" width="33"/>
  </cols>
  <sheetData>
    <row r="1" spans="1:10">
      <c r="A1" s="1" t="s">
        <v>108</v>
      </c>
      <c r="B1" s="2" t="s">
        <v>109</v>
      </c>
      <c r="C1" s="2" t="s">
        <v>110</v>
      </c>
      <c r="D1" s="2" t="s">
        <v>111</v>
      </c>
      <c r="E1" s="2" t="s">
        <v>112</v>
      </c>
      <c r="F1" s="2" t="s">
        <v>113</v>
      </c>
      <c r="G1" s="2" t="s">
        <v>114</v>
      </c>
      <c r="H1" s="2" t="s">
        <v>115</v>
      </c>
      <c r="I1" s="2" t="s">
        <v>116</v>
      </c>
      <c r="J1" s="2" t="s">
        <v>117</v>
      </c>
    </row>
    <row r="2" spans="1:10">
      <c r="A2" s="4" t="s">
        <v>118</v>
      </c>
      <c r="C2" s="7" t="n">
        <v>47024</v>
      </c>
      <c r="D2" s="7" t="n">
        <v>1005455</v>
      </c>
      <c r="E2" s="7" t="n">
        <v>6178070</v>
      </c>
      <c r="F2" s="7" t="n">
        <v>180695</v>
      </c>
      <c r="G2" s="7" t="n">
        <v>-247393</v>
      </c>
      <c r="I2" s="7" t="n">
        <v>-2563605</v>
      </c>
      <c r="J2" s="7" t="n">
        <v>32962</v>
      </c>
    </row>
    <row r="3" spans="1:10">
      <c r="A3" s="3" t="s">
        <v>119</v>
      </c>
    </row>
    <row r="4" spans="1:10">
      <c r="A4" s="4" t="s">
        <v>120</v>
      </c>
      <c r="D4" s="5" t="n">
        <v>-652</v>
      </c>
    </row>
    <row r="5" spans="1:10">
      <c r="A5" s="4" t="s">
        <v>121</v>
      </c>
      <c r="D5" s="5" t="n">
        <v>8769</v>
      </c>
    </row>
    <row r="6" spans="1:10">
      <c r="A6" s="4" t="s">
        <v>95</v>
      </c>
      <c r="B6" s="7" t="n">
        <v>120248</v>
      </c>
      <c r="E6" s="5" t="n">
        <v>119511</v>
      </c>
      <c r="J6" s="5" t="n">
        <v>737</v>
      </c>
    </row>
    <row r="7" spans="1:10">
      <c r="A7" s="4" t="s">
        <v>122</v>
      </c>
      <c r="E7" s="5" t="n">
        <v>-14711</v>
      </c>
    </row>
    <row r="8" spans="1:10">
      <c r="A8" s="4" t="s">
        <v>103</v>
      </c>
      <c r="B8" s="5" t="n">
        <v>76855</v>
      </c>
      <c r="F8" s="5" t="n">
        <v>76904</v>
      </c>
    </row>
    <row r="9" spans="1:10">
      <c r="A9" s="4" t="s">
        <v>123</v>
      </c>
      <c r="F9" s="5" t="n">
        <v>-35</v>
      </c>
    </row>
    <row r="10" spans="1:10">
      <c r="A10" s="4" t="s">
        <v>102</v>
      </c>
      <c r="B10" s="5" t="n">
        <v>-2047</v>
      </c>
      <c r="G10" s="5" t="n">
        <v>-2047</v>
      </c>
    </row>
    <row r="11" spans="1:10">
      <c r="A11" s="4" t="s">
        <v>124</v>
      </c>
      <c r="I11" s="5" t="n">
        <v>652</v>
      </c>
    </row>
    <row r="12" spans="1:10">
      <c r="A12" s="4" t="s">
        <v>125</v>
      </c>
      <c r="I12" s="5" t="n">
        <v>-37424</v>
      </c>
    </row>
    <row r="13" spans="1:10">
      <c r="A13" s="4" t="s">
        <v>126</v>
      </c>
      <c r="J13" s="5" t="n">
        <v>3158</v>
      </c>
    </row>
    <row r="14" spans="1:10">
      <c r="A14" s="4" t="s">
        <v>127</v>
      </c>
      <c r="B14" s="5" t="n">
        <v>74808</v>
      </c>
      <c r="G14" s="5" t="n">
        <v>-2047</v>
      </c>
      <c r="H14" s="7" t="n">
        <v>74808</v>
      </c>
      <c r="J14" s="5" t="n">
        <v>-14</v>
      </c>
    </row>
    <row r="15" spans="1:10">
      <c r="A15" s="4" t="s">
        <v>128</v>
      </c>
      <c r="D15" s="5" t="n">
        <v>1013572</v>
      </c>
      <c r="E15" s="5" t="n">
        <v>6282870</v>
      </c>
      <c r="F15" s="5" t="n">
        <v>257564</v>
      </c>
      <c r="G15" s="5" t="n">
        <v>-249440</v>
      </c>
      <c r="H15" s="5" t="n">
        <v>8124</v>
      </c>
      <c r="I15" s="5" t="n">
        <v>-2600377</v>
      </c>
      <c r="J15" s="5" t="n">
        <v>36843</v>
      </c>
    </row>
    <row r="16" spans="1:10">
      <c r="A16" s="4" t="s">
        <v>129</v>
      </c>
      <c r="B16" s="5" t="n">
        <v>5081134</v>
      </c>
      <c r="C16" s="7" t="n">
        <v>47024</v>
      </c>
      <c r="D16" s="5" t="n">
        <v>1037446</v>
      </c>
      <c r="E16" s="5" t="n">
        <v>6595987</v>
      </c>
      <c r="F16" s="5" t="n">
        <v>427154</v>
      </c>
      <c r="G16" s="5" t="n">
        <v>-371586</v>
      </c>
      <c r="I16" s="5" t="n">
        <v>-2688817</v>
      </c>
      <c r="J16" s="5" t="n">
        <v>33926</v>
      </c>
    </row>
    <row r="17" spans="1:10">
      <c r="A17" s="3" t="s">
        <v>119</v>
      </c>
    </row>
    <row r="18" spans="1:10">
      <c r="A18" s="4" t="s">
        <v>120</v>
      </c>
      <c r="D18" s="5" t="n">
        <v>-667</v>
      </c>
    </row>
    <row r="19" spans="1:10">
      <c r="A19" s="4" t="s">
        <v>121</v>
      </c>
      <c r="D19" s="5" t="n">
        <v>10810</v>
      </c>
    </row>
    <row r="20" spans="1:10">
      <c r="A20" s="4" t="s">
        <v>95</v>
      </c>
      <c r="B20" s="5" t="n">
        <v>124674</v>
      </c>
      <c r="E20" s="5" t="n">
        <v>123447</v>
      </c>
      <c r="J20" s="5" t="n">
        <v>1227</v>
      </c>
    </row>
    <row r="21" spans="1:10">
      <c r="A21" s="4" t="s">
        <v>122</v>
      </c>
      <c r="E21" s="5" t="n">
        <v>-15759</v>
      </c>
    </row>
    <row r="22" spans="1:10">
      <c r="A22" s="4" t="s">
        <v>103</v>
      </c>
      <c r="B22" s="5" t="n">
        <v>-8831</v>
      </c>
      <c r="F22" s="5" t="n">
        <v>-8913</v>
      </c>
    </row>
    <row r="23" spans="1:10">
      <c r="A23" s="4" t="s">
        <v>123</v>
      </c>
      <c r="F23" s="5" t="n">
        <v>101</v>
      </c>
    </row>
    <row r="24" spans="1:10">
      <c r="A24" s="4" t="s">
        <v>102</v>
      </c>
      <c r="B24" s="5" t="n">
        <v>22735</v>
      </c>
      <c r="G24" s="5" t="n">
        <v>22735</v>
      </c>
    </row>
    <row r="25" spans="1:10">
      <c r="A25" s="4" t="s">
        <v>124</v>
      </c>
      <c r="I25" s="5" t="n">
        <v>644</v>
      </c>
    </row>
    <row r="26" spans="1:10">
      <c r="A26" s="4" t="s">
        <v>125</v>
      </c>
      <c r="I26" s="5" t="n">
        <v>0</v>
      </c>
    </row>
    <row r="27" spans="1:10">
      <c r="A27" s="4" t="s">
        <v>126</v>
      </c>
      <c r="J27" s="5" t="n">
        <v>3801</v>
      </c>
    </row>
    <row r="28" spans="1:10">
      <c r="A28" s="4" t="s">
        <v>127</v>
      </c>
      <c r="B28" s="5" t="n">
        <v>13904</v>
      </c>
      <c r="G28" s="5" t="n">
        <v>22735</v>
      </c>
      <c r="H28" s="5" t="n">
        <v>13904</v>
      </c>
      <c r="J28" s="5" t="n">
        <v>-19</v>
      </c>
    </row>
    <row r="29" spans="1:10">
      <c r="A29" s="4" t="s">
        <v>130</v>
      </c>
      <c r="B29" s="7" t="n">
        <v>5218541</v>
      </c>
      <c r="D29" s="7" t="n">
        <v>1047589</v>
      </c>
      <c r="E29" s="7" t="n">
        <v>6703675</v>
      </c>
      <c r="F29" s="7" t="n">
        <v>418342</v>
      </c>
      <c r="G29" s="7" t="n">
        <v>-348851</v>
      </c>
      <c r="H29" s="7" t="n">
        <v>69491</v>
      </c>
      <c r="I29" s="7" t="n">
        <v>-2688173</v>
      </c>
      <c r="J29" s="7" t="n">
        <v>3893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66</v>
      </c>
      <c r="B1" s="2" t="s">
        <v>2</v>
      </c>
      <c r="C1" s="2" t="s">
        <v>23</v>
      </c>
    </row>
    <row r="2" spans="1:3">
      <c r="A2" s="3" t="s">
        <v>214</v>
      </c>
    </row>
    <row r="3" spans="1:3">
      <c r="A3" s="4" t="s">
        <v>467</v>
      </c>
      <c r="B3" s="7" t="n">
        <v>448422000</v>
      </c>
      <c r="C3" s="7" t="n">
        <v>457237000</v>
      </c>
    </row>
    <row r="4" spans="1:3">
      <c r="A4" s="4" t="s">
        <v>468</v>
      </c>
      <c r="B4" s="5" t="n">
        <v>789316000</v>
      </c>
      <c r="C4" s="5" t="n">
        <v>727744000</v>
      </c>
    </row>
    <row r="5" spans="1:3">
      <c r="A5" s="4" t="s">
        <v>109</v>
      </c>
      <c r="B5" s="5" t="n">
        <v>1237738000</v>
      </c>
      <c r="C5" s="5" t="n">
        <v>1184981000</v>
      </c>
    </row>
    <row r="6" spans="1:3">
      <c r="A6" s="4" t="s">
        <v>469</v>
      </c>
      <c r="B6" s="7" t="n">
        <v>16654000</v>
      </c>
      <c r="C6" s="7" t="n">
        <v>14996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470</v>
      </c>
      <c r="B1" s="2" t="s">
        <v>1</v>
      </c>
    </row>
    <row r="2" spans="1:4">
      <c r="B2" s="2" t="s">
        <v>2</v>
      </c>
      <c r="C2" s="2" t="s">
        <v>75</v>
      </c>
      <c r="D2" s="2" t="s">
        <v>23</v>
      </c>
    </row>
    <row r="3" spans="1:4">
      <c r="A3" s="3" t="s">
        <v>214</v>
      </c>
    </row>
    <row r="4" spans="1:4">
      <c r="A4" s="4" t="s">
        <v>471</v>
      </c>
      <c r="B4" s="7" t="n">
        <v>16654000</v>
      </c>
      <c r="D4" s="7" t="n">
        <v>14996000</v>
      </c>
    </row>
    <row r="5" spans="1:4">
      <c r="A5" s="4" t="s">
        <v>472</v>
      </c>
      <c r="B5" s="5" t="n">
        <v>1648000</v>
      </c>
      <c r="C5" s="7" t="n">
        <v>1668000</v>
      </c>
    </row>
    <row r="6" spans="1:4">
      <c r="A6" s="4" t="s">
        <v>473</v>
      </c>
      <c r="B6" s="5" t="n">
        <v>13116000</v>
      </c>
    </row>
    <row r="7" spans="1:4">
      <c r="A7" s="4" t="s">
        <v>474</v>
      </c>
      <c r="B7" s="5" t="n">
        <v>26513000</v>
      </c>
    </row>
    <row r="8" spans="1:4">
      <c r="A8" s="4" t="s">
        <v>475</v>
      </c>
      <c r="B8" s="5" t="n">
        <v>27839000</v>
      </c>
    </row>
    <row r="9" spans="1:4">
      <c r="A9" s="4" t="s">
        <v>476</v>
      </c>
      <c r="B9" s="5" t="n">
        <v>26673000</v>
      </c>
    </row>
    <row r="10" spans="1:4">
      <c r="A10" s="4" t="s">
        <v>477</v>
      </c>
      <c r="B10" s="5" t="n">
        <v>26958000</v>
      </c>
    </row>
    <row r="11" spans="1:4">
      <c r="A11" s="4" t="s">
        <v>478</v>
      </c>
      <c r="B11" s="5" t="n">
        <v>26618000</v>
      </c>
    </row>
    <row r="12" spans="1:4">
      <c r="A12" s="4" t="s">
        <v>479</v>
      </c>
      <c r="B12" s="7" t="n">
        <v>449273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480</v>
      </c>
      <c r="B1" s="2" t="s">
        <v>1</v>
      </c>
    </row>
    <row r="2" spans="1:4">
      <c r="B2" s="2" t="s">
        <v>2</v>
      </c>
      <c r="C2" s="2" t="s">
        <v>75</v>
      </c>
      <c r="D2" s="2" t="s">
        <v>23</v>
      </c>
    </row>
    <row r="3" spans="1:4">
      <c r="A3" s="3" t="s">
        <v>481</v>
      </c>
    </row>
    <row r="4" spans="1:4">
      <c r="A4" s="4" t="s">
        <v>482</v>
      </c>
      <c r="B4" s="7" t="n">
        <v>5300</v>
      </c>
      <c r="D4" s="7" t="n">
        <v>5400</v>
      </c>
    </row>
    <row r="5" spans="1:4">
      <c r="A5" s="4" t="s">
        <v>483</v>
      </c>
      <c r="B5" s="5" t="n">
        <v>103650</v>
      </c>
      <c r="D5" s="5" t="n">
        <v>106798</v>
      </c>
    </row>
    <row r="6" spans="1:4">
      <c r="A6" s="4" t="s">
        <v>26</v>
      </c>
      <c r="B6" s="5" t="n">
        <v>105153</v>
      </c>
      <c r="D6" s="5" t="n">
        <v>108299</v>
      </c>
    </row>
    <row r="7" spans="1:4">
      <c r="A7" s="4" t="s">
        <v>484</v>
      </c>
      <c r="B7" s="5" t="n">
        <v>1200</v>
      </c>
      <c r="D7" s="5" t="n">
        <v>1200</v>
      </c>
    </row>
    <row r="8" spans="1:4">
      <c r="A8" s="4" t="s">
        <v>485</v>
      </c>
      <c r="B8" s="5" t="n">
        <v>2183</v>
      </c>
      <c r="D8" s="5" t="n">
        <v>2197</v>
      </c>
    </row>
    <row r="9" spans="1:4">
      <c r="A9" s="4" t="s">
        <v>486</v>
      </c>
      <c r="B9" s="5" t="n">
        <v>3383</v>
      </c>
      <c r="D9" s="5" t="n">
        <v>3397</v>
      </c>
    </row>
    <row r="10" spans="1:4">
      <c r="A10" s="4" t="s">
        <v>487</v>
      </c>
      <c r="B10" s="5" t="n">
        <v>-14</v>
      </c>
      <c r="C10" s="7" t="n">
        <v>568</v>
      </c>
    </row>
    <row r="11" spans="1:4">
      <c r="A11" s="4" t="s">
        <v>215</v>
      </c>
    </row>
    <row r="12" spans="1:4">
      <c r="A12" s="3" t="s">
        <v>481</v>
      </c>
    </row>
    <row r="13" spans="1:4">
      <c r="A13" s="4" t="s">
        <v>483</v>
      </c>
      <c r="B13" s="5" t="n">
        <v>89206</v>
      </c>
      <c r="D13" s="5" t="n">
        <v>92415</v>
      </c>
    </row>
    <row r="14" spans="1:4">
      <c r="A14" s="4" t="s">
        <v>26</v>
      </c>
      <c r="B14" s="5" t="n">
        <v>89206</v>
      </c>
      <c r="D14" s="5" t="n">
        <v>92415</v>
      </c>
    </row>
    <row r="15" spans="1:4">
      <c r="A15" s="4" t="s">
        <v>488</v>
      </c>
    </row>
    <row r="16" spans="1:4">
      <c r="A16" s="3" t="s">
        <v>481</v>
      </c>
    </row>
    <row r="17" spans="1:4">
      <c r="A17" s="4" t="s">
        <v>483</v>
      </c>
      <c r="B17" s="5" t="n">
        <v>14444</v>
      </c>
      <c r="D17" s="5" t="n">
        <v>14383</v>
      </c>
    </row>
    <row r="18" spans="1:4">
      <c r="A18" s="4" t="s">
        <v>26</v>
      </c>
      <c r="B18" s="7" t="n">
        <v>15947</v>
      </c>
      <c r="D18" s="7" t="n">
        <v>1588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9</v>
      </c>
      <c r="B1" s="2" t="s">
        <v>1</v>
      </c>
    </row>
    <row r="2" spans="1:3">
      <c r="B2" s="2" t="s">
        <v>2</v>
      </c>
      <c r="C2" s="2" t="s">
        <v>75</v>
      </c>
    </row>
    <row r="3" spans="1:3">
      <c r="A3" s="3" t="s">
        <v>490</v>
      </c>
    </row>
    <row r="4" spans="1:3">
      <c r="A4" s="4" t="s">
        <v>491</v>
      </c>
      <c r="B4" s="7" t="n">
        <v>5605</v>
      </c>
      <c r="C4" s="7" t="n">
        <v>23064</v>
      </c>
    </row>
    <row r="5" spans="1:3">
      <c r="A5" s="4" t="s">
        <v>492</v>
      </c>
      <c r="B5" s="5" t="n">
        <v>-3965</v>
      </c>
      <c r="C5" s="5" t="n">
        <v>-2940</v>
      </c>
    </row>
    <row r="6" spans="1:3">
      <c r="A6" s="4" t="s">
        <v>27</v>
      </c>
      <c r="B6" s="5" t="n">
        <v>42707</v>
      </c>
      <c r="C6" s="5" t="n">
        <v>125</v>
      </c>
    </row>
    <row r="7" spans="1:3">
      <c r="A7" s="4" t="s">
        <v>28</v>
      </c>
      <c r="B7" s="5" t="n">
        <v>1267</v>
      </c>
      <c r="C7" s="5" t="n">
        <v>-460</v>
      </c>
    </row>
    <row r="8" spans="1:3">
      <c r="A8" s="4" t="s">
        <v>493</v>
      </c>
      <c r="B8" s="5" t="n">
        <v>3300</v>
      </c>
      <c r="C8" s="5" t="n">
        <v>5024</v>
      </c>
    </row>
    <row r="9" spans="1:3">
      <c r="A9" s="4" t="s">
        <v>141</v>
      </c>
      <c r="B9" s="5" t="n">
        <v>3434</v>
      </c>
      <c r="C9" s="5" t="n">
        <v>644</v>
      </c>
    </row>
    <row r="10" spans="1:3">
      <c r="A10" s="4" t="s">
        <v>494</v>
      </c>
      <c r="B10" s="5" t="n">
        <v>52348</v>
      </c>
      <c r="C10" s="5" t="n">
        <v>25457</v>
      </c>
    </row>
    <row r="11" spans="1:3">
      <c r="A11" s="4" t="s">
        <v>495</v>
      </c>
      <c r="B11" s="5" t="n">
        <v>0</v>
      </c>
      <c r="C11" s="5" t="n">
        <v>-18114</v>
      </c>
    </row>
    <row r="12" spans="1:3">
      <c r="A12" s="4" t="s">
        <v>496</v>
      </c>
      <c r="B12" s="5" t="n">
        <v>52348</v>
      </c>
      <c r="C12" s="5" t="n">
        <v>7343</v>
      </c>
    </row>
    <row r="13" spans="1:3">
      <c r="A13" s="4" t="s">
        <v>134</v>
      </c>
      <c r="B13" s="5" t="n">
        <v>52348</v>
      </c>
      <c r="C13" s="5" t="n">
        <v>7343</v>
      </c>
    </row>
    <row r="14" spans="1:3">
      <c r="A14" s="4" t="s">
        <v>94</v>
      </c>
      <c r="B14" s="5" t="n">
        <v>-18322</v>
      </c>
      <c r="C14" s="5" t="n">
        <v>-2570</v>
      </c>
    </row>
    <row r="15" spans="1:3">
      <c r="A15" s="4" t="s">
        <v>497</v>
      </c>
      <c r="B15" s="7" t="n">
        <v>34026</v>
      </c>
      <c r="C15" s="7" t="n">
        <v>477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8</v>
      </c>
      <c r="B1" s="2" t="s">
        <v>1</v>
      </c>
    </row>
    <row r="2" spans="1:3">
      <c r="B2" s="2" t="s">
        <v>2</v>
      </c>
      <c r="C2" s="2" t="s">
        <v>75</v>
      </c>
    </row>
    <row r="3" spans="1:3">
      <c r="A3" s="3" t="s">
        <v>499</v>
      </c>
    </row>
    <row r="4" spans="1:3">
      <c r="A4" s="4" t="s">
        <v>495</v>
      </c>
      <c r="B4" s="7" t="n">
        <v>0</v>
      </c>
      <c r="C4" s="7" t="n">
        <v>18114</v>
      </c>
    </row>
    <row r="5" spans="1:3">
      <c r="A5" s="4" t="s">
        <v>500</v>
      </c>
      <c r="B5" s="5" t="n">
        <v>-9571</v>
      </c>
      <c r="C5" s="5" t="n">
        <v>114390</v>
      </c>
    </row>
    <row r="6" spans="1:3">
      <c r="A6" s="4" t="s">
        <v>501</v>
      </c>
      <c r="B6" s="5" t="n">
        <v>740</v>
      </c>
      <c r="C6" s="5" t="n">
        <v>-37535</v>
      </c>
    </row>
    <row r="7" spans="1:3">
      <c r="A7" s="4" t="s">
        <v>60</v>
      </c>
      <c r="B7" s="5" t="n">
        <v>19</v>
      </c>
      <c r="C7" s="5" t="n">
        <v>14</v>
      </c>
    </row>
    <row r="8" spans="1:3">
      <c r="A8" s="4" t="s">
        <v>502</v>
      </c>
      <c r="B8" s="5" t="n">
        <v>-8812</v>
      </c>
      <c r="C8" s="5" t="n">
        <v>76869</v>
      </c>
    </row>
    <row r="9" spans="1:3">
      <c r="A9" s="4" t="s">
        <v>503</v>
      </c>
    </row>
    <row r="10" spans="1:3">
      <c r="A10" s="3" t="s">
        <v>499</v>
      </c>
    </row>
    <row r="11" spans="1:3">
      <c r="A11" s="4" t="s">
        <v>500</v>
      </c>
      <c r="B11" s="5" t="n">
        <v>101</v>
      </c>
      <c r="C11" s="5" t="n">
        <v>-55</v>
      </c>
    </row>
    <row r="12" spans="1:3">
      <c r="A12" s="4" t="s">
        <v>192</v>
      </c>
    </row>
    <row r="13" spans="1:3">
      <c r="A13" s="3" t="s">
        <v>499</v>
      </c>
    </row>
    <row r="14" spans="1:3">
      <c r="A14" s="4" t="s">
        <v>500</v>
      </c>
      <c r="B14" s="5" t="n">
        <v>37984</v>
      </c>
      <c r="C14" s="5" t="n">
        <v>92428</v>
      </c>
    </row>
    <row r="15" spans="1:3">
      <c r="A15" s="4" t="s">
        <v>27</v>
      </c>
    </row>
    <row r="16" spans="1:3">
      <c r="A16" s="3" t="s">
        <v>499</v>
      </c>
    </row>
    <row r="17" spans="1:3">
      <c r="A17" s="4" t="s">
        <v>500</v>
      </c>
      <c r="B17" s="5" t="n">
        <v>-48862</v>
      </c>
      <c r="C17" s="5" t="n">
        <v>13137</v>
      </c>
    </row>
    <row r="18" spans="1:3">
      <c r="A18" s="4" t="s">
        <v>28</v>
      </c>
    </row>
    <row r="19" spans="1:3">
      <c r="A19" s="3" t="s">
        <v>499</v>
      </c>
    </row>
    <row r="20" spans="1:3">
      <c r="A20" s="4" t="s">
        <v>500</v>
      </c>
      <c r="B20" s="7" t="n">
        <v>1206</v>
      </c>
      <c r="C20" s="5" t="n">
        <v>8880</v>
      </c>
    </row>
    <row r="21" spans="1:3">
      <c r="A21" s="4" t="s">
        <v>110</v>
      </c>
    </row>
    <row r="22" spans="1:3">
      <c r="A22" s="3" t="s">
        <v>499</v>
      </c>
    </row>
    <row r="23" spans="1:3">
      <c r="A23" s="4" t="s">
        <v>504</v>
      </c>
      <c r="C23" s="7" t="n">
        <v>181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5</v>
      </c>
      <c r="B1" s="2" t="s">
        <v>1</v>
      </c>
    </row>
    <row r="2" spans="1:4">
      <c r="B2" s="2" t="s">
        <v>2</v>
      </c>
      <c r="C2" s="2" t="s">
        <v>75</v>
      </c>
      <c r="D2" s="2" t="s">
        <v>23</v>
      </c>
    </row>
    <row r="3" spans="1:4">
      <c r="A3" s="3" t="s">
        <v>200</v>
      </c>
    </row>
    <row r="4" spans="1:4">
      <c r="A4" s="4" t="s">
        <v>83</v>
      </c>
      <c r="B4" s="7" t="n">
        <v>0</v>
      </c>
      <c r="C4" s="7" t="n">
        <v>-18114</v>
      </c>
    </row>
    <row r="5" spans="1:4">
      <c r="A5" s="4" t="s">
        <v>506</v>
      </c>
      <c r="B5" s="5" t="n">
        <v>4031893</v>
      </c>
      <c r="D5" s="7" t="n">
        <v>4560889</v>
      </c>
    </row>
    <row r="6" spans="1:4">
      <c r="A6" s="4" t="s">
        <v>507</v>
      </c>
      <c r="B6" s="5" t="n">
        <v>48808</v>
      </c>
      <c r="D6" s="5" t="n">
        <v>68703</v>
      </c>
    </row>
    <row r="7" spans="1:4">
      <c r="A7" s="4" t="s">
        <v>508</v>
      </c>
      <c r="B7" s="5" t="n">
        <v>518319</v>
      </c>
      <c r="D7" s="5" t="n">
        <v>599999</v>
      </c>
    </row>
    <row r="8" spans="1:4">
      <c r="A8" s="4" t="s">
        <v>509</v>
      </c>
      <c r="B8" s="5" t="n">
        <v>24738</v>
      </c>
      <c r="D8" s="5" t="n">
        <v>30565</v>
      </c>
    </row>
    <row r="9" spans="1:4">
      <c r="A9" s="4" t="s">
        <v>510</v>
      </c>
      <c r="B9" s="5" t="n">
        <v>4550212</v>
      </c>
      <c r="D9" s="5" t="n">
        <v>5160888</v>
      </c>
    </row>
    <row r="10" spans="1:4">
      <c r="A10" s="4" t="s">
        <v>511</v>
      </c>
      <c r="B10" s="5" t="n">
        <v>73546</v>
      </c>
      <c r="D10" s="5" t="n">
        <v>99268</v>
      </c>
    </row>
    <row r="11" spans="1:4">
      <c r="A11" s="4" t="s">
        <v>381</v>
      </c>
    </row>
    <row r="12" spans="1:4">
      <c r="A12" s="3" t="s">
        <v>200</v>
      </c>
    </row>
    <row r="13" spans="1:4">
      <c r="A13" s="4" t="s">
        <v>506</v>
      </c>
      <c r="B13" s="5" t="n">
        <v>95253</v>
      </c>
      <c r="D13" s="5" t="n">
        <v>112709</v>
      </c>
    </row>
    <row r="14" spans="1:4">
      <c r="A14" s="4" t="s">
        <v>507</v>
      </c>
      <c r="B14" s="5" t="n">
        <v>954</v>
      </c>
      <c r="D14" s="5" t="n">
        <v>1252</v>
      </c>
    </row>
    <row r="15" spans="1:4">
      <c r="A15" s="4" t="s">
        <v>508</v>
      </c>
      <c r="B15" s="5" t="n">
        <v>33071</v>
      </c>
      <c r="D15" s="5" t="n">
        <v>35450</v>
      </c>
    </row>
    <row r="16" spans="1:4">
      <c r="A16" s="4" t="s">
        <v>509</v>
      </c>
      <c r="B16" s="5" t="n">
        <v>1266</v>
      </c>
      <c r="D16" s="5" t="n">
        <v>1341</v>
      </c>
    </row>
    <row r="17" spans="1:4">
      <c r="A17" s="4" t="s">
        <v>510</v>
      </c>
      <c r="B17" s="5" t="n">
        <v>128324</v>
      </c>
      <c r="D17" s="5" t="n">
        <v>148159</v>
      </c>
    </row>
    <row r="18" spans="1:4">
      <c r="A18" s="4" t="s">
        <v>511</v>
      </c>
      <c r="B18" s="5" t="n">
        <v>2220</v>
      </c>
      <c r="D18" s="5" t="n">
        <v>2593</v>
      </c>
    </row>
    <row r="19" spans="1:4">
      <c r="A19" s="4" t="s">
        <v>388</v>
      </c>
    </row>
    <row r="20" spans="1:4">
      <c r="A20" s="3" t="s">
        <v>200</v>
      </c>
    </row>
    <row r="21" spans="1:4">
      <c r="A21" s="4" t="s">
        <v>506</v>
      </c>
      <c r="B21" s="5" t="n">
        <v>1111978</v>
      </c>
      <c r="D21" s="5" t="n">
        <v>1562614</v>
      </c>
    </row>
    <row r="22" spans="1:4">
      <c r="A22" s="4" t="s">
        <v>507</v>
      </c>
      <c r="B22" s="5" t="n">
        <v>22836</v>
      </c>
      <c r="D22" s="5" t="n">
        <v>35553</v>
      </c>
    </row>
    <row r="23" spans="1:4">
      <c r="A23" s="4" t="s">
        <v>508</v>
      </c>
      <c r="B23" s="5" t="n">
        <v>150439</v>
      </c>
      <c r="D23" s="5" t="n">
        <v>133034</v>
      </c>
    </row>
    <row r="24" spans="1:4">
      <c r="A24" s="4" t="s">
        <v>509</v>
      </c>
      <c r="B24" s="5" t="n">
        <v>3733</v>
      </c>
      <c r="D24" s="5" t="n">
        <v>4885</v>
      </c>
    </row>
    <row r="25" spans="1:4">
      <c r="A25" s="4" t="s">
        <v>510</v>
      </c>
      <c r="B25" s="5" t="n">
        <v>1262417</v>
      </c>
      <c r="D25" s="5" t="n">
        <v>1695648</v>
      </c>
    </row>
    <row r="26" spans="1:4">
      <c r="A26" s="4" t="s">
        <v>511</v>
      </c>
      <c r="B26" s="5" t="n">
        <v>26569</v>
      </c>
      <c r="D26" s="5" t="n">
        <v>40438</v>
      </c>
    </row>
    <row r="27" spans="1:4">
      <c r="A27" s="4" t="s">
        <v>390</v>
      </c>
    </row>
    <row r="28" spans="1:4">
      <c r="A28" s="3" t="s">
        <v>200</v>
      </c>
    </row>
    <row r="29" spans="1:4">
      <c r="A29" s="4" t="s">
        <v>506</v>
      </c>
      <c r="B29" s="5" t="n">
        <v>618642</v>
      </c>
      <c r="D29" s="5" t="n">
        <v>625903</v>
      </c>
    </row>
    <row r="30" spans="1:4">
      <c r="A30" s="4" t="s">
        <v>507</v>
      </c>
      <c r="B30" s="5" t="n">
        <v>10013</v>
      </c>
      <c r="D30" s="5" t="n">
        <v>11103</v>
      </c>
    </row>
    <row r="31" spans="1:4">
      <c r="A31" s="4" t="s">
        <v>508</v>
      </c>
      <c r="B31" s="5" t="n">
        <v>140791</v>
      </c>
      <c r="D31" s="5" t="n">
        <v>109066</v>
      </c>
    </row>
    <row r="32" spans="1:4">
      <c r="A32" s="4" t="s">
        <v>509</v>
      </c>
      <c r="B32" s="5" t="n">
        <v>5143</v>
      </c>
      <c r="D32" s="5" t="n">
        <v>4828</v>
      </c>
    </row>
    <row r="33" spans="1:4">
      <c r="A33" s="4" t="s">
        <v>510</v>
      </c>
      <c r="B33" s="5" t="n">
        <v>759433</v>
      </c>
      <c r="D33" s="5" t="n">
        <v>734969</v>
      </c>
    </row>
    <row r="34" spans="1:4">
      <c r="A34" s="4" t="s">
        <v>511</v>
      </c>
      <c r="B34" s="5" t="n">
        <v>15156</v>
      </c>
      <c r="D34" s="5" t="n">
        <v>15931</v>
      </c>
    </row>
    <row r="35" spans="1:4">
      <c r="A35" s="4" t="s">
        <v>391</v>
      </c>
    </row>
    <row r="36" spans="1:4">
      <c r="A36" s="3" t="s">
        <v>200</v>
      </c>
    </row>
    <row r="37" spans="1:4">
      <c r="A37" s="4" t="s">
        <v>506</v>
      </c>
      <c r="B37" s="5" t="n">
        <v>1204310</v>
      </c>
      <c r="D37" s="5" t="n">
        <v>1010836</v>
      </c>
    </row>
    <row r="38" spans="1:4">
      <c r="A38" s="4" t="s">
        <v>507</v>
      </c>
      <c r="B38" s="5" t="n">
        <v>4386</v>
      </c>
      <c r="D38" s="5" t="n">
        <v>5340</v>
      </c>
    </row>
    <row r="39" spans="1:4">
      <c r="A39" s="4" t="s">
        <v>508</v>
      </c>
      <c r="B39" s="5" t="n">
        <v>95421</v>
      </c>
      <c r="D39" s="5" t="n">
        <v>201693</v>
      </c>
    </row>
    <row r="40" spans="1:4">
      <c r="A40" s="4" t="s">
        <v>509</v>
      </c>
      <c r="B40" s="5" t="n">
        <v>5094</v>
      </c>
      <c r="D40" s="5" t="n">
        <v>6601</v>
      </c>
    </row>
    <row r="41" spans="1:4">
      <c r="A41" s="4" t="s">
        <v>510</v>
      </c>
      <c r="B41" s="5" t="n">
        <v>1299731</v>
      </c>
      <c r="D41" s="5" t="n">
        <v>1212529</v>
      </c>
    </row>
    <row r="42" spans="1:4">
      <c r="A42" s="4" t="s">
        <v>511</v>
      </c>
      <c r="B42" s="5" t="n">
        <v>9480</v>
      </c>
      <c r="D42" s="5" t="n">
        <v>11941</v>
      </c>
    </row>
    <row r="43" spans="1:4">
      <c r="A43" s="4" t="s">
        <v>387</v>
      </c>
    </row>
    <row r="44" spans="1:4">
      <c r="A44" s="3" t="s">
        <v>200</v>
      </c>
    </row>
    <row r="45" spans="1:4">
      <c r="A45" s="4" t="s">
        <v>506</v>
      </c>
      <c r="B45" s="5" t="n">
        <v>867293</v>
      </c>
      <c r="D45" s="5" t="n">
        <v>1035245</v>
      </c>
    </row>
    <row r="46" spans="1:4">
      <c r="A46" s="4" t="s">
        <v>507</v>
      </c>
      <c r="B46" s="5" t="n">
        <v>8126</v>
      </c>
      <c r="D46" s="5" t="n">
        <v>13448</v>
      </c>
    </row>
    <row r="47" spans="1:4">
      <c r="A47" s="4" t="s">
        <v>508</v>
      </c>
      <c r="B47" s="5" t="n">
        <v>61732</v>
      </c>
      <c r="D47" s="5" t="n">
        <v>65147</v>
      </c>
    </row>
    <row r="48" spans="1:4">
      <c r="A48" s="4" t="s">
        <v>509</v>
      </c>
      <c r="B48" s="5" t="n">
        <v>6164</v>
      </c>
      <c r="D48" s="5" t="n">
        <v>7470</v>
      </c>
    </row>
    <row r="49" spans="1:4">
      <c r="A49" s="4" t="s">
        <v>510</v>
      </c>
      <c r="B49" s="5" t="n">
        <v>929025</v>
      </c>
      <c r="D49" s="5" t="n">
        <v>1100392</v>
      </c>
    </row>
    <row r="50" spans="1:4">
      <c r="A50" s="4" t="s">
        <v>511</v>
      </c>
      <c r="B50" s="5" t="n">
        <v>14290</v>
      </c>
      <c r="D50" s="5" t="n">
        <v>20918</v>
      </c>
    </row>
    <row r="51" spans="1:4">
      <c r="A51" s="4" t="s">
        <v>379</v>
      </c>
    </row>
    <row r="52" spans="1:4">
      <c r="A52" s="3" t="s">
        <v>200</v>
      </c>
    </row>
    <row r="53" spans="1:4">
      <c r="A53" s="4" t="s">
        <v>506</v>
      </c>
      <c r="B53" s="5" t="n">
        <v>115542</v>
      </c>
      <c r="D53" s="5" t="n">
        <v>213246</v>
      </c>
    </row>
    <row r="54" spans="1:4">
      <c r="A54" s="4" t="s">
        <v>507</v>
      </c>
      <c r="B54" s="5" t="n">
        <v>1320</v>
      </c>
      <c r="D54" s="5" t="n">
        <v>1985</v>
      </c>
    </row>
    <row r="55" spans="1:4">
      <c r="A55" s="4" t="s">
        <v>508</v>
      </c>
      <c r="B55" s="5" t="n">
        <v>4495</v>
      </c>
      <c r="D55" s="5" t="n">
        <v>24820</v>
      </c>
    </row>
    <row r="56" spans="1:4">
      <c r="A56" s="4" t="s">
        <v>509</v>
      </c>
      <c r="B56" s="5" t="n">
        <v>257</v>
      </c>
      <c r="D56" s="5" t="n">
        <v>777</v>
      </c>
    </row>
    <row r="57" spans="1:4">
      <c r="A57" s="4" t="s">
        <v>510</v>
      </c>
      <c r="B57" s="5" t="n">
        <v>120037</v>
      </c>
      <c r="D57" s="5" t="n">
        <v>238066</v>
      </c>
    </row>
    <row r="58" spans="1:4">
      <c r="A58" s="4" t="s">
        <v>511</v>
      </c>
      <c r="B58" s="5" t="n">
        <v>1577</v>
      </c>
      <c r="D58" s="5" t="n">
        <v>2762</v>
      </c>
    </row>
    <row r="59" spans="1:4">
      <c r="A59" s="4" t="s">
        <v>192</v>
      </c>
    </row>
    <row r="60" spans="1:4">
      <c r="A60" s="3" t="s">
        <v>200</v>
      </c>
    </row>
    <row r="61" spans="1:4">
      <c r="A61" s="4" t="s">
        <v>506</v>
      </c>
      <c r="B61" s="5" t="n">
        <v>4013018</v>
      </c>
      <c r="D61" s="5" t="n">
        <v>4560553</v>
      </c>
    </row>
    <row r="62" spans="1:4">
      <c r="A62" s="4" t="s">
        <v>507</v>
      </c>
      <c r="B62" s="5" t="n">
        <v>47635</v>
      </c>
      <c r="D62" s="5" t="n">
        <v>68681</v>
      </c>
    </row>
    <row r="63" spans="1:4">
      <c r="A63" s="4" t="s">
        <v>508</v>
      </c>
      <c r="B63" s="5" t="n">
        <v>485949</v>
      </c>
      <c r="D63" s="5" t="n">
        <v>569210</v>
      </c>
    </row>
    <row r="64" spans="1:4">
      <c r="A64" s="4" t="s">
        <v>509</v>
      </c>
      <c r="B64" s="5" t="n">
        <v>21657</v>
      </c>
      <c r="D64" s="5" t="n">
        <v>25902</v>
      </c>
    </row>
    <row r="65" spans="1:4">
      <c r="A65" s="4" t="s">
        <v>510</v>
      </c>
      <c r="B65" s="5" t="n">
        <v>4498967</v>
      </c>
      <c r="D65" s="5" t="n">
        <v>5129763</v>
      </c>
    </row>
    <row r="66" spans="1:4">
      <c r="A66" s="4" t="s">
        <v>511</v>
      </c>
      <c r="B66" s="5" t="n">
        <v>69292</v>
      </c>
      <c r="D66" s="5" t="n">
        <v>94583</v>
      </c>
    </row>
    <row r="67" spans="1:4">
      <c r="A67" s="4" t="s">
        <v>446</v>
      </c>
    </row>
    <row r="68" spans="1:4">
      <c r="A68" s="3" t="s">
        <v>200</v>
      </c>
    </row>
    <row r="69" spans="1:4">
      <c r="A69" s="4" t="s">
        <v>506</v>
      </c>
      <c r="B69" s="5" t="n">
        <v>0</v>
      </c>
      <c r="D69" s="5" t="n">
        <v>0</v>
      </c>
    </row>
    <row r="70" spans="1:4">
      <c r="A70" s="4" t="s">
        <v>507</v>
      </c>
      <c r="B70" s="5" t="n">
        <v>0</v>
      </c>
      <c r="D70" s="5" t="n">
        <v>0</v>
      </c>
    </row>
    <row r="71" spans="1:4">
      <c r="A71" s="4" t="s">
        <v>508</v>
      </c>
      <c r="B71" s="5" t="n">
        <v>23567</v>
      </c>
      <c r="D71" s="5" t="n">
        <v>22034</v>
      </c>
    </row>
    <row r="72" spans="1:4">
      <c r="A72" s="4" t="s">
        <v>509</v>
      </c>
      <c r="B72" s="5" t="n">
        <v>2106</v>
      </c>
      <c r="D72" s="5" t="n">
        <v>3639</v>
      </c>
    </row>
    <row r="73" spans="1:4">
      <c r="A73" s="4" t="s">
        <v>510</v>
      </c>
      <c r="B73" s="5" t="n">
        <v>23600</v>
      </c>
      <c r="D73" s="5" t="n">
        <v>22034</v>
      </c>
    </row>
    <row r="74" spans="1:4">
      <c r="A74" s="4" t="s">
        <v>511</v>
      </c>
      <c r="B74" s="5" t="n">
        <v>2106</v>
      </c>
      <c r="D74" s="5" t="n">
        <v>3639</v>
      </c>
    </row>
    <row r="75" spans="1:4">
      <c r="A75" s="4" t="s">
        <v>27</v>
      </c>
    </row>
    <row r="76" spans="1:4">
      <c r="A76" s="3" t="s">
        <v>200</v>
      </c>
    </row>
    <row r="77" spans="1:4">
      <c r="A77" s="4" t="s">
        <v>506</v>
      </c>
      <c r="B77" s="5" t="n">
        <v>18875</v>
      </c>
      <c r="D77" s="5" t="n">
        <v>336</v>
      </c>
    </row>
    <row r="78" spans="1:4">
      <c r="A78" s="4" t="s">
        <v>507</v>
      </c>
      <c r="B78" s="5" t="n">
        <v>1173</v>
      </c>
      <c r="D78" s="5" t="n">
        <v>22</v>
      </c>
    </row>
    <row r="79" spans="1:4">
      <c r="A79" s="4" t="s">
        <v>508</v>
      </c>
      <c r="B79" s="5" t="n">
        <v>32370</v>
      </c>
      <c r="D79" s="5" t="n">
        <v>30789</v>
      </c>
    </row>
    <row r="80" spans="1:4">
      <c r="A80" s="4" t="s">
        <v>509</v>
      </c>
      <c r="B80" s="5" t="n">
        <v>3081</v>
      </c>
      <c r="D80" s="5" t="n">
        <v>4663</v>
      </c>
    </row>
    <row r="81" spans="1:4">
      <c r="A81" s="4" t="s">
        <v>510</v>
      </c>
      <c r="B81" s="5" t="n">
        <v>51245</v>
      </c>
      <c r="D81" s="5" t="n">
        <v>31125</v>
      </c>
    </row>
    <row r="82" spans="1:4">
      <c r="A82" s="4" t="s">
        <v>511</v>
      </c>
      <c r="B82" s="5" t="n">
        <v>4254</v>
      </c>
      <c r="D82" s="5" t="n">
        <v>4685</v>
      </c>
    </row>
    <row r="83" spans="1:4">
      <c r="A83" s="4" t="s">
        <v>110</v>
      </c>
    </row>
    <row r="84" spans="1:4">
      <c r="A84" s="3" t="s">
        <v>200</v>
      </c>
    </row>
    <row r="85" spans="1:4">
      <c r="A85" s="4" t="s">
        <v>506</v>
      </c>
      <c r="B85" s="5" t="n">
        <v>18875</v>
      </c>
      <c r="D85" s="5" t="n">
        <v>336</v>
      </c>
    </row>
    <row r="86" spans="1:4">
      <c r="A86" s="4" t="s">
        <v>507</v>
      </c>
      <c r="B86" s="5" t="n">
        <v>1173</v>
      </c>
      <c r="D86" s="5" t="n">
        <v>22</v>
      </c>
    </row>
    <row r="87" spans="1:4">
      <c r="A87" s="4" t="s">
        <v>508</v>
      </c>
      <c r="B87" s="5" t="n">
        <v>8803</v>
      </c>
      <c r="D87" s="5" t="n">
        <v>8755</v>
      </c>
    </row>
    <row r="88" spans="1:4">
      <c r="A88" s="4" t="s">
        <v>509</v>
      </c>
      <c r="B88" s="5" t="n">
        <v>975</v>
      </c>
      <c r="D88" s="5" t="n">
        <v>1024</v>
      </c>
    </row>
    <row r="89" spans="1:4">
      <c r="A89" s="4" t="s">
        <v>510</v>
      </c>
      <c r="B89" s="5" t="n">
        <v>27678</v>
      </c>
      <c r="D89" s="5" t="n">
        <v>9091</v>
      </c>
    </row>
    <row r="90" spans="1:4">
      <c r="A90" s="4" t="s">
        <v>511</v>
      </c>
      <c r="B90" s="5" t="n">
        <v>2148</v>
      </c>
      <c r="D90" s="7" t="n">
        <v>1046</v>
      </c>
    </row>
    <row r="91" spans="1:4">
      <c r="A91" s="4" t="s">
        <v>512</v>
      </c>
    </row>
    <row r="92" spans="1:4">
      <c r="A92" s="3" t="s">
        <v>200</v>
      </c>
    </row>
    <row r="93" spans="1:4">
      <c r="A93" s="4" t="s">
        <v>510</v>
      </c>
      <c r="B93" s="5" t="n">
        <v>106289</v>
      </c>
    </row>
    <row r="94" spans="1:4">
      <c r="A94" s="4" t="s">
        <v>513</v>
      </c>
    </row>
    <row r="95" spans="1:4">
      <c r="A95" s="3" t="s">
        <v>200</v>
      </c>
    </row>
    <row r="96" spans="1:4">
      <c r="A96" s="4" t="s">
        <v>510</v>
      </c>
      <c r="B96" s="5" t="n">
        <v>19647</v>
      </c>
    </row>
    <row r="97" spans="1:4">
      <c r="A97" s="4" t="s">
        <v>514</v>
      </c>
    </row>
    <row r="98" spans="1:4">
      <c r="A98" s="3" t="s">
        <v>200</v>
      </c>
    </row>
    <row r="99" spans="1:4">
      <c r="A99" s="4" t="s">
        <v>510</v>
      </c>
      <c r="B99" s="7" t="n">
        <v>19990</v>
      </c>
    </row>
    <row r="100" spans="1:4">
      <c r="A100" s="4" t="s">
        <v>110</v>
      </c>
    </row>
    <row r="101" spans="1:4">
      <c r="A101" s="3" t="s">
        <v>200</v>
      </c>
    </row>
    <row r="102" spans="1:4">
      <c r="A102" s="4" t="s">
        <v>83</v>
      </c>
      <c r="C102" s="7" t="n">
        <v>181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515</v>
      </c>
      <c r="B1" s="2" t="s">
        <v>1</v>
      </c>
    </row>
    <row r="2" spans="1:4">
      <c r="B2" s="2" t="s">
        <v>516</v>
      </c>
      <c r="C2" s="2" t="s">
        <v>517</v>
      </c>
      <c r="D2" s="2" t="s">
        <v>518</v>
      </c>
    </row>
    <row r="3" spans="1:4">
      <c r="A3" s="3" t="s">
        <v>200</v>
      </c>
    </row>
    <row r="4" spans="1:4">
      <c r="A4" s="4" t="s">
        <v>519</v>
      </c>
      <c r="B4" s="7" t="n">
        <v>4550212</v>
      </c>
      <c r="D4" s="7" t="n">
        <v>5160888</v>
      </c>
    </row>
    <row r="5" spans="1:4">
      <c r="A5" s="4" t="s">
        <v>520</v>
      </c>
      <c r="B5" s="5" t="n">
        <v>404192</v>
      </c>
      <c r="D5" s="5" t="n">
        <v>453298</v>
      </c>
    </row>
    <row r="6" spans="1:4">
      <c r="A6" s="4" t="s">
        <v>521</v>
      </c>
      <c r="B6" s="5" t="n">
        <v>73546</v>
      </c>
      <c r="D6" s="5" t="n">
        <v>99268</v>
      </c>
    </row>
    <row r="7" spans="1:4">
      <c r="A7" s="4" t="s">
        <v>192</v>
      </c>
    </row>
    <row r="8" spans="1:4">
      <c r="A8" s="3" t="s">
        <v>200</v>
      </c>
    </row>
    <row r="9" spans="1:4">
      <c r="A9" s="4" t="s">
        <v>519</v>
      </c>
      <c r="B9" s="5" t="n">
        <v>4498967</v>
      </c>
      <c r="D9" s="5" t="n">
        <v>5129763</v>
      </c>
    </row>
    <row r="10" spans="1:4">
      <c r="A10" s="4" t="s">
        <v>521</v>
      </c>
      <c r="B10" s="5" t="n">
        <v>69292</v>
      </c>
      <c r="D10" s="5" t="n">
        <v>94583</v>
      </c>
    </row>
    <row r="11" spans="1:4">
      <c r="A11" s="4" t="s">
        <v>446</v>
      </c>
    </row>
    <row r="12" spans="1:4">
      <c r="A12" s="3" t="s">
        <v>200</v>
      </c>
    </row>
    <row r="13" spans="1:4">
      <c r="A13" s="4" t="s">
        <v>522</v>
      </c>
      <c r="B13" s="5" t="n">
        <v>0</v>
      </c>
      <c r="C13" s="7" t="n">
        <v>0</v>
      </c>
    </row>
    <row r="14" spans="1:4">
      <c r="A14" s="4" t="s">
        <v>519</v>
      </c>
      <c r="B14" s="5" t="n">
        <v>23600</v>
      </c>
      <c r="D14" s="5" t="n">
        <v>22034</v>
      </c>
    </row>
    <row r="15" spans="1:4">
      <c r="A15" s="4" t="s">
        <v>520</v>
      </c>
      <c r="B15" s="5" t="n">
        <v>70795</v>
      </c>
      <c r="D15" s="5" t="n">
        <v>101392</v>
      </c>
    </row>
    <row r="16" spans="1:4">
      <c r="A16" s="4" t="s">
        <v>521</v>
      </c>
      <c r="B16" s="5" t="n">
        <v>2106</v>
      </c>
      <c r="D16" s="5" t="n">
        <v>3639</v>
      </c>
    </row>
    <row r="17" spans="1:4">
      <c r="A17" s="4" t="s">
        <v>110</v>
      </c>
    </row>
    <row r="18" spans="1:4">
      <c r="A18" s="3" t="s">
        <v>200</v>
      </c>
    </row>
    <row r="19" spans="1:4">
      <c r="A19" s="4" t="s">
        <v>522</v>
      </c>
      <c r="B19" s="5" t="n">
        <v>27700</v>
      </c>
    </row>
    <row r="20" spans="1:4">
      <c r="A20" s="4" t="s">
        <v>519</v>
      </c>
      <c r="B20" s="5" t="n">
        <v>27678</v>
      </c>
      <c r="D20" s="5" t="n">
        <v>9091</v>
      </c>
    </row>
    <row r="21" spans="1:4">
      <c r="A21" s="4" t="s">
        <v>520</v>
      </c>
      <c r="B21" s="5" t="n">
        <v>333397</v>
      </c>
      <c r="D21" s="5" t="n">
        <v>351906</v>
      </c>
    </row>
    <row r="22" spans="1:4">
      <c r="A22" s="4" t="s">
        <v>521</v>
      </c>
      <c r="B22" s="5" t="n">
        <v>2148</v>
      </c>
      <c r="D22" s="5" t="n">
        <v>1046</v>
      </c>
    </row>
    <row r="23" spans="1:4">
      <c r="A23" s="4" t="s">
        <v>390</v>
      </c>
    </row>
    <row r="24" spans="1:4">
      <c r="A24" s="3" t="s">
        <v>200</v>
      </c>
    </row>
    <row r="25" spans="1:4">
      <c r="A25" s="4" t="s">
        <v>519</v>
      </c>
      <c r="B25" s="5" t="n">
        <v>759433</v>
      </c>
      <c r="D25" s="5" t="n">
        <v>734969</v>
      </c>
    </row>
    <row r="26" spans="1:4">
      <c r="A26" s="4" t="s">
        <v>521</v>
      </c>
      <c r="B26" s="5" t="n">
        <v>15156</v>
      </c>
      <c r="D26" s="5" t="n">
        <v>15931</v>
      </c>
    </row>
    <row r="27" spans="1:4">
      <c r="A27" s="4" t="s">
        <v>391</v>
      </c>
    </row>
    <row r="28" spans="1:4">
      <c r="A28" s="3" t="s">
        <v>200</v>
      </c>
    </row>
    <row r="29" spans="1:4">
      <c r="A29" s="4" t="s">
        <v>519</v>
      </c>
      <c r="B29" s="5" t="n">
        <v>1299731</v>
      </c>
      <c r="D29" s="5" t="n">
        <v>1212529</v>
      </c>
    </row>
    <row r="30" spans="1:4">
      <c r="A30" s="4" t="s">
        <v>521</v>
      </c>
      <c r="B30" s="5" t="n">
        <v>9480</v>
      </c>
      <c r="D30" s="5" t="n">
        <v>11941</v>
      </c>
    </row>
    <row r="31" spans="1:4">
      <c r="A31" s="4" t="s">
        <v>388</v>
      </c>
    </row>
    <row r="32" spans="1:4">
      <c r="A32" s="3" t="s">
        <v>200</v>
      </c>
    </row>
    <row r="33" spans="1:4">
      <c r="A33" s="4" t="s">
        <v>519</v>
      </c>
      <c r="B33" s="5" t="n">
        <v>1262417</v>
      </c>
      <c r="D33" s="5" t="n">
        <v>1695648</v>
      </c>
    </row>
    <row r="34" spans="1:4">
      <c r="A34" s="4" t="s">
        <v>521</v>
      </c>
      <c r="B34" s="5" t="n">
        <v>26569</v>
      </c>
      <c r="D34" s="5" t="n">
        <v>40438</v>
      </c>
    </row>
    <row r="35" spans="1:4">
      <c r="A35" s="4" t="s">
        <v>379</v>
      </c>
    </row>
    <row r="36" spans="1:4">
      <c r="A36" s="3" t="s">
        <v>200</v>
      </c>
    </row>
    <row r="37" spans="1:4">
      <c r="A37" s="4" t="s">
        <v>519</v>
      </c>
      <c r="B37" s="5" t="n">
        <v>120037</v>
      </c>
      <c r="D37" s="5" t="n">
        <v>238066</v>
      </c>
    </row>
    <row r="38" spans="1:4">
      <c r="A38" s="4" t="s">
        <v>521</v>
      </c>
      <c r="B38" s="5" t="n">
        <v>1577</v>
      </c>
      <c r="D38" s="5" t="n">
        <v>2762</v>
      </c>
    </row>
    <row r="39" spans="1:4">
      <c r="A39" s="4" t="s">
        <v>387</v>
      </c>
    </row>
    <row r="40" spans="1:4">
      <c r="A40" s="3" t="s">
        <v>200</v>
      </c>
    </row>
    <row r="41" spans="1:4">
      <c r="A41" s="4" t="s">
        <v>519</v>
      </c>
      <c r="B41" s="5" t="n">
        <v>929025</v>
      </c>
      <c r="D41" s="5" t="n">
        <v>1100392</v>
      </c>
    </row>
    <row r="42" spans="1:4">
      <c r="A42" s="4" t="s">
        <v>521</v>
      </c>
      <c r="B42" s="7" t="n">
        <v>14290</v>
      </c>
      <c r="D42" s="7" t="n">
        <v>20918</v>
      </c>
    </row>
    <row r="43" spans="1:4">
      <c r="A43" s="4" t="s">
        <v>523</v>
      </c>
    </row>
    <row r="44" spans="1:4">
      <c r="A44" s="3" t="s">
        <v>200</v>
      </c>
    </row>
    <row r="45" spans="1:4">
      <c r="A45" s="4" t="s">
        <v>524</v>
      </c>
      <c r="B45" s="5" t="n">
        <v>1</v>
      </c>
    </row>
    <row r="46" spans="1:4">
      <c r="A46" s="4" t="s">
        <v>512</v>
      </c>
    </row>
    <row r="47" spans="1:4">
      <c r="A47" s="3" t="s">
        <v>200</v>
      </c>
    </row>
    <row r="48" spans="1:4">
      <c r="A48" s="4" t="s">
        <v>525</v>
      </c>
      <c r="B48" s="5" t="n">
        <v>31</v>
      </c>
    </row>
    <row r="49" spans="1:4">
      <c r="A49" s="4" t="s">
        <v>519</v>
      </c>
      <c r="B49" s="7" t="n">
        <v>106289</v>
      </c>
    </row>
    <row r="50" spans="1:4">
      <c r="A50" s="4" t="s">
        <v>526</v>
      </c>
      <c r="B50" s="7" t="n">
        <v>6244</v>
      </c>
    </row>
    <row r="51" spans="1:4">
      <c r="A51" s="4" t="s">
        <v>513</v>
      </c>
    </row>
    <row r="52" spans="1:4">
      <c r="A52" s="3" t="s">
        <v>200</v>
      </c>
    </row>
    <row r="53" spans="1:4">
      <c r="A53" s="4" t="s">
        <v>525</v>
      </c>
      <c r="B53" s="5" t="n">
        <v>9</v>
      </c>
    </row>
    <row r="54" spans="1:4">
      <c r="A54" s="4" t="s">
        <v>519</v>
      </c>
      <c r="B54" s="7" t="n">
        <v>19647</v>
      </c>
    </row>
    <row r="55" spans="1:4">
      <c r="A55" s="4" t="s">
        <v>526</v>
      </c>
      <c r="B55" s="7" t="n">
        <v>924</v>
      </c>
    </row>
    <row r="56" spans="1:4">
      <c r="A56" s="4" t="s">
        <v>527</v>
      </c>
    </row>
    <row r="57" spans="1:4">
      <c r="A57" s="3" t="s">
        <v>200</v>
      </c>
    </row>
    <row r="58" spans="1:4">
      <c r="A58" s="4" t="s">
        <v>525</v>
      </c>
      <c r="B58" s="5" t="n">
        <v>11</v>
      </c>
    </row>
    <row r="59" spans="1:4">
      <c r="A59" s="4" t="s">
        <v>519</v>
      </c>
      <c r="B59" s="7" t="n">
        <v>51901</v>
      </c>
    </row>
    <row r="60" spans="1:4">
      <c r="A60" s="4" t="s">
        <v>526</v>
      </c>
      <c r="B60" s="7" t="n">
        <v>681</v>
      </c>
    </row>
    <row r="61" spans="1:4">
      <c r="A61" s="4" t="s">
        <v>514</v>
      </c>
    </row>
    <row r="62" spans="1:4">
      <c r="A62" s="3" t="s">
        <v>200</v>
      </c>
    </row>
    <row r="63" spans="1:4">
      <c r="A63" s="4" t="s">
        <v>525</v>
      </c>
      <c r="B63" s="5" t="n">
        <v>4</v>
      </c>
    </row>
    <row r="64" spans="1:4">
      <c r="A64" s="4" t="s">
        <v>519</v>
      </c>
      <c r="B64" s="7" t="n">
        <v>19990</v>
      </c>
    </row>
    <row r="65" spans="1:4">
      <c r="A65" s="4" t="s">
        <v>526</v>
      </c>
      <c r="B65" s="5" t="n">
        <v>741</v>
      </c>
    </row>
    <row r="66" spans="1:4">
      <c r="A66" s="4" t="s">
        <v>110</v>
      </c>
    </row>
    <row r="67" spans="1:4">
      <c r="A67" s="3" t="s">
        <v>200</v>
      </c>
    </row>
    <row r="68" spans="1:4">
      <c r="A68" s="4" t="s">
        <v>520</v>
      </c>
      <c r="B68" s="7" t="n">
        <v>2100</v>
      </c>
    </row>
    <row r="69" spans="1:4">
      <c r="A69" s="4" t="s">
        <v>528</v>
      </c>
    </row>
    <row r="70" spans="1:4">
      <c r="A70" s="3" t="s">
        <v>200</v>
      </c>
    </row>
    <row r="71" spans="1:4">
      <c r="A71" s="4" t="s">
        <v>529</v>
      </c>
      <c r="B71" s="5" t="n">
        <v>6</v>
      </c>
    </row>
    <row r="72" spans="1:4">
      <c r="A72" s="4" t="s">
        <v>519</v>
      </c>
      <c r="B72" s="7" t="n">
        <v>9615</v>
      </c>
    </row>
    <row r="73" spans="1:4">
      <c r="A73" s="4" t="s">
        <v>526</v>
      </c>
      <c r="B73" s="7" t="n">
        <v>17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530</v>
      </c>
      <c r="B1" s="2" t="s">
        <v>1</v>
      </c>
    </row>
    <row r="2" spans="1:4">
      <c r="B2" s="2" t="s">
        <v>531</v>
      </c>
      <c r="C2" s="2" t="s">
        <v>517</v>
      </c>
      <c r="D2" s="2" t="s">
        <v>518</v>
      </c>
    </row>
    <row r="3" spans="1:4">
      <c r="A3" s="3" t="s">
        <v>200</v>
      </c>
    </row>
    <row r="4" spans="1:4">
      <c r="A4" s="4" t="s">
        <v>519</v>
      </c>
      <c r="B4" s="7" t="n">
        <v>4550212</v>
      </c>
      <c r="D4" s="7" t="n">
        <v>5160888</v>
      </c>
    </row>
    <row r="5" spans="1:4">
      <c r="A5" s="4" t="s">
        <v>532</v>
      </c>
      <c r="B5" s="5" t="n">
        <v>73546</v>
      </c>
      <c r="D5" s="5" t="n">
        <v>99268</v>
      </c>
    </row>
    <row r="6" spans="1:4">
      <c r="A6" s="4" t="s">
        <v>520</v>
      </c>
      <c r="B6" s="7" t="n">
        <v>404192</v>
      </c>
      <c r="D6" s="5" t="n">
        <v>453298</v>
      </c>
    </row>
    <row r="7" spans="1:4">
      <c r="A7" s="4" t="s">
        <v>523</v>
      </c>
    </row>
    <row r="8" spans="1:4">
      <c r="A8" s="3" t="s">
        <v>200</v>
      </c>
    </row>
    <row r="9" spans="1:4">
      <c r="A9" s="4" t="s">
        <v>524</v>
      </c>
      <c r="B9" s="5" t="n">
        <v>1</v>
      </c>
    </row>
    <row r="10" spans="1:4">
      <c r="A10" s="4" t="s">
        <v>446</v>
      </c>
    </row>
    <row r="11" spans="1:4">
      <c r="A11" s="3" t="s">
        <v>200</v>
      </c>
    </row>
    <row r="12" spans="1:4">
      <c r="A12" s="4" t="s">
        <v>519</v>
      </c>
      <c r="B12" s="7" t="n">
        <v>23600</v>
      </c>
      <c r="D12" s="5" t="n">
        <v>22034</v>
      </c>
    </row>
    <row r="13" spans="1:4">
      <c r="A13" s="4" t="s">
        <v>532</v>
      </c>
      <c r="B13" s="5" t="n">
        <v>2106</v>
      </c>
      <c r="D13" s="5" t="n">
        <v>3639</v>
      </c>
    </row>
    <row r="14" spans="1:4">
      <c r="A14" s="4" t="s">
        <v>522</v>
      </c>
      <c r="B14" s="5" t="n">
        <v>0</v>
      </c>
      <c r="C14" s="7" t="n">
        <v>0</v>
      </c>
    </row>
    <row r="15" spans="1:4">
      <c r="A15" s="4" t="s">
        <v>520</v>
      </c>
      <c r="B15" s="5" t="n">
        <v>70795</v>
      </c>
      <c r="D15" s="5" t="n">
        <v>101392</v>
      </c>
    </row>
    <row r="16" spans="1:4">
      <c r="A16" s="4" t="s">
        <v>110</v>
      </c>
    </row>
    <row r="17" spans="1:4">
      <c r="A17" s="3" t="s">
        <v>200</v>
      </c>
    </row>
    <row r="18" spans="1:4">
      <c r="A18" s="4" t="s">
        <v>519</v>
      </c>
      <c r="B18" s="5" t="n">
        <v>27678</v>
      </c>
      <c r="D18" s="5" t="n">
        <v>9091</v>
      </c>
    </row>
    <row r="19" spans="1:4">
      <c r="A19" s="4" t="s">
        <v>532</v>
      </c>
      <c r="B19" s="5" t="n">
        <v>2148</v>
      </c>
      <c r="D19" s="5" t="n">
        <v>1046</v>
      </c>
    </row>
    <row r="20" spans="1:4">
      <c r="A20" s="4" t="s">
        <v>522</v>
      </c>
      <c r="B20" s="5" t="n">
        <v>27700</v>
      </c>
    </row>
    <row r="21" spans="1:4">
      <c r="A21" s="4" t="s">
        <v>520</v>
      </c>
      <c r="B21" s="5" t="n">
        <v>333397</v>
      </c>
      <c r="D21" s="7" t="n">
        <v>351906</v>
      </c>
    </row>
    <row r="22" spans="1:4">
      <c r="A22" s="4" t="s">
        <v>110</v>
      </c>
    </row>
    <row r="23" spans="1:4">
      <c r="A23" s="3" t="s">
        <v>200</v>
      </c>
    </row>
    <row r="24" spans="1:4">
      <c r="A24" s="4" t="s">
        <v>520</v>
      </c>
      <c r="B24" s="7" t="n">
        <v>21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23</v>
      </c>
    </row>
    <row r="2" spans="1:3">
      <c r="A2" s="3" t="s">
        <v>534</v>
      </c>
    </row>
    <row r="3" spans="1:3">
      <c r="A3" s="4" t="s">
        <v>25</v>
      </c>
      <c r="B3" s="7" t="n">
        <v>13334032</v>
      </c>
      <c r="C3" s="7" t="n">
        <v>13102142</v>
      </c>
    </row>
    <row r="4" spans="1:3">
      <c r="A4" s="4" t="s">
        <v>26</v>
      </c>
      <c r="B4" s="5" t="n">
        <v>611378</v>
      </c>
      <c r="C4" s="5" t="n">
        <v>669200</v>
      </c>
    </row>
    <row r="5" spans="1:3">
      <c r="A5" s="4" t="s">
        <v>138</v>
      </c>
      <c r="B5" s="5" t="n">
        <v>753278</v>
      </c>
      <c r="C5" s="5" t="n">
        <v>299999</v>
      </c>
    </row>
    <row r="6" spans="1:3">
      <c r="A6" s="4" t="s">
        <v>535</v>
      </c>
    </row>
    <row r="7" spans="1:3">
      <c r="A7" s="3" t="s">
        <v>534</v>
      </c>
    </row>
    <row r="8" spans="1:3">
      <c r="A8" s="4" t="s">
        <v>25</v>
      </c>
      <c r="B8" s="5" t="n">
        <v>13334032</v>
      </c>
      <c r="C8" s="5" t="n">
        <v>13102142</v>
      </c>
    </row>
    <row r="9" spans="1:3">
      <c r="A9" s="4" t="s">
        <v>26</v>
      </c>
      <c r="B9" s="5" t="n">
        <v>611378</v>
      </c>
      <c r="C9" s="5" t="n">
        <v>669200</v>
      </c>
    </row>
    <row r="10" spans="1:3">
      <c r="A10" s="4" t="s">
        <v>536</v>
      </c>
      <c r="B10" s="5" t="n">
        <v>14698688</v>
      </c>
      <c r="C10" s="5" t="n">
        <v>14071341</v>
      </c>
    </row>
    <row r="11" spans="1:3">
      <c r="A11" s="4" t="s">
        <v>138</v>
      </c>
      <c r="B11" s="5" t="n">
        <v>753278</v>
      </c>
      <c r="C11" s="5" t="n">
        <v>299999</v>
      </c>
    </row>
    <row r="12" spans="1:3">
      <c r="A12" s="4" t="s">
        <v>537</v>
      </c>
      <c r="B12" s="5" t="n">
        <v>51348</v>
      </c>
      <c r="C12" s="5" t="n">
        <v>51179</v>
      </c>
    </row>
    <row r="13" spans="1:3">
      <c r="A13" s="4" t="s">
        <v>538</v>
      </c>
    </row>
    <row r="14" spans="1:3">
      <c r="A14" s="3" t="s">
        <v>534</v>
      </c>
    </row>
    <row r="15" spans="1:3">
      <c r="A15" s="4" t="s">
        <v>25</v>
      </c>
      <c r="B15" s="5" t="n">
        <v>486676</v>
      </c>
      <c r="C15" s="5" t="n">
        <v>513802</v>
      </c>
    </row>
    <row r="16" spans="1:3">
      <c r="A16" s="4" t="s">
        <v>539</v>
      </c>
    </row>
    <row r="17" spans="1:3">
      <c r="A17" s="3" t="s">
        <v>534</v>
      </c>
    </row>
    <row r="18" spans="1:3">
      <c r="A18" s="4" t="s">
        <v>25</v>
      </c>
      <c r="B18" s="5" t="n">
        <v>4461086</v>
      </c>
      <c r="C18" s="5" t="n">
        <v>4519503</v>
      </c>
    </row>
    <row r="19" spans="1:3">
      <c r="A19" s="4" t="s">
        <v>540</v>
      </c>
    </row>
    <row r="20" spans="1:3">
      <c r="A20" s="3" t="s">
        <v>534</v>
      </c>
    </row>
    <row r="21" spans="1:3">
      <c r="A21" s="4" t="s">
        <v>25</v>
      </c>
      <c r="B21" s="5" t="n">
        <v>1211634</v>
      </c>
      <c r="C21" s="5" t="n">
        <v>1189645</v>
      </c>
    </row>
    <row r="22" spans="1:3">
      <c r="A22" s="4" t="s">
        <v>541</v>
      </c>
    </row>
    <row r="23" spans="1:3">
      <c r="A23" s="3" t="s">
        <v>534</v>
      </c>
    </row>
    <row r="24" spans="1:3">
      <c r="A24" s="4" t="s">
        <v>25</v>
      </c>
      <c r="B24" s="5" t="n">
        <v>2028169</v>
      </c>
      <c r="C24" s="5" t="n">
        <v>1907860</v>
      </c>
    </row>
    <row r="25" spans="1:3">
      <c r="A25" s="4" t="s">
        <v>542</v>
      </c>
    </row>
    <row r="26" spans="1:3">
      <c r="A26" s="3" t="s">
        <v>534</v>
      </c>
    </row>
    <row r="27" spans="1:3">
      <c r="A27" s="4" t="s">
        <v>25</v>
      </c>
      <c r="B27" s="5" t="n">
        <v>4244796</v>
      </c>
      <c r="C27" s="5" t="n">
        <v>4068527</v>
      </c>
    </row>
    <row r="28" spans="1:3">
      <c r="A28" s="4" t="s">
        <v>543</v>
      </c>
    </row>
    <row r="29" spans="1:3">
      <c r="A29" s="3" t="s">
        <v>534</v>
      </c>
    </row>
    <row r="30" spans="1:3">
      <c r="A30" s="4" t="s">
        <v>25</v>
      </c>
      <c r="B30" s="5" t="n">
        <v>901671</v>
      </c>
      <c r="C30" s="5" t="n">
        <v>902805</v>
      </c>
    </row>
    <row r="31" spans="1:3">
      <c r="A31" s="4" t="s">
        <v>544</v>
      </c>
    </row>
    <row r="32" spans="1:3">
      <c r="A32" s="3" t="s">
        <v>534</v>
      </c>
    </row>
    <row r="33" spans="1:3">
      <c r="A33" s="4" t="s">
        <v>26</v>
      </c>
      <c r="B33" s="5" t="n">
        <v>421329</v>
      </c>
      <c r="C33" s="5" t="n">
        <v>445858</v>
      </c>
    </row>
    <row r="34" spans="1:3">
      <c r="A34" s="4" t="s">
        <v>545</v>
      </c>
    </row>
    <row r="35" spans="1:3">
      <c r="A35" s="3" t="s">
        <v>534</v>
      </c>
    </row>
    <row r="36" spans="1:3">
      <c r="A36" s="4" t="s">
        <v>26</v>
      </c>
      <c r="B36" s="5" t="n">
        <v>190049</v>
      </c>
      <c r="C36" s="5" t="n">
        <v>223342</v>
      </c>
    </row>
    <row r="37" spans="1:3">
      <c r="A37" s="4" t="s">
        <v>546</v>
      </c>
    </row>
    <row r="38" spans="1:3">
      <c r="A38" s="3" t="s">
        <v>534</v>
      </c>
    </row>
    <row r="39" spans="1:3">
      <c r="A39" s="4" t="s">
        <v>25</v>
      </c>
      <c r="B39" s="5" t="n">
        <v>0</v>
      </c>
      <c r="C39" s="5" t="n">
        <v>0</v>
      </c>
    </row>
    <row r="40" spans="1:3">
      <c r="A40" s="4" t="s">
        <v>26</v>
      </c>
      <c r="B40" s="5" t="n">
        <v>403855</v>
      </c>
      <c r="C40" s="5" t="n">
        <v>429647</v>
      </c>
    </row>
    <row r="41" spans="1:3">
      <c r="A41" s="4" t="s">
        <v>536</v>
      </c>
      <c r="B41" s="5" t="n">
        <v>660607</v>
      </c>
      <c r="C41" s="5" t="n">
        <v>654270</v>
      </c>
    </row>
    <row r="42" spans="1:3">
      <c r="A42" s="4" t="s">
        <v>138</v>
      </c>
      <c r="B42" s="5" t="n">
        <v>256752</v>
      </c>
      <c r="C42" s="5" t="n">
        <v>224623</v>
      </c>
    </row>
    <row r="43" spans="1:3">
      <c r="A43" s="4" t="s">
        <v>537</v>
      </c>
      <c r="B43" s="5" t="n">
        <v>51348</v>
      </c>
      <c r="C43" s="5" t="n">
        <v>51089</v>
      </c>
    </row>
    <row r="44" spans="1:3">
      <c r="A44" s="4" t="s">
        <v>547</v>
      </c>
    </row>
    <row r="45" spans="1:3">
      <c r="A45" s="3" t="s">
        <v>534</v>
      </c>
    </row>
    <row r="46" spans="1:3">
      <c r="A46" s="4" t="s">
        <v>25</v>
      </c>
      <c r="B46" s="5" t="n">
        <v>0</v>
      </c>
      <c r="C46" s="5" t="n">
        <v>0</v>
      </c>
    </row>
    <row r="47" spans="1:3">
      <c r="A47" s="4" t="s">
        <v>548</v>
      </c>
    </row>
    <row r="48" spans="1:3">
      <c r="A48" s="3" t="s">
        <v>534</v>
      </c>
    </row>
    <row r="49" spans="1:3">
      <c r="A49" s="4" t="s">
        <v>25</v>
      </c>
      <c r="B49" s="5" t="n">
        <v>0</v>
      </c>
      <c r="C49" s="5" t="n">
        <v>0</v>
      </c>
    </row>
    <row r="50" spans="1:3">
      <c r="A50" s="4" t="s">
        <v>549</v>
      </c>
    </row>
    <row r="51" spans="1:3">
      <c r="A51" s="3" t="s">
        <v>534</v>
      </c>
    </row>
    <row r="52" spans="1:3">
      <c r="A52" s="4" t="s">
        <v>25</v>
      </c>
      <c r="B52" s="5" t="n">
        <v>0</v>
      </c>
      <c r="C52" s="5" t="n">
        <v>0</v>
      </c>
    </row>
    <row r="53" spans="1:3">
      <c r="A53" s="4" t="s">
        <v>550</v>
      </c>
    </row>
    <row r="54" spans="1:3">
      <c r="A54" s="3" t="s">
        <v>534</v>
      </c>
    </row>
    <row r="55" spans="1:3">
      <c r="A55" s="4" t="s">
        <v>25</v>
      </c>
      <c r="B55" s="5" t="n">
        <v>0</v>
      </c>
      <c r="C55" s="5" t="n">
        <v>0</v>
      </c>
    </row>
    <row r="56" spans="1:3">
      <c r="A56" s="4" t="s">
        <v>551</v>
      </c>
    </row>
    <row r="57" spans="1:3">
      <c r="A57" s="3" t="s">
        <v>534</v>
      </c>
    </row>
    <row r="58" spans="1:3">
      <c r="A58" s="4" t="s">
        <v>25</v>
      </c>
      <c r="B58" s="5" t="n">
        <v>0</v>
      </c>
      <c r="C58" s="5" t="n">
        <v>0</v>
      </c>
    </row>
    <row r="59" spans="1:3">
      <c r="A59" s="4" t="s">
        <v>552</v>
      </c>
    </row>
    <row r="60" spans="1:3">
      <c r="A60" s="3" t="s">
        <v>534</v>
      </c>
    </row>
    <row r="61" spans="1:3">
      <c r="A61" s="4" t="s">
        <v>25</v>
      </c>
      <c r="B61" s="5" t="n">
        <v>0</v>
      </c>
      <c r="C61" s="5" t="n">
        <v>0</v>
      </c>
    </row>
    <row r="62" spans="1:3">
      <c r="A62" s="4" t="s">
        <v>553</v>
      </c>
    </row>
    <row r="63" spans="1:3">
      <c r="A63" s="3" t="s">
        <v>534</v>
      </c>
    </row>
    <row r="64" spans="1:3">
      <c r="A64" s="4" t="s">
        <v>26</v>
      </c>
      <c r="B64" s="5" t="n">
        <v>403855</v>
      </c>
      <c r="C64" s="5" t="n">
        <v>429647</v>
      </c>
    </row>
    <row r="65" spans="1:3">
      <c r="A65" s="4" t="s">
        <v>554</v>
      </c>
    </row>
    <row r="66" spans="1:3">
      <c r="A66" s="3" t="s">
        <v>534</v>
      </c>
    </row>
    <row r="67" spans="1:3">
      <c r="A67" s="4" t="s">
        <v>26</v>
      </c>
      <c r="B67" s="5" t="n">
        <v>0</v>
      </c>
      <c r="C67" s="5" t="n">
        <v>0</v>
      </c>
    </row>
    <row r="68" spans="1:3">
      <c r="A68" s="4" t="s">
        <v>555</v>
      </c>
    </row>
    <row r="69" spans="1:3">
      <c r="A69" s="3" t="s">
        <v>534</v>
      </c>
    </row>
    <row r="70" spans="1:3">
      <c r="A70" s="4" t="s">
        <v>25</v>
      </c>
      <c r="B70" s="5" t="n">
        <v>13333853</v>
      </c>
      <c r="C70" s="5" t="n">
        <v>13101959</v>
      </c>
    </row>
    <row r="71" spans="1:3">
      <c r="A71" s="4" t="s">
        <v>26</v>
      </c>
      <c r="B71" s="5" t="n">
        <v>195058</v>
      </c>
      <c r="C71" s="5" t="n">
        <v>227137</v>
      </c>
    </row>
    <row r="72" spans="1:3">
      <c r="A72" s="4" t="s">
        <v>536</v>
      </c>
      <c r="B72" s="5" t="n">
        <v>14025376</v>
      </c>
      <c r="C72" s="5" t="n">
        <v>13404472</v>
      </c>
    </row>
    <row r="73" spans="1:3">
      <c r="A73" s="4" t="s">
        <v>138</v>
      </c>
      <c r="B73" s="5" t="n">
        <v>496465</v>
      </c>
      <c r="C73" s="5" t="n">
        <v>75376</v>
      </c>
    </row>
    <row r="74" spans="1:3">
      <c r="A74" s="4" t="s">
        <v>537</v>
      </c>
      <c r="B74" s="5" t="n">
        <v>0</v>
      </c>
      <c r="C74" s="5" t="n">
        <v>90</v>
      </c>
    </row>
    <row r="75" spans="1:3">
      <c r="A75" s="4" t="s">
        <v>556</v>
      </c>
    </row>
    <row r="76" spans="1:3">
      <c r="A76" s="3" t="s">
        <v>534</v>
      </c>
    </row>
    <row r="77" spans="1:3">
      <c r="A77" s="4" t="s">
        <v>25</v>
      </c>
      <c r="B77" s="5" t="n">
        <v>486676</v>
      </c>
      <c r="C77" s="5" t="n">
        <v>513802</v>
      </c>
    </row>
    <row r="78" spans="1:3">
      <c r="A78" s="4" t="s">
        <v>557</v>
      </c>
    </row>
    <row r="79" spans="1:3">
      <c r="A79" s="3" t="s">
        <v>534</v>
      </c>
    </row>
    <row r="80" spans="1:3">
      <c r="A80" s="4" t="s">
        <v>25</v>
      </c>
      <c r="B80" s="5" t="n">
        <v>4461086</v>
      </c>
      <c r="C80" s="5" t="n">
        <v>4519503</v>
      </c>
    </row>
    <row r="81" spans="1:3">
      <c r="A81" s="4" t="s">
        <v>558</v>
      </c>
    </row>
    <row r="82" spans="1:3">
      <c r="A82" s="3" t="s">
        <v>534</v>
      </c>
    </row>
    <row r="83" spans="1:3">
      <c r="A83" s="4" t="s">
        <v>25</v>
      </c>
      <c r="B83" s="5" t="n">
        <v>1211634</v>
      </c>
      <c r="C83" s="5" t="n">
        <v>1189645</v>
      </c>
    </row>
    <row r="84" spans="1:3">
      <c r="A84" s="4" t="s">
        <v>559</v>
      </c>
    </row>
    <row r="85" spans="1:3">
      <c r="A85" s="3" t="s">
        <v>534</v>
      </c>
    </row>
    <row r="86" spans="1:3">
      <c r="A86" s="4" t="s">
        <v>25</v>
      </c>
      <c r="B86" s="5" t="n">
        <v>2027990</v>
      </c>
      <c r="C86" s="5" t="n">
        <v>1907677</v>
      </c>
    </row>
    <row r="87" spans="1:3">
      <c r="A87" s="4" t="s">
        <v>560</v>
      </c>
    </row>
    <row r="88" spans="1:3">
      <c r="A88" s="3" t="s">
        <v>534</v>
      </c>
    </row>
    <row r="89" spans="1:3">
      <c r="A89" s="4" t="s">
        <v>25</v>
      </c>
      <c r="B89" s="5" t="n">
        <v>4244796</v>
      </c>
      <c r="C89" s="5" t="n">
        <v>4068527</v>
      </c>
    </row>
    <row r="90" spans="1:3">
      <c r="A90" s="4" t="s">
        <v>561</v>
      </c>
    </row>
    <row r="91" spans="1:3">
      <c r="A91" s="3" t="s">
        <v>534</v>
      </c>
    </row>
    <row r="92" spans="1:3">
      <c r="A92" s="4" t="s">
        <v>25</v>
      </c>
      <c r="B92" s="5" t="n">
        <v>901671</v>
      </c>
      <c r="C92" s="5" t="n">
        <v>902805</v>
      </c>
    </row>
    <row r="93" spans="1:3">
      <c r="A93" s="4" t="s">
        <v>562</v>
      </c>
    </row>
    <row r="94" spans="1:3">
      <c r="A94" s="3" t="s">
        <v>534</v>
      </c>
    </row>
    <row r="95" spans="1:3">
      <c r="A95" s="4" t="s">
        <v>26</v>
      </c>
      <c r="B95" s="5" t="n">
        <v>8671</v>
      </c>
      <c r="C95" s="5" t="n">
        <v>7457</v>
      </c>
    </row>
    <row r="96" spans="1:3">
      <c r="A96" s="4" t="s">
        <v>563</v>
      </c>
    </row>
    <row r="97" spans="1:3">
      <c r="A97" s="3" t="s">
        <v>534</v>
      </c>
    </row>
    <row r="98" spans="1:3">
      <c r="A98" s="4" t="s">
        <v>26</v>
      </c>
      <c r="B98" s="5" t="n">
        <v>186387</v>
      </c>
      <c r="C98" s="5" t="n">
        <v>219680</v>
      </c>
    </row>
    <row r="99" spans="1:3">
      <c r="A99" s="4" t="s">
        <v>564</v>
      </c>
    </row>
    <row r="100" spans="1:3">
      <c r="A100" s="3" t="s">
        <v>534</v>
      </c>
    </row>
    <row r="101" spans="1:3">
      <c r="A101" s="4" t="s">
        <v>25</v>
      </c>
      <c r="B101" s="5" t="n">
        <v>179</v>
      </c>
      <c r="C101" s="5" t="n">
        <v>183</v>
      </c>
    </row>
    <row r="102" spans="1:3">
      <c r="A102" s="4" t="s">
        <v>26</v>
      </c>
      <c r="B102" s="5" t="n">
        <v>12465</v>
      </c>
      <c r="C102" s="5" t="n">
        <v>12416</v>
      </c>
    </row>
    <row r="103" spans="1:3">
      <c r="A103" s="4" t="s">
        <v>536</v>
      </c>
      <c r="B103" s="5" t="n">
        <v>12705</v>
      </c>
      <c r="C103" s="5" t="n">
        <v>12599</v>
      </c>
    </row>
    <row r="104" spans="1:3">
      <c r="A104" s="4" t="s">
        <v>138</v>
      </c>
      <c r="B104" s="5" t="n">
        <v>61</v>
      </c>
      <c r="C104" s="5" t="n">
        <v>0</v>
      </c>
    </row>
    <row r="105" spans="1:3">
      <c r="A105" s="4" t="s">
        <v>537</v>
      </c>
      <c r="B105" s="5" t="n">
        <v>0</v>
      </c>
      <c r="C105" s="5" t="n">
        <v>0</v>
      </c>
    </row>
    <row r="106" spans="1:3">
      <c r="A106" s="4" t="s">
        <v>565</v>
      </c>
    </row>
    <row r="107" spans="1:3">
      <c r="A107" s="3" t="s">
        <v>534</v>
      </c>
    </row>
    <row r="108" spans="1:3">
      <c r="A108" s="4" t="s">
        <v>25</v>
      </c>
      <c r="B108" s="5" t="n">
        <v>0</v>
      </c>
      <c r="C108" s="5" t="n">
        <v>0</v>
      </c>
    </row>
    <row r="109" spans="1:3">
      <c r="A109" s="4" t="s">
        <v>566</v>
      </c>
    </row>
    <row r="110" spans="1:3">
      <c r="A110" s="3" t="s">
        <v>534</v>
      </c>
    </row>
    <row r="111" spans="1:3">
      <c r="A111" s="4" t="s">
        <v>25</v>
      </c>
      <c r="B111" s="5" t="n">
        <v>0</v>
      </c>
      <c r="C111" s="5" t="n">
        <v>0</v>
      </c>
    </row>
    <row r="112" spans="1:3">
      <c r="A112" s="4" t="s">
        <v>567</v>
      </c>
    </row>
    <row r="113" spans="1:3">
      <c r="A113" s="3" t="s">
        <v>534</v>
      </c>
    </row>
    <row r="114" spans="1:3">
      <c r="A114" s="4" t="s">
        <v>25</v>
      </c>
      <c r="B114" s="5" t="n">
        <v>0</v>
      </c>
      <c r="C114" s="5" t="n">
        <v>0</v>
      </c>
    </row>
    <row r="115" spans="1:3">
      <c r="A115" s="4" t="s">
        <v>568</v>
      </c>
    </row>
    <row r="116" spans="1:3">
      <c r="A116" s="3" t="s">
        <v>534</v>
      </c>
    </row>
    <row r="117" spans="1:3">
      <c r="A117" s="4" t="s">
        <v>25</v>
      </c>
      <c r="B117" s="5" t="n">
        <v>179</v>
      </c>
      <c r="C117" s="5" t="n">
        <v>183</v>
      </c>
    </row>
    <row r="118" spans="1:3">
      <c r="A118" s="4" t="s">
        <v>569</v>
      </c>
    </row>
    <row r="119" spans="1:3">
      <c r="A119" s="3" t="s">
        <v>534</v>
      </c>
    </row>
    <row r="120" spans="1:3">
      <c r="A120" s="4" t="s">
        <v>25</v>
      </c>
      <c r="B120" s="5" t="n">
        <v>0</v>
      </c>
      <c r="C120" s="5" t="n">
        <v>0</v>
      </c>
    </row>
    <row r="121" spans="1:3">
      <c r="A121" s="4" t="s">
        <v>570</v>
      </c>
    </row>
    <row r="122" spans="1:3">
      <c r="A122" s="3" t="s">
        <v>534</v>
      </c>
    </row>
    <row r="123" spans="1:3">
      <c r="A123" s="4" t="s">
        <v>25</v>
      </c>
      <c r="B123" s="5" t="n">
        <v>0</v>
      </c>
      <c r="C123" s="5" t="n">
        <v>0</v>
      </c>
    </row>
    <row r="124" spans="1:3">
      <c r="A124" s="4" t="s">
        <v>571</v>
      </c>
    </row>
    <row r="125" spans="1:3">
      <c r="A125" s="3" t="s">
        <v>534</v>
      </c>
    </row>
    <row r="126" spans="1:3">
      <c r="A126" s="4" t="s">
        <v>26</v>
      </c>
      <c r="B126" s="5" t="n">
        <v>8803</v>
      </c>
      <c r="C126" s="5" t="n">
        <v>8754</v>
      </c>
    </row>
    <row r="127" spans="1:3">
      <c r="A127" s="4" t="s">
        <v>572</v>
      </c>
    </row>
    <row r="128" spans="1:3">
      <c r="A128" s="3" t="s">
        <v>534</v>
      </c>
    </row>
    <row r="129" spans="1:3">
      <c r="A129" s="4" t="s">
        <v>26</v>
      </c>
      <c r="B129" s="7" t="n">
        <v>3662</v>
      </c>
      <c r="C129" s="7" t="n">
        <v>366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3</v>
      </c>
      <c r="B1" s="2" t="s">
        <v>1</v>
      </c>
      <c r="C1" s="2" t="s">
        <v>398</v>
      </c>
    </row>
    <row r="2" spans="1:3">
      <c r="B2" s="2" t="s">
        <v>2</v>
      </c>
      <c r="C2" s="2" t="s">
        <v>23</v>
      </c>
    </row>
    <row r="3" spans="1:3">
      <c r="A3" s="3" t="s">
        <v>574</v>
      </c>
    </row>
    <row r="4" spans="1:3">
      <c r="A4" s="4" t="s">
        <v>575</v>
      </c>
      <c r="B4" s="5" t="n">
        <v>0</v>
      </c>
      <c r="C4" s="5" t="n">
        <v>0</v>
      </c>
    </row>
    <row r="5" spans="1:3">
      <c r="A5" s="10" t="n">
        <v>3</v>
      </c>
    </row>
    <row r="6" spans="1:3">
      <c r="A6" s="3" t="s">
        <v>574</v>
      </c>
    </row>
    <row r="7" spans="1:3">
      <c r="A7" s="4" t="s">
        <v>576</v>
      </c>
      <c r="B7" s="7" t="n">
        <v>12599</v>
      </c>
      <c r="C7" s="7" t="n">
        <v>11982</v>
      </c>
    </row>
    <row r="8" spans="1:3">
      <c r="A8" s="4" t="s">
        <v>577</v>
      </c>
      <c r="B8" s="5" t="n">
        <v>1</v>
      </c>
      <c r="C8" s="5" t="n">
        <v>42</v>
      </c>
    </row>
    <row r="9" spans="1:3">
      <c r="A9" s="4" t="s">
        <v>578</v>
      </c>
      <c r="B9" s="5" t="n">
        <v>120</v>
      </c>
      <c r="C9" s="5" t="n">
        <v>176</v>
      </c>
    </row>
    <row r="10" spans="1:3">
      <c r="A10" s="4" t="s">
        <v>579</v>
      </c>
      <c r="B10" s="5" t="n">
        <v>0</v>
      </c>
      <c r="C10" s="5" t="n">
        <v>765</v>
      </c>
    </row>
    <row r="11" spans="1:3">
      <c r="A11" s="4" t="s">
        <v>580</v>
      </c>
      <c r="B11" s="5" t="n">
        <v>-15</v>
      </c>
      <c r="C11" s="5" t="n">
        <v>-331</v>
      </c>
    </row>
    <row r="12" spans="1:3">
      <c r="A12" s="4" t="s">
        <v>581</v>
      </c>
      <c r="C12" s="5" t="n">
        <v>35</v>
      </c>
    </row>
    <row r="13" spans="1:3">
      <c r="A13" s="4" t="s">
        <v>582</v>
      </c>
      <c r="B13" s="5" t="n">
        <v>12705</v>
      </c>
      <c r="C13" s="5" t="n">
        <v>12599</v>
      </c>
    </row>
    <row r="14" spans="1:3">
      <c r="A14" s="3" t="s">
        <v>583</v>
      </c>
    </row>
    <row r="15" spans="1:3">
      <c r="A15" s="4" t="s">
        <v>584</v>
      </c>
      <c r="C15" s="5" t="n">
        <v>0</v>
      </c>
    </row>
    <row r="16" spans="1:3">
      <c r="A16" s="4" t="s">
        <v>585</v>
      </c>
    </row>
    <row r="17" spans="1:3">
      <c r="A17" s="3" t="s">
        <v>574</v>
      </c>
    </row>
    <row r="18" spans="1:3">
      <c r="A18" s="4" t="s">
        <v>576</v>
      </c>
      <c r="B18" s="5" t="n">
        <v>183</v>
      </c>
      <c r="C18" s="5" t="n">
        <v>199</v>
      </c>
    </row>
    <row r="19" spans="1:3">
      <c r="A19" s="4" t="s">
        <v>577</v>
      </c>
      <c r="B19" s="5" t="n">
        <v>1</v>
      </c>
      <c r="C19" s="5" t="n">
        <v>3</v>
      </c>
    </row>
    <row r="20" spans="1:3">
      <c r="A20" s="4" t="s">
        <v>578</v>
      </c>
      <c r="B20" s="5" t="n">
        <v>10</v>
      </c>
      <c r="C20" s="5" t="n">
        <v>16</v>
      </c>
    </row>
    <row r="21" spans="1:3">
      <c r="A21" s="4" t="s">
        <v>579</v>
      </c>
      <c r="B21" s="5" t="n">
        <v>0</v>
      </c>
      <c r="C21" s="5" t="n">
        <v>0</v>
      </c>
    </row>
    <row r="22" spans="1:3">
      <c r="A22" s="4" t="s">
        <v>580</v>
      </c>
      <c r="B22" s="5" t="n">
        <v>15</v>
      </c>
      <c r="C22" s="5" t="n">
        <v>0</v>
      </c>
    </row>
    <row r="23" spans="1:3">
      <c r="A23" s="4" t="s">
        <v>581</v>
      </c>
      <c r="B23" s="5" t="n">
        <v>0</v>
      </c>
      <c r="C23" s="5" t="n">
        <v>-35</v>
      </c>
    </row>
    <row r="24" spans="1:3">
      <c r="A24" s="4" t="s">
        <v>582</v>
      </c>
      <c r="B24" s="5" t="n">
        <v>179</v>
      </c>
      <c r="C24" s="5" t="n">
        <v>183</v>
      </c>
    </row>
    <row r="25" spans="1:3">
      <c r="A25" s="3" t="s">
        <v>583</v>
      </c>
    </row>
    <row r="26" spans="1:3">
      <c r="A26" s="4" t="s">
        <v>584</v>
      </c>
      <c r="B26" s="5" t="n">
        <v>0</v>
      </c>
      <c r="C26" s="5" t="n">
        <v>0</v>
      </c>
    </row>
    <row r="27" spans="1:3">
      <c r="A27" s="4" t="s">
        <v>586</v>
      </c>
      <c r="B27" s="5" t="n">
        <v>0</v>
      </c>
      <c r="C27" s="5" t="n">
        <v>0</v>
      </c>
    </row>
    <row r="28" spans="1:3">
      <c r="A28" s="4" t="s">
        <v>587</v>
      </c>
    </row>
    <row r="29" spans="1:3">
      <c r="A29" s="3" t="s">
        <v>574</v>
      </c>
    </row>
    <row r="30" spans="1:3">
      <c r="A30" s="4" t="s">
        <v>576</v>
      </c>
      <c r="B30" s="5" t="n">
        <v>12416</v>
      </c>
      <c r="C30" s="5" t="n">
        <v>11453</v>
      </c>
    </row>
    <row r="31" spans="1:3">
      <c r="A31" s="4" t="s">
        <v>577</v>
      </c>
      <c r="B31" s="5" t="n">
        <v>0</v>
      </c>
      <c r="C31" s="5" t="n">
        <v>38</v>
      </c>
    </row>
    <row r="32" spans="1:3">
      <c r="A32" s="4" t="s">
        <v>578</v>
      </c>
      <c r="B32" s="5" t="n">
        <v>49</v>
      </c>
      <c r="C32" s="5" t="n">
        <v>160</v>
      </c>
    </row>
    <row r="33" spans="1:3">
      <c r="A33" s="4" t="s">
        <v>579</v>
      </c>
      <c r="B33" s="5" t="n">
        <v>0</v>
      </c>
      <c r="C33" s="5" t="n">
        <v>765</v>
      </c>
    </row>
    <row r="34" spans="1:3">
      <c r="A34" s="4" t="s">
        <v>580</v>
      </c>
      <c r="B34" s="5" t="n">
        <v>0</v>
      </c>
      <c r="C34" s="5" t="n">
        <v>0</v>
      </c>
    </row>
    <row r="35" spans="1:3">
      <c r="A35" s="4" t="s">
        <v>582</v>
      </c>
      <c r="B35" s="5" t="n">
        <v>12465</v>
      </c>
      <c r="C35" s="5" t="n">
        <v>12416</v>
      </c>
    </row>
    <row r="36" spans="1:3">
      <c r="A36" s="3" t="s">
        <v>583</v>
      </c>
    </row>
    <row r="37" spans="1:3">
      <c r="A37" s="4" t="s">
        <v>584</v>
      </c>
      <c r="B37" s="5" t="n">
        <v>0</v>
      </c>
      <c r="C37" s="5" t="n">
        <v>0</v>
      </c>
    </row>
    <row r="38" spans="1:3">
      <c r="A38" s="4" t="s">
        <v>588</v>
      </c>
    </row>
    <row r="39" spans="1:3">
      <c r="A39" s="3" t="s">
        <v>574</v>
      </c>
    </row>
    <row r="40" spans="1:3">
      <c r="A40" s="4" t="s">
        <v>576</v>
      </c>
      <c r="B40" s="5" t="n">
        <v>3662</v>
      </c>
      <c r="C40" s="5" t="n">
        <v>3624</v>
      </c>
    </row>
    <row r="41" spans="1:3">
      <c r="A41" s="4" t="s">
        <v>577</v>
      </c>
      <c r="B41" s="5" t="n">
        <v>0</v>
      </c>
      <c r="C41" s="5" t="n">
        <v>38</v>
      </c>
    </row>
    <row r="42" spans="1:3">
      <c r="A42" s="4" t="s">
        <v>578</v>
      </c>
      <c r="B42" s="7" t="n">
        <v>0</v>
      </c>
      <c r="C42" s="7" t="n">
        <v>0</v>
      </c>
    </row>
    <row r="43" spans="1:3">
      <c r="A43" s="4" t="s">
        <v>575</v>
      </c>
      <c r="B43" s="5" t="n">
        <v>0</v>
      </c>
      <c r="C43" s="5" t="n">
        <v>0</v>
      </c>
    </row>
    <row r="44" spans="1:3">
      <c r="A44" s="4" t="s">
        <v>579</v>
      </c>
      <c r="B44" s="7" t="n">
        <v>0</v>
      </c>
      <c r="C44" s="7" t="n">
        <v>0</v>
      </c>
    </row>
    <row r="45" spans="1:3">
      <c r="A45" s="4" t="s">
        <v>580</v>
      </c>
      <c r="B45" s="5" t="n">
        <v>0</v>
      </c>
      <c r="C45" s="5" t="n">
        <v>0</v>
      </c>
    </row>
    <row r="46" spans="1:3">
      <c r="A46" s="4" t="s">
        <v>582</v>
      </c>
      <c r="B46" s="5" t="n">
        <v>3662</v>
      </c>
      <c r="C46" s="5" t="n">
        <v>3662</v>
      </c>
    </row>
    <row r="47" spans="1:3">
      <c r="A47" s="3" t="s">
        <v>583</v>
      </c>
    </row>
    <row r="48" spans="1:3">
      <c r="A48" s="4" t="s">
        <v>584</v>
      </c>
      <c r="B48" s="4" t="s">
        <v>349</v>
      </c>
      <c r="C48" s="5" t="n">
        <v>0</v>
      </c>
    </row>
    <row r="49" spans="1:3">
      <c r="A49" s="4" t="s">
        <v>589</v>
      </c>
    </row>
    <row r="50" spans="1:3">
      <c r="A50" s="3" t="s">
        <v>574</v>
      </c>
    </row>
    <row r="51" spans="1:3">
      <c r="A51" s="4" t="s">
        <v>576</v>
      </c>
      <c r="B51" s="5" t="n">
        <v>8754</v>
      </c>
      <c r="C51" s="5" t="n">
        <v>7829</v>
      </c>
    </row>
    <row r="52" spans="1:3">
      <c r="A52" s="4" t="s">
        <v>577</v>
      </c>
      <c r="B52" s="5" t="n">
        <v>0</v>
      </c>
      <c r="C52" s="5" t="n">
        <v>0</v>
      </c>
    </row>
    <row r="53" spans="1:3">
      <c r="A53" s="4" t="s">
        <v>578</v>
      </c>
      <c r="B53" s="7" t="n">
        <v>49</v>
      </c>
      <c r="C53" s="7" t="n">
        <v>160</v>
      </c>
    </row>
    <row r="54" spans="1:3">
      <c r="A54" s="4" t="s">
        <v>575</v>
      </c>
      <c r="B54" s="5" t="n">
        <v>0</v>
      </c>
      <c r="C54" s="5" t="n">
        <v>0</v>
      </c>
    </row>
    <row r="55" spans="1:3">
      <c r="A55" s="4" t="s">
        <v>579</v>
      </c>
      <c r="B55" s="7" t="n">
        <v>0</v>
      </c>
      <c r="C55" s="7" t="n">
        <v>765</v>
      </c>
    </row>
    <row r="56" spans="1:3">
      <c r="A56" s="4" t="s">
        <v>580</v>
      </c>
      <c r="B56" s="5" t="n">
        <v>0</v>
      </c>
      <c r="C56" s="5" t="n">
        <v>0</v>
      </c>
    </row>
    <row r="57" spans="1:3">
      <c r="A57" s="4" t="s">
        <v>582</v>
      </c>
      <c r="B57" s="5" t="n">
        <v>8803</v>
      </c>
      <c r="C57" s="5" t="n">
        <v>8754</v>
      </c>
    </row>
    <row r="58" spans="1:3">
      <c r="A58" s="3" t="s">
        <v>583</v>
      </c>
    </row>
    <row r="59" spans="1:3">
      <c r="A59" s="4" t="s">
        <v>584</v>
      </c>
      <c r="B59" s="5" t="n">
        <v>0</v>
      </c>
      <c r="C59" s="5" t="n">
        <v>0</v>
      </c>
    </row>
    <row r="60" spans="1:3">
      <c r="A60" s="4" t="s">
        <v>590</v>
      </c>
    </row>
    <row r="61" spans="1:3">
      <c r="A61" s="3" t="s">
        <v>574</v>
      </c>
    </row>
    <row r="62" spans="1:3">
      <c r="A62" s="4" t="s">
        <v>576</v>
      </c>
      <c r="B62" s="5" t="n">
        <v>183</v>
      </c>
      <c r="C62" s="5" t="n">
        <v>353</v>
      </c>
    </row>
    <row r="63" spans="1:3">
      <c r="A63" s="4" t="s">
        <v>577</v>
      </c>
      <c r="B63" s="5" t="n">
        <v>1</v>
      </c>
      <c r="C63" s="5" t="n">
        <v>180</v>
      </c>
    </row>
    <row r="64" spans="1:3">
      <c r="A64" s="4" t="s">
        <v>578</v>
      </c>
      <c r="B64" s="7" t="n">
        <v>10</v>
      </c>
      <c r="C64" s="7" t="n">
        <v>16</v>
      </c>
    </row>
    <row r="65" spans="1:3">
      <c r="A65" s="4" t="s">
        <v>575</v>
      </c>
      <c r="B65" s="5" t="n">
        <v>0</v>
      </c>
      <c r="C65" s="5" t="n">
        <v>0</v>
      </c>
    </row>
    <row r="66" spans="1:3">
      <c r="A66" s="4" t="s">
        <v>579</v>
      </c>
      <c r="B66" s="7" t="n">
        <v>0</v>
      </c>
      <c r="C66" s="7" t="n">
        <v>0</v>
      </c>
    </row>
    <row r="67" spans="1:3">
      <c r="A67" s="4" t="s">
        <v>580</v>
      </c>
      <c r="B67" s="5" t="n">
        <v>-15</v>
      </c>
      <c r="C67" s="5" t="n">
        <v>-331</v>
      </c>
    </row>
    <row r="68" spans="1:3">
      <c r="A68" s="4" t="s">
        <v>581</v>
      </c>
      <c r="C68" s="5" t="n">
        <v>35</v>
      </c>
    </row>
    <row r="69" spans="1:3">
      <c r="A69" s="4" t="s">
        <v>582</v>
      </c>
      <c r="B69" s="5" t="n">
        <v>179</v>
      </c>
      <c r="C69" s="5" t="n">
        <v>183</v>
      </c>
    </row>
    <row r="70" spans="1:3">
      <c r="A70" s="3" t="s">
        <v>583</v>
      </c>
    </row>
    <row r="71" spans="1:3">
      <c r="A71" s="4" t="s">
        <v>584</v>
      </c>
      <c r="B71" s="5" t="n">
        <v>0</v>
      </c>
      <c r="C71" s="5" t="n">
        <v>0</v>
      </c>
    </row>
    <row r="72" spans="1:3">
      <c r="A72" s="4" t="s">
        <v>591</v>
      </c>
    </row>
    <row r="73" spans="1:3">
      <c r="A73" s="3" t="s">
        <v>574</v>
      </c>
    </row>
    <row r="74" spans="1:3">
      <c r="A74" s="4" t="s">
        <v>576</v>
      </c>
      <c r="B74" s="5" t="n">
        <v>0</v>
      </c>
      <c r="C74" s="5" t="n">
        <v>154</v>
      </c>
    </row>
    <row r="75" spans="1:3">
      <c r="A75" s="4" t="s">
        <v>577</v>
      </c>
      <c r="B75" s="5" t="n">
        <v>0</v>
      </c>
      <c r="C75" s="5" t="n">
        <v>177</v>
      </c>
    </row>
    <row r="76" spans="1:3">
      <c r="A76" s="4" t="s">
        <v>578</v>
      </c>
      <c r="B76" s="7" t="n">
        <v>0</v>
      </c>
      <c r="C76" s="7" t="n">
        <v>0</v>
      </c>
    </row>
    <row r="77" spans="1:3">
      <c r="A77" s="4" t="s">
        <v>575</v>
      </c>
      <c r="B77" s="5" t="n">
        <v>0</v>
      </c>
      <c r="C77" s="5" t="n">
        <v>0</v>
      </c>
    </row>
    <row r="78" spans="1:3">
      <c r="A78" s="4" t="s">
        <v>579</v>
      </c>
      <c r="B78" s="7" t="n">
        <v>0</v>
      </c>
      <c r="C78" s="7" t="n">
        <v>0</v>
      </c>
    </row>
    <row r="79" spans="1:3">
      <c r="A79" s="4" t="s">
        <v>580</v>
      </c>
      <c r="B79" s="5" t="n">
        <v>0</v>
      </c>
      <c r="C79" s="5" t="n">
        <v>-331</v>
      </c>
    </row>
    <row r="80" spans="1:3">
      <c r="A80" s="4" t="s">
        <v>582</v>
      </c>
      <c r="B80" s="5" t="n">
        <v>0</v>
      </c>
      <c r="C80" s="5" t="n">
        <v>0</v>
      </c>
    </row>
    <row r="81" spans="1:3">
      <c r="A81" s="3" t="s">
        <v>583</v>
      </c>
    </row>
    <row r="82" spans="1:3">
      <c r="A82" s="4" t="s">
        <v>584</v>
      </c>
      <c r="B82" s="5" t="n">
        <v>0</v>
      </c>
      <c r="C82" s="5" t="n">
        <v>0</v>
      </c>
    </row>
    <row r="83" spans="1:3">
      <c r="A83" s="4" t="s">
        <v>592</v>
      </c>
    </row>
    <row r="84" spans="1:3">
      <c r="A84" s="3" t="s">
        <v>574</v>
      </c>
    </row>
    <row r="85" spans="1:3">
      <c r="A85" s="4" t="s">
        <v>576</v>
      </c>
      <c r="B85" s="5" t="n">
        <v>0</v>
      </c>
      <c r="C85" s="5" t="n">
        <v>176</v>
      </c>
    </row>
    <row r="86" spans="1:3">
      <c r="A86" s="4" t="s">
        <v>577</v>
      </c>
      <c r="B86" s="5" t="n">
        <v>0</v>
      </c>
      <c r="C86" s="5" t="n">
        <v>-176</v>
      </c>
    </row>
    <row r="87" spans="1:3">
      <c r="A87" s="4" t="s">
        <v>578</v>
      </c>
      <c r="B87" s="7" t="n">
        <v>61</v>
      </c>
      <c r="C87" s="7" t="n">
        <v>0</v>
      </c>
    </row>
    <row r="88" spans="1:3">
      <c r="A88" s="4" t="s">
        <v>575</v>
      </c>
      <c r="B88" s="5" t="n">
        <v>0</v>
      </c>
      <c r="C88" s="5" t="n">
        <v>0</v>
      </c>
    </row>
    <row r="89" spans="1:3">
      <c r="A89" s="4" t="s">
        <v>579</v>
      </c>
      <c r="B89" s="7" t="n">
        <v>0</v>
      </c>
      <c r="C89" s="7" t="n">
        <v>0</v>
      </c>
    </row>
    <row r="90" spans="1:3">
      <c r="A90" s="4" t="s">
        <v>580</v>
      </c>
      <c r="B90" s="5" t="n">
        <v>0</v>
      </c>
      <c r="C90" s="5" t="n">
        <v>0</v>
      </c>
    </row>
    <row r="91" spans="1:3">
      <c r="A91" s="4" t="s">
        <v>582</v>
      </c>
      <c r="B91" s="5" t="n">
        <v>61</v>
      </c>
      <c r="C91" s="5" t="n">
        <v>0</v>
      </c>
    </row>
    <row r="92" spans="1:3">
      <c r="A92" s="3" t="s">
        <v>583</v>
      </c>
    </row>
    <row r="93" spans="1:3">
      <c r="A93" s="4" t="s">
        <v>584</v>
      </c>
      <c r="B93" s="7" t="n">
        <v>0</v>
      </c>
      <c r="C93" s="4" t="s">
        <v>34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31</v>
      </c>
      <c r="B1" s="2" t="s">
        <v>1</v>
      </c>
    </row>
    <row r="2" spans="1:3">
      <c r="B2" s="2" t="s">
        <v>2</v>
      </c>
      <c r="C2" s="2" t="s">
        <v>75</v>
      </c>
    </row>
    <row r="3" spans="1:3">
      <c r="A3" s="3" t="s">
        <v>132</v>
      </c>
    </row>
    <row r="4" spans="1:3">
      <c r="A4" s="4" t="s">
        <v>96</v>
      </c>
      <c r="B4" s="7" t="n">
        <v>123447</v>
      </c>
      <c r="C4" s="7" t="n">
        <v>119511</v>
      </c>
    </row>
    <row r="5" spans="1:3">
      <c r="A5" s="3" t="s">
        <v>133</v>
      </c>
    </row>
    <row r="6" spans="1:3">
      <c r="A6" s="4" t="s">
        <v>134</v>
      </c>
      <c r="B6" s="5" t="n">
        <v>-52348</v>
      </c>
      <c r="C6" s="5" t="n">
        <v>-7343</v>
      </c>
    </row>
    <row r="7" spans="1:3">
      <c r="A7" s="4" t="s">
        <v>135</v>
      </c>
      <c r="B7" s="5" t="n">
        <v>18133</v>
      </c>
      <c r="C7" s="5" t="n">
        <v>30245</v>
      </c>
    </row>
    <row r="8" spans="1:3">
      <c r="A8" s="4" t="s">
        <v>60</v>
      </c>
      <c r="B8" s="5" t="n">
        <v>1227</v>
      </c>
      <c r="C8" s="5" t="n">
        <v>737</v>
      </c>
    </row>
    <row r="9" spans="1:3">
      <c r="A9" s="4" t="s">
        <v>28</v>
      </c>
      <c r="B9" s="5" t="n">
        <v>-26649</v>
      </c>
      <c r="C9" s="5" t="n">
        <v>-16636</v>
      </c>
    </row>
    <row r="10" spans="1:3">
      <c r="A10" s="4" t="s">
        <v>136</v>
      </c>
      <c r="B10" s="5" t="n">
        <v>10780</v>
      </c>
      <c r="C10" s="5" t="n">
        <v>8766</v>
      </c>
    </row>
    <row r="11" spans="1:3">
      <c r="A11" s="3" t="s">
        <v>137</v>
      </c>
    </row>
    <row r="12" spans="1:3">
      <c r="A12" s="4" t="s">
        <v>138</v>
      </c>
      <c r="B12" s="5" t="n">
        <v>2350</v>
      </c>
      <c r="C12" s="5" t="n">
        <v>383</v>
      </c>
    </row>
    <row r="13" spans="1:3">
      <c r="A13" s="4" t="s">
        <v>32</v>
      </c>
      <c r="B13" s="5" t="n">
        <v>-59244</v>
      </c>
      <c r="C13" s="5" t="n">
        <v>-79531</v>
      </c>
    </row>
    <row r="14" spans="1:3">
      <c r="A14" s="4" t="s">
        <v>139</v>
      </c>
      <c r="B14" s="5" t="n">
        <v>67205</v>
      </c>
      <c r="C14" s="5" t="n">
        <v>-26319</v>
      </c>
    </row>
    <row r="15" spans="1:3">
      <c r="A15" s="4" t="s">
        <v>36</v>
      </c>
      <c r="B15" s="5" t="n">
        <v>-6126</v>
      </c>
      <c r="C15" s="5" t="n">
        <v>-33466</v>
      </c>
    </row>
    <row r="16" spans="1:3">
      <c r="A16" s="4" t="s">
        <v>140</v>
      </c>
      <c r="B16" s="5" t="n">
        <v>50595</v>
      </c>
      <c r="C16" s="5" t="n">
        <v>46780</v>
      </c>
    </row>
    <row r="17" spans="1:3">
      <c r="A17" s="4" t="s">
        <v>43</v>
      </c>
      <c r="B17" s="5" t="n">
        <v>10424</v>
      </c>
      <c r="C17" s="5" t="n">
        <v>108057</v>
      </c>
    </row>
    <row r="18" spans="1:3">
      <c r="A18" s="4" t="s">
        <v>44</v>
      </c>
      <c r="B18" s="5" t="n">
        <v>113483</v>
      </c>
      <c r="C18" s="5" t="n">
        <v>171553</v>
      </c>
    </row>
    <row r="19" spans="1:3">
      <c r="A19" s="4" t="s">
        <v>141</v>
      </c>
      <c r="B19" s="5" t="n">
        <v>-177805</v>
      </c>
      <c r="C19" s="5" t="n">
        <v>-181969</v>
      </c>
    </row>
    <row r="20" spans="1:3">
      <c r="A20" s="4" t="s">
        <v>142</v>
      </c>
      <c r="B20" s="5" t="n">
        <v>75472</v>
      </c>
      <c r="C20" s="5" t="n">
        <v>140768</v>
      </c>
    </row>
    <row r="21" spans="1:3">
      <c r="A21" s="3" t="s">
        <v>143</v>
      </c>
    </row>
    <row r="22" spans="1:3">
      <c r="A22" s="4" t="s">
        <v>144</v>
      </c>
      <c r="B22" s="5" t="n">
        <v>719969</v>
      </c>
      <c r="C22" s="5" t="n">
        <v>381732</v>
      </c>
    </row>
    <row r="23" spans="1:3">
      <c r="A23" s="4" t="s">
        <v>145</v>
      </c>
      <c r="B23" s="5" t="n">
        <v>51854</v>
      </c>
      <c r="C23" s="5" t="n">
        <v>1880</v>
      </c>
    </row>
    <row r="24" spans="1:3">
      <c r="A24" s="4" t="s">
        <v>146</v>
      </c>
      <c r="B24" s="5" t="n">
        <v>-11290</v>
      </c>
      <c r="C24" s="5" t="n">
        <v>15788</v>
      </c>
    </row>
    <row r="25" spans="1:3">
      <c r="A25" s="4" t="s">
        <v>147</v>
      </c>
      <c r="B25" s="5" t="n">
        <v>888423</v>
      </c>
      <c r="C25" s="5" t="n">
        <v>455463</v>
      </c>
    </row>
    <row r="26" spans="1:3">
      <c r="A26" s="4" t="s">
        <v>148</v>
      </c>
      <c r="B26" s="5" t="n">
        <v>-1767208</v>
      </c>
      <c r="C26" s="5" t="n">
        <v>-1032129</v>
      </c>
    </row>
    <row r="27" spans="1:3">
      <c r="A27" s="4" t="s">
        <v>149</v>
      </c>
      <c r="B27" s="5" t="n">
        <v>-103</v>
      </c>
      <c r="C27" s="5" t="n">
        <v>-1108</v>
      </c>
    </row>
    <row r="28" spans="1:3">
      <c r="A28" s="4" t="s">
        <v>150</v>
      </c>
      <c r="B28" s="5" t="n">
        <v>-48710</v>
      </c>
      <c r="C28" s="5" t="n">
        <v>-53781</v>
      </c>
    </row>
    <row r="29" spans="1:3">
      <c r="A29" s="4" t="s">
        <v>151</v>
      </c>
      <c r="B29" s="5" t="n">
        <v>3147</v>
      </c>
      <c r="C29" s="5" t="n">
        <v>123737</v>
      </c>
    </row>
    <row r="30" spans="1:3">
      <c r="A30" s="4" t="s">
        <v>152</v>
      </c>
      <c r="B30" s="5" t="n">
        <v>-12457</v>
      </c>
      <c r="C30" s="5" t="n">
        <v>-12461</v>
      </c>
    </row>
    <row r="31" spans="1:3">
      <c r="A31" s="4" t="s">
        <v>153</v>
      </c>
      <c r="B31" s="5" t="n">
        <v>-22034</v>
      </c>
      <c r="C31" s="5" t="n">
        <v>69642</v>
      </c>
    </row>
    <row r="32" spans="1:3">
      <c r="A32" s="4" t="s">
        <v>154</v>
      </c>
      <c r="B32" s="5" t="n">
        <v>-71346</v>
      </c>
      <c r="C32" s="5" t="n">
        <v>-54313</v>
      </c>
    </row>
    <row r="33" spans="1:3">
      <c r="A33" s="4" t="s">
        <v>155</v>
      </c>
      <c r="B33" s="5" t="n">
        <v>-269755</v>
      </c>
      <c r="C33" s="5" t="n">
        <v>-105550</v>
      </c>
    </row>
    <row r="34" spans="1:3">
      <c r="A34" s="3" t="s">
        <v>156</v>
      </c>
    </row>
    <row r="35" spans="1:3">
      <c r="A35" s="4" t="s">
        <v>157</v>
      </c>
      <c r="B35" s="5" t="n">
        <v>-1475</v>
      </c>
      <c r="C35" s="5" t="n">
        <v>-33721</v>
      </c>
    </row>
    <row r="36" spans="1:3">
      <c r="A36" s="4" t="s">
        <v>158</v>
      </c>
      <c r="B36" s="5" t="n">
        <v>0</v>
      </c>
      <c r="C36" s="5" t="n">
        <v>110093</v>
      </c>
    </row>
    <row r="37" spans="1:3">
      <c r="A37" s="4" t="s">
        <v>159</v>
      </c>
      <c r="B37" s="5" t="n">
        <v>0</v>
      </c>
      <c r="C37" s="5" t="n">
        <v>-14711</v>
      </c>
    </row>
    <row r="38" spans="1:3">
      <c r="A38" s="4" t="s">
        <v>160</v>
      </c>
      <c r="B38" s="5" t="n">
        <v>0</v>
      </c>
      <c r="C38" s="5" t="n">
        <v>-37424</v>
      </c>
    </row>
    <row r="39" spans="1:3">
      <c r="A39" s="4" t="s">
        <v>161</v>
      </c>
      <c r="B39" s="5" t="n">
        <v>-1281</v>
      </c>
      <c r="C39" s="5" t="n">
        <v>3158</v>
      </c>
    </row>
    <row r="40" spans="1:3">
      <c r="A40" s="4" t="s">
        <v>162</v>
      </c>
      <c r="B40" s="5" t="n">
        <v>-2756</v>
      </c>
      <c r="C40" s="5" t="n">
        <v>27395</v>
      </c>
    </row>
    <row r="41" spans="1:3">
      <c r="A41" s="4" t="s">
        <v>163</v>
      </c>
      <c r="B41" s="5" t="n">
        <v>10147</v>
      </c>
      <c r="C41" s="5" t="n">
        <v>11271</v>
      </c>
    </row>
    <row r="42" spans="1:3">
      <c r="A42" s="4" t="s">
        <v>164</v>
      </c>
      <c r="B42" s="5" t="n">
        <v>-186892</v>
      </c>
      <c r="C42" s="5" t="n">
        <v>73884</v>
      </c>
    </row>
    <row r="43" spans="1:3">
      <c r="A43" s="4" t="s">
        <v>165</v>
      </c>
      <c r="B43" s="5" t="n">
        <v>795285</v>
      </c>
      <c r="C43" s="5" t="n">
        <v>763631</v>
      </c>
    </row>
    <row r="44" spans="1:3">
      <c r="A44" s="4" t="s">
        <v>166</v>
      </c>
      <c r="B44" s="7" t="n">
        <v>608393</v>
      </c>
      <c r="C44" s="7" t="n">
        <v>83751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593</v>
      </c>
      <c r="B1" s="2" t="s">
        <v>1</v>
      </c>
    </row>
    <row r="2" spans="1:4">
      <c r="B2" s="2" t="s">
        <v>2</v>
      </c>
      <c r="C2" s="2" t="s">
        <v>75</v>
      </c>
      <c r="D2" s="2" t="s">
        <v>23</v>
      </c>
    </row>
    <row r="3" spans="1:4">
      <c r="A3" s="3" t="s">
        <v>594</v>
      </c>
    </row>
    <row r="4" spans="1:4">
      <c r="A4" s="4" t="s">
        <v>595</v>
      </c>
      <c r="B4" s="7" t="n">
        <v>1721062</v>
      </c>
      <c r="C4" s="7" t="n">
        <v>1709129</v>
      </c>
    </row>
    <row r="5" spans="1:4">
      <c r="A5" s="4" t="s">
        <v>596</v>
      </c>
      <c r="B5" s="5" t="n">
        <v>215145</v>
      </c>
      <c r="C5" s="5" t="n">
        <v>246568</v>
      </c>
    </row>
    <row r="6" spans="1:4">
      <c r="A6" s="4" t="s">
        <v>597</v>
      </c>
      <c r="B6" s="5" t="n">
        <v>-289369</v>
      </c>
      <c r="C6" s="5" t="n">
        <v>-291975</v>
      </c>
    </row>
    <row r="7" spans="1:4">
      <c r="A7" s="4" t="s">
        <v>598</v>
      </c>
      <c r="B7" s="5" t="n">
        <v>1646838</v>
      </c>
      <c r="C7" s="5" t="n">
        <v>1663722</v>
      </c>
    </row>
    <row r="8" spans="1:4">
      <c r="A8" s="3" t="s">
        <v>599</v>
      </c>
    </row>
    <row r="9" spans="1:4">
      <c r="A9" s="4" t="s">
        <v>600</v>
      </c>
      <c r="B9" s="5" t="n">
        <v>1613364</v>
      </c>
      <c r="C9" s="5" t="n">
        <v>1568067</v>
      </c>
    </row>
    <row r="10" spans="1:4">
      <c r="A10" s="4" t="s">
        <v>601</v>
      </c>
      <c r="B10" s="5" t="n">
        <v>208626</v>
      </c>
      <c r="C10" s="5" t="n">
        <v>218367</v>
      </c>
    </row>
    <row r="11" spans="1:4">
      <c r="A11" s="4" t="s">
        <v>602</v>
      </c>
      <c r="B11" s="5" t="n">
        <v>-251948</v>
      </c>
      <c r="C11" s="5" t="n">
        <v>-259099</v>
      </c>
    </row>
    <row r="12" spans="1:4">
      <c r="A12" s="4" t="s">
        <v>79</v>
      </c>
      <c r="B12" s="5" t="n">
        <v>1570042</v>
      </c>
      <c r="C12" s="5" t="n">
        <v>1527335</v>
      </c>
    </row>
    <row r="13" spans="1:4">
      <c r="A13" s="4" t="s">
        <v>603</v>
      </c>
      <c r="B13" s="5" t="n">
        <v>35192</v>
      </c>
      <c r="C13" s="5" t="n">
        <v>126929</v>
      </c>
    </row>
    <row r="14" spans="1:4">
      <c r="A14" s="4" t="s">
        <v>604</v>
      </c>
      <c r="B14" s="5" t="n">
        <v>1000</v>
      </c>
      <c r="D14" s="7" t="n">
        <v>1000</v>
      </c>
    </row>
    <row r="15" spans="1:4">
      <c r="A15" s="4" t="s">
        <v>605</v>
      </c>
      <c r="B15" s="7" t="n">
        <v>56550</v>
      </c>
      <c r="C15" s="7" t="n">
        <v>4797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23</v>
      </c>
    </row>
    <row r="2" spans="1:3">
      <c r="A2" s="3" t="s">
        <v>607</v>
      </c>
    </row>
    <row r="3" spans="1:3">
      <c r="A3" s="4" t="s">
        <v>27</v>
      </c>
      <c r="B3" s="7" t="n">
        <v>753278</v>
      </c>
      <c r="C3" s="7" t="n">
        <v>299999</v>
      </c>
    </row>
    <row r="4" spans="1:3">
      <c r="A4" s="4" t="s">
        <v>26</v>
      </c>
      <c r="B4" s="5" t="n">
        <v>105153</v>
      </c>
      <c r="C4" s="5" t="n">
        <v>108299</v>
      </c>
    </row>
    <row r="5" spans="1:3">
      <c r="A5" s="4" t="s">
        <v>608</v>
      </c>
    </row>
    <row r="6" spans="1:3">
      <c r="A6" s="3" t="s">
        <v>607</v>
      </c>
    </row>
    <row r="7" spans="1:3">
      <c r="A7" s="4" t="s">
        <v>25</v>
      </c>
      <c r="B7" s="5" t="n">
        <v>13422979</v>
      </c>
      <c r="C7" s="5" t="n">
        <v>13190668</v>
      </c>
    </row>
    <row r="8" spans="1:3">
      <c r="A8" s="4" t="s">
        <v>27</v>
      </c>
      <c r="B8" s="5" t="n">
        <v>611378</v>
      </c>
      <c r="C8" s="5" t="n">
        <v>669200</v>
      </c>
    </row>
    <row r="9" spans="1:3">
      <c r="A9" s="4" t="s">
        <v>27</v>
      </c>
      <c r="B9" s="5" t="n">
        <v>753278</v>
      </c>
      <c r="C9" s="5" t="n">
        <v>299999</v>
      </c>
    </row>
    <row r="10" spans="1:3">
      <c r="A10" s="4" t="s">
        <v>26</v>
      </c>
      <c r="B10" s="5" t="n">
        <v>103650</v>
      </c>
      <c r="C10" s="5" t="n">
        <v>106798</v>
      </c>
    </row>
    <row r="11" spans="1:3">
      <c r="A11" s="4" t="s">
        <v>31</v>
      </c>
      <c r="B11" s="5" t="n">
        <v>608393</v>
      </c>
      <c r="C11" s="5" t="n">
        <v>795285</v>
      </c>
    </row>
    <row r="12" spans="1:3">
      <c r="A12" s="4" t="s">
        <v>35</v>
      </c>
      <c r="B12" s="5" t="n">
        <v>29131</v>
      </c>
      <c r="C12" s="5" t="n">
        <v>484593</v>
      </c>
    </row>
    <row r="13" spans="1:3">
      <c r="A13" s="4" t="s">
        <v>609</v>
      </c>
      <c r="B13" s="5" t="n">
        <v>3749</v>
      </c>
      <c r="C13" s="5" t="n">
        <v>0</v>
      </c>
    </row>
    <row r="14" spans="1:3">
      <c r="A14" s="4" t="s">
        <v>610</v>
      </c>
      <c r="B14" s="5" t="n">
        <v>0</v>
      </c>
      <c r="C14" s="5" t="n">
        <v>19416</v>
      </c>
    </row>
    <row r="15" spans="1:3">
      <c r="A15" s="3" t="s">
        <v>42</v>
      </c>
    </row>
    <row r="16" spans="1:3">
      <c r="A16" s="4" t="s">
        <v>46</v>
      </c>
      <c r="B16" s="5" t="n">
        <v>51348</v>
      </c>
      <c r="C16" s="5" t="n">
        <v>51179</v>
      </c>
    </row>
    <row r="17" spans="1:3">
      <c r="A17" s="4" t="s">
        <v>49</v>
      </c>
      <c r="B17" s="5" t="n">
        <v>727777</v>
      </c>
      <c r="C17" s="5" t="n">
        <v>727630</v>
      </c>
    </row>
    <row r="18" spans="1:3">
      <c r="A18" s="4" t="s">
        <v>50</v>
      </c>
      <c r="B18" s="5" t="n">
        <v>1759494</v>
      </c>
      <c r="C18" s="5" t="n">
        <v>1760595</v>
      </c>
    </row>
    <row r="19" spans="1:3">
      <c r="A19" s="4" t="s">
        <v>611</v>
      </c>
    </row>
    <row r="20" spans="1:3">
      <c r="A20" s="3" t="s">
        <v>607</v>
      </c>
    </row>
    <row r="21" spans="1:3">
      <c r="A21" s="4" t="s">
        <v>25</v>
      </c>
      <c r="B21" s="5" t="n">
        <v>13438004</v>
      </c>
      <c r="C21" s="5" t="n">
        <v>13204814</v>
      </c>
    </row>
    <row r="22" spans="1:3">
      <c r="A22" s="4" t="s">
        <v>27</v>
      </c>
      <c r="B22" s="5" t="n">
        <v>611378</v>
      </c>
      <c r="C22" s="5" t="n">
        <v>669200</v>
      </c>
    </row>
    <row r="23" spans="1:3">
      <c r="A23" s="4" t="s">
        <v>27</v>
      </c>
      <c r="B23" s="5" t="n">
        <v>753278</v>
      </c>
      <c r="C23" s="5" t="n">
        <v>299999</v>
      </c>
    </row>
    <row r="24" spans="1:3">
      <c r="A24" s="4" t="s">
        <v>26</v>
      </c>
      <c r="B24" s="5" t="n">
        <v>105153</v>
      </c>
      <c r="C24" s="5" t="n">
        <v>108299</v>
      </c>
    </row>
    <row r="25" spans="1:3">
      <c r="A25" s="4" t="s">
        <v>31</v>
      </c>
      <c r="B25" s="5" t="n">
        <v>608393</v>
      </c>
      <c r="C25" s="5" t="n">
        <v>795285</v>
      </c>
    </row>
    <row r="26" spans="1:3">
      <c r="A26" s="4" t="s">
        <v>35</v>
      </c>
      <c r="B26" s="5" t="n">
        <v>29131</v>
      </c>
      <c r="C26" s="5" t="n">
        <v>484593</v>
      </c>
    </row>
    <row r="27" spans="1:3">
      <c r="A27" s="4" t="s">
        <v>609</v>
      </c>
      <c r="B27" s="5" t="n">
        <v>3749</v>
      </c>
      <c r="C27" s="5" t="n">
        <v>0</v>
      </c>
    </row>
    <row r="28" spans="1:3">
      <c r="A28" s="4" t="s">
        <v>610</v>
      </c>
      <c r="B28" s="5" t="n">
        <v>0</v>
      </c>
      <c r="C28" s="5" t="n">
        <v>19416</v>
      </c>
    </row>
    <row r="29" spans="1:3">
      <c r="A29" s="3" t="s">
        <v>42</v>
      </c>
    </row>
    <row r="30" spans="1:3">
      <c r="A30" s="4" t="s">
        <v>46</v>
      </c>
      <c r="B30" s="5" t="n">
        <v>51348</v>
      </c>
      <c r="C30" s="5" t="n">
        <v>51179</v>
      </c>
    </row>
    <row r="31" spans="1:3">
      <c r="A31" s="4" t="s">
        <v>49</v>
      </c>
      <c r="B31" s="5" t="n">
        <v>750104</v>
      </c>
      <c r="C31" s="5" t="n">
        <v>687504</v>
      </c>
    </row>
    <row r="32" spans="1:3">
      <c r="A32" s="4" t="s">
        <v>50</v>
      </c>
      <c r="B32" s="7" t="n">
        <v>1927392</v>
      </c>
      <c r="C32" s="7" t="n">
        <v>191472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2</v>
      </c>
      <c r="B1" s="2" t="s">
        <v>1</v>
      </c>
    </row>
    <row r="2" spans="1:3">
      <c r="B2" s="2" t="s">
        <v>2</v>
      </c>
      <c r="C2" s="2" t="s">
        <v>75</v>
      </c>
    </row>
    <row r="3" spans="1:3">
      <c r="A3" s="3" t="s">
        <v>613</v>
      </c>
    </row>
    <row r="4" spans="1:3">
      <c r="A4" s="4" t="s">
        <v>614</v>
      </c>
      <c r="B4" s="7" t="n">
        <v>11000</v>
      </c>
      <c r="C4" s="7" t="n">
        <v>9000</v>
      </c>
    </row>
    <row r="5" spans="1:3">
      <c r="A5" s="4" t="s">
        <v>615</v>
      </c>
    </row>
    <row r="6" spans="1:3">
      <c r="A6" s="3" t="s">
        <v>613</v>
      </c>
    </row>
    <row r="7" spans="1:3">
      <c r="A7" s="4" t="s">
        <v>239</v>
      </c>
      <c r="B7" s="5" t="n">
        <v>1853</v>
      </c>
      <c r="C7" s="5" t="n">
        <v>5580000</v>
      </c>
    </row>
    <row r="8" spans="1:3">
      <c r="A8" s="4" t="s">
        <v>616</v>
      </c>
      <c r="B8" s="7" t="n">
        <v>129</v>
      </c>
      <c r="C8" s="7" t="n">
        <v>286</v>
      </c>
    </row>
    <row r="9" spans="1:3">
      <c r="A9" s="4" t="s">
        <v>617</v>
      </c>
    </row>
    <row r="10" spans="1:3">
      <c r="A10" s="3" t="s">
        <v>613</v>
      </c>
    </row>
    <row r="11" spans="1:3">
      <c r="A11" s="4" t="s">
        <v>618</v>
      </c>
      <c r="B11" s="4" t="s">
        <v>619</v>
      </c>
    </row>
    <row r="12" spans="1:3">
      <c r="A12" s="4" t="s">
        <v>620</v>
      </c>
    </row>
    <row r="13" spans="1:3">
      <c r="A13" s="3" t="s">
        <v>613</v>
      </c>
    </row>
    <row r="14" spans="1:3">
      <c r="A14" s="4" t="s">
        <v>618</v>
      </c>
      <c r="B14" s="4" t="s">
        <v>62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22</v>
      </c>
      <c r="C1" s="2" t="s">
        <v>1</v>
      </c>
    </row>
    <row r="2" spans="1:4">
      <c r="C2" s="2" t="s">
        <v>2</v>
      </c>
      <c r="D2" s="2" t="s">
        <v>75</v>
      </c>
    </row>
    <row r="3" spans="1:4">
      <c r="A3" s="3" t="s">
        <v>623</v>
      </c>
    </row>
    <row r="4" spans="1:4">
      <c r="A4" s="4" t="s">
        <v>624</v>
      </c>
      <c r="C4" s="7" t="n">
        <v>1570042</v>
      </c>
      <c r="D4" s="7" t="n">
        <v>1527335</v>
      </c>
    </row>
    <row r="5" spans="1:4">
      <c r="A5" s="4" t="s">
        <v>625</v>
      </c>
      <c r="C5" s="5" t="n">
        <v>148858</v>
      </c>
      <c r="D5" s="5" t="n">
        <v>130133</v>
      </c>
    </row>
    <row r="6" spans="1:4">
      <c r="A6" s="4" t="s">
        <v>626</v>
      </c>
      <c r="C6" s="5" t="n">
        <v>151518</v>
      </c>
      <c r="D6" s="5" t="n">
        <v>149743</v>
      </c>
    </row>
    <row r="7" spans="1:4">
      <c r="A7" s="4" t="s">
        <v>86</v>
      </c>
      <c r="C7" s="5" t="n">
        <v>1870418</v>
      </c>
      <c r="D7" s="5" t="n">
        <v>1807211</v>
      </c>
    </row>
    <row r="8" spans="1:4">
      <c r="A8" s="4" t="s">
        <v>627</v>
      </c>
      <c r="C8" s="5" t="n">
        <v>184297</v>
      </c>
      <c r="D8" s="5" t="n">
        <v>174676</v>
      </c>
    </row>
    <row r="9" spans="1:4">
      <c r="A9" s="4" t="s">
        <v>628</v>
      </c>
      <c r="C9" s="5" t="n">
        <v>123447</v>
      </c>
      <c r="D9" s="5" t="n">
        <v>119511</v>
      </c>
    </row>
    <row r="10" spans="1:4">
      <c r="A10" s="4" t="s">
        <v>134</v>
      </c>
      <c r="C10" s="5" t="n">
        <v>52348</v>
      </c>
      <c r="D10" s="5" t="n">
        <v>7343</v>
      </c>
    </row>
    <row r="11" spans="1:4">
      <c r="A11" s="4" t="s">
        <v>629</v>
      </c>
      <c r="C11" s="5" t="n">
        <v>34026</v>
      </c>
      <c r="D11" s="5" t="n">
        <v>4773</v>
      </c>
    </row>
    <row r="12" spans="1:4">
      <c r="A12" s="4" t="s">
        <v>630</v>
      </c>
    </row>
    <row r="13" spans="1:4">
      <c r="A13" s="3" t="s">
        <v>623</v>
      </c>
    </row>
    <row r="14" spans="1:4">
      <c r="A14" s="4" t="s">
        <v>624</v>
      </c>
      <c r="B14" s="4" t="s">
        <v>351</v>
      </c>
      <c r="C14" s="5" t="n">
        <v>0</v>
      </c>
      <c r="D14" s="5" t="n">
        <v>0</v>
      </c>
    </row>
    <row r="15" spans="1:4">
      <c r="A15" s="4" t="s">
        <v>625</v>
      </c>
      <c r="B15" s="4" t="s">
        <v>351</v>
      </c>
      <c r="C15" s="5" t="n">
        <v>12171</v>
      </c>
      <c r="D15" s="5" t="n">
        <v>6503</v>
      </c>
    </row>
    <row r="16" spans="1:4">
      <c r="A16" s="4" t="s">
        <v>626</v>
      </c>
      <c r="B16" s="4" t="s">
        <v>351</v>
      </c>
      <c r="C16" s="5" t="n">
        <v>80883</v>
      </c>
      <c r="D16" s="5" t="n">
        <v>115607</v>
      </c>
    </row>
    <row r="17" spans="1:4">
      <c r="A17" s="4" t="s">
        <v>86</v>
      </c>
      <c r="B17" s="4" t="s">
        <v>351</v>
      </c>
      <c r="C17" s="5" t="n">
        <v>93054</v>
      </c>
      <c r="D17" s="5" t="n">
        <v>122110</v>
      </c>
    </row>
    <row r="18" spans="1:4">
      <c r="A18" s="4" t="s">
        <v>627</v>
      </c>
      <c r="B18" s="4" t="s">
        <v>351</v>
      </c>
      <c r="C18" s="5" t="n">
        <v>-72639</v>
      </c>
      <c r="D18" s="5" t="n">
        <v>-60379</v>
      </c>
    </row>
    <row r="19" spans="1:4">
      <c r="A19" s="4" t="s">
        <v>628</v>
      </c>
      <c r="B19" s="4" t="s">
        <v>351</v>
      </c>
      <c r="C19" s="5" t="n">
        <v>-47773</v>
      </c>
      <c r="D19" s="5" t="n">
        <v>-39649</v>
      </c>
    </row>
    <row r="20" spans="1:4">
      <c r="A20" s="4" t="s">
        <v>416</v>
      </c>
    </row>
    <row r="21" spans="1:4">
      <c r="A21" s="3" t="s">
        <v>623</v>
      </c>
    </row>
    <row r="22" spans="1:4">
      <c r="A22" s="4" t="s">
        <v>624</v>
      </c>
      <c r="C22" s="5" t="n">
        <v>1413170</v>
      </c>
      <c r="D22" s="5" t="n">
        <v>1366605</v>
      </c>
    </row>
    <row r="23" spans="1:4">
      <c r="A23" s="4" t="s">
        <v>631</v>
      </c>
    </row>
    <row r="24" spans="1:4">
      <c r="A24" s="3" t="s">
        <v>623</v>
      </c>
    </row>
    <row r="25" spans="1:4">
      <c r="A25" s="4" t="s">
        <v>624</v>
      </c>
      <c r="C25" s="5" t="n">
        <v>1413170</v>
      </c>
      <c r="D25" s="5" t="n">
        <v>1366605</v>
      </c>
    </row>
    <row r="26" spans="1:4">
      <c r="A26" s="4" t="s">
        <v>625</v>
      </c>
      <c r="C26" s="5" t="n">
        <v>111909</v>
      </c>
      <c r="D26" s="5" t="n">
        <v>99860</v>
      </c>
    </row>
    <row r="27" spans="1:4">
      <c r="A27" s="4" t="s">
        <v>626</v>
      </c>
      <c r="C27" s="5" t="n">
        <v>18287</v>
      </c>
      <c r="D27" s="5" t="n">
        <v>26793</v>
      </c>
    </row>
    <row r="28" spans="1:4">
      <c r="A28" s="4" t="s">
        <v>86</v>
      </c>
      <c r="C28" s="5" t="n">
        <v>1543366</v>
      </c>
      <c r="D28" s="5" t="n">
        <v>1493258</v>
      </c>
    </row>
    <row r="29" spans="1:4">
      <c r="A29" s="4" t="s">
        <v>627</v>
      </c>
      <c r="C29" s="5" t="n">
        <v>199994</v>
      </c>
      <c r="D29" s="5" t="n">
        <v>199651</v>
      </c>
    </row>
    <row r="30" spans="1:4">
      <c r="A30" s="4" t="s">
        <v>628</v>
      </c>
      <c r="C30" s="5" t="n">
        <v>134095</v>
      </c>
      <c r="D30" s="5" t="n">
        <v>134778</v>
      </c>
    </row>
    <row r="31" spans="1:4">
      <c r="A31" s="4" t="s">
        <v>415</v>
      </c>
    </row>
    <row r="32" spans="1:4">
      <c r="A32" s="3" t="s">
        <v>623</v>
      </c>
    </row>
    <row r="33" spans="1:4">
      <c r="A33" s="4" t="s">
        <v>624</v>
      </c>
      <c r="C33" s="5" t="n">
        <v>156872</v>
      </c>
      <c r="D33" s="5" t="n">
        <v>160730</v>
      </c>
    </row>
    <row r="34" spans="1:4">
      <c r="A34" s="4" t="s">
        <v>632</v>
      </c>
    </row>
    <row r="35" spans="1:4">
      <c r="A35" s="3" t="s">
        <v>623</v>
      </c>
    </row>
    <row r="36" spans="1:4">
      <c r="A36" s="4" t="s">
        <v>624</v>
      </c>
      <c r="C36" s="5" t="n">
        <v>156872</v>
      </c>
      <c r="D36" s="5" t="n">
        <v>160730</v>
      </c>
    </row>
    <row r="37" spans="1:4">
      <c r="A37" s="4" t="s">
        <v>625</v>
      </c>
      <c r="C37" s="5" t="n">
        <v>24778</v>
      </c>
      <c r="D37" s="5" t="n">
        <v>23770</v>
      </c>
    </row>
    <row r="38" spans="1:4">
      <c r="A38" s="4" t="s">
        <v>626</v>
      </c>
      <c r="C38" s="5" t="n">
        <v>0</v>
      </c>
      <c r="D38" s="5" t="n">
        <v>0</v>
      </c>
    </row>
    <row r="39" spans="1:4">
      <c r="A39" s="4" t="s">
        <v>86</v>
      </c>
      <c r="C39" s="5" t="n">
        <v>181650</v>
      </c>
      <c r="D39" s="5" t="n">
        <v>184500</v>
      </c>
    </row>
    <row r="40" spans="1:4">
      <c r="A40" s="4" t="s">
        <v>627</v>
      </c>
      <c r="C40" s="5" t="n">
        <v>4594</v>
      </c>
      <c r="D40" s="5" t="n">
        <v>28061</v>
      </c>
    </row>
    <row r="41" spans="1:4">
      <c r="A41" s="4" t="s">
        <v>628</v>
      </c>
      <c r="C41" s="5" t="n">
        <v>3099</v>
      </c>
      <c r="D41" s="5" t="n">
        <v>19609</v>
      </c>
    </row>
    <row r="42" spans="1:4">
      <c r="A42" s="4" t="s">
        <v>633</v>
      </c>
    </row>
    <row r="43" spans="1:4">
      <c r="A43" s="3" t="s">
        <v>623</v>
      </c>
    </row>
    <row r="44" spans="1:4">
      <c r="A44" s="4" t="s">
        <v>624</v>
      </c>
      <c r="C44" s="5" t="n">
        <v>0</v>
      </c>
      <c r="D44" s="5" t="n">
        <v>0</v>
      </c>
    </row>
    <row r="45" spans="1:4">
      <c r="A45" s="4" t="s">
        <v>625</v>
      </c>
      <c r="C45" s="7" t="n">
        <v>0</v>
      </c>
      <c r="D45" s="7" t="n">
        <v>0</v>
      </c>
    </row>
    <row r="46" spans="1:4"/>
    <row r="47" spans="1:4">
      <c r="A47" s="4" t="s">
        <v>351</v>
      </c>
      <c r="B47" s="4" t="s">
        <v>634</v>
      </c>
    </row>
  </sheetData>
  <mergeCells count="4">
    <mergeCell ref="A1:B2"/>
    <mergeCell ref="C1:D1"/>
    <mergeCell ref="A46:C46"/>
    <mergeCell ref="B47:C47"/>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5</v>
      </c>
      <c r="C1" s="2" t="s">
        <v>2</v>
      </c>
      <c r="D1" s="2" t="s">
        <v>23</v>
      </c>
    </row>
    <row r="2" spans="1:4">
      <c r="A2" s="3" t="s">
        <v>636</v>
      </c>
    </row>
    <row r="3" spans="1:4">
      <c r="A3" s="4" t="s">
        <v>637</v>
      </c>
      <c r="C3" s="7" t="n">
        <v>23547414</v>
      </c>
      <c r="D3" s="7" t="n">
        <v>23350076</v>
      </c>
    </row>
    <row r="4" spans="1:4">
      <c r="A4" s="4" t="s">
        <v>638</v>
      </c>
    </row>
    <row r="5" spans="1:4">
      <c r="A5" s="3" t="s">
        <v>636</v>
      </c>
    </row>
    <row r="6" spans="1:4">
      <c r="A6" s="4" t="s">
        <v>637</v>
      </c>
      <c r="C6" s="5" t="n">
        <v>2750876</v>
      </c>
      <c r="D6" s="5" t="n">
        <v>2524338</v>
      </c>
    </row>
    <row r="7" spans="1:4">
      <c r="A7" s="4" t="s">
        <v>639</v>
      </c>
    </row>
    <row r="8" spans="1:4">
      <c r="A8" s="3" t="s">
        <v>636</v>
      </c>
    </row>
    <row r="9" spans="1:4">
      <c r="A9" s="4" t="s">
        <v>637</v>
      </c>
      <c r="C9" s="5" t="n">
        <v>18932563</v>
      </c>
      <c r="D9" s="5" t="n">
        <v>19137758</v>
      </c>
    </row>
    <row r="10" spans="1:4">
      <c r="A10" s="4" t="s">
        <v>630</v>
      </c>
    </row>
    <row r="11" spans="1:4">
      <c r="A11" s="3" t="s">
        <v>636</v>
      </c>
    </row>
    <row r="12" spans="1:4">
      <c r="A12" s="4" t="s">
        <v>637</v>
      </c>
      <c r="B12" s="4" t="s">
        <v>351</v>
      </c>
      <c r="C12" s="7" t="n">
        <v>1863975</v>
      </c>
      <c r="D12" s="7" t="n">
        <v>1687980</v>
      </c>
    </row>
    <row r="13" spans="1:4"/>
    <row r="14" spans="1:4">
      <c r="A14" s="4" t="s">
        <v>351</v>
      </c>
      <c r="B14" s="4" t="s">
        <v>634</v>
      </c>
    </row>
  </sheetData>
  <mergeCells count="3">
    <mergeCell ref="A1:B1"/>
    <mergeCell ref="A13:C13"/>
    <mergeCell ref="B14:C14"/>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0</v>
      </c>
      <c r="B1" s="2" t="s">
        <v>1</v>
      </c>
    </row>
    <row r="2" spans="1:3">
      <c r="B2" s="2" t="s">
        <v>2</v>
      </c>
      <c r="C2" s="2" t="s">
        <v>75</v>
      </c>
    </row>
    <row r="3" spans="1:3">
      <c r="A3" s="3" t="s">
        <v>641</v>
      </c>
    </row>
    <row r="4" spans="1:3">
      <c r="A4" s="4" t="s">
        <v>642</v>
      </c>
      <c r="B4" s="7" t="n">
        <v>1570042</v>
      </c>
      <c r="C4" s="7" t="n">
        <v>1527335</v>
      </c>
    </row>
    <row r="5" spans="1:3">
      <c r="A5" s="4" t="s">
        <v>416</v>
      </c>
    </row>
    <row r="6" spans="1:3">
      <c r="A6" s="3" t="s">
        <v>641</v>
      </c>
    </row>
    <row r="7" spans="1:3">
      <c r="A7" s="4" t="s">
        <v>642</v>
      </c>
      <c r="B7" s="5" t="n">
        <v>1413170</v>
      </c>
      <c r="C7" s="5" t="n">
        <v>1366605</v>
      </c>
    </row>
    <row r="8" spans="1:3">
      <c r="A8" s="4" t="s">
        <v>643</v>
      </c>
    </row>
    <row r="9" spans="1:3">
      <c r="A9" s="3" t="s">
        <v>641</v>
      </c>
    </row>
    <row r="10" spans="1:3">
      <c r="A10" s="4" t="s">
        <v>642</v>
      </c>
      <c r="B10" s="5" t="n">
        <v>451830</v>
      </c>
      <c r="C10" s="5" t="n">
        <v>413528</v>
      </c>
    </row>
    <row r="11" spans="1:3">
      <c r="A11" s="4" t="s">
        <v>644</v>
      </c>
    </row>
    <row r="12" spans="1:3">
      <c r="A12" s="3" t="s">
        <v>641</v>
      </c>
    </row>
    <row r="13" spans="1:3">
      <c r="A13" s="4" t="s">
        <v>642</v>
      </c>
      <c r="B13" s="5" t="n">
        <v>361136</v>
      </c>
      <c r="C13" s="5" t="n">
        <v>343581</v>
      </c>
    </row>
    <row r="14" spans="1:3">
      <c r="A14" s="4" t="s">
        <v>645</v>
      </c>
    </row>
    <row r="15" spans="1:3">
      <c r="A15" s="3" t="s">
        <v>641</v>
      </c>
    </row>
    <row r="16" spans="1:3">
      <c r="A16" s="4" t="s">
        <v>642</v>
      </c>
      <c r="B16" s="5" t="n">
        <v>309234</v>
      </c>
      <c r="C16" s="5" t="n">
        <v>327076</v>
      </c>
    </row>
    <row r="17" spans="1:3">
      <c r="A17" s="4" t="s">
        <v>646</v>
      </c>
    </row>
    <row r="18" spans="1:3">
      <c r="A18" s="3" t="s">
        <v>641</v>
      </c>
    </row>
    <row r="19" spans="1:3">
      <c r="A19" s="4" t="s">
        <v>642</v>
      </c>
      <c r="B19" s="5" t="n">
        <v>158126</v>
      </c>
      <c r="C19" s="5" t="n">
        <v>156817</v>
      </c>
    </row>
    <row r="20" spans="1:3">
      <c r="A20" s="4" t="s">
        <v>647</v>
      </c>
    </row>
    <row r="21" spans="1:3">
      <c r="A21" s="3" t="s">
        <v>641</v>
      </c>
    </row>
    <row r="22" spans="1:3">
      <c r="A22" s="4" t="s">
        <v>642</v>
      </c>
      <c r="B22" s="5" t="n">
        <v>132844</v>
      </c>
      <c r="C22" s="5" t="n">
        <v>125603</v>
      </c>
    </row>
    <row r="23" spans="1:3">
      <c r="A23" s="4" t="s">
        <v>415</v>
      </c>
    </row>
    <row r="24" spans="1:3">
      <c r="A24" s="3" t="s">
        <v>641</v>
      </c>
    </row>
    <row r="25" spans="1:3">
      <c r="A25" s="4" t="s">
        <v>642</v>
      </c>
      <c r="B25" s="5" t="n">
        <v>156872</v>
      </c>
      <c r="C25" s="5" t="n">
        <v>160730</v>
      </c>
    </row>
    <row r="26" spans="1:3">
      <c r="A26" s="4" t="s">
        <v>648</v>
      </c>
    </row>
    <row r="27" spans="1:3">
      <c r="A27" s="3" t="s">
        <v>641</v>
      </c>
    </row>
    <row r="28" spans="1:3">
      <c r="A28" s="4" t="s">
        <v>642</v>
      </c>
      <c r="B28" s="5" t="n">
        <v>62133</v>
      </c>
      <c r="C28" s="5" t="n">
        <v>56425</v>
      </c>
    </row>
    <row r="29" spans="1:3">
      <c r="A29" s="4" t="s">
        <v>649</v>
      </c>
    </row>
    <row r="30" spans="1:3">
      <c r="A30" s="3" t="s">
        <v>641</v>
      </c>
    </row>
    <row r="31" spans="1:3">
      <c r="A31" s="4" t="s">
        <v>642</v>
      </c>
      <c r="B31" s="7" t="n">
        <v>94739</v>
      </c>
      <c r="C31" s="7" t="n">
        <v>10430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6:22:13Z</dcterms:created>
  <dcterms:modified xmlns:dcterms="http://purl.org/dc/terms/" xmlns:xsi="http://www.w3.org/2001/XMLSchema-instance" xsi:type="dcterms:W3CDTF">2017-05-05T16:22:13Z</dcterms:modified>
</cp:coreProperties>
</file>